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Significant Accounting Policies" sheetId="7" r:id="rId7"/>
    <s:sheet name="Acquisitions and Goodwill" sheetId="8" r:id="rId8"/>
    <s:sheet name="Inventories" sheetId="9" r:id="rId9"/>
    <s:sheet name="Warranty Liabilities" sheetId="10" r:id="rId10"/>
    <s:sheet name="Prepaid Expenses and Other Curr" sheetId="11" r:id="rId11"/>
    <s:sheet name="Property, Plant and Equipment" sheetId="12" r:id="rId12"/>
    <s:sheet name="Intangible and Other Assets" sheetId="13" r:id="rId13"/>
    <s:sheet name="Derivatives and Risk Management" sheetId="14" r:id="rId14"/>
    <s:sheet name="Fair Value Measurements" sheetId="15" r:id="rId15"/>
    <s:sheet name="Debt" sheetId="16" r:id="rId16"/>
    <s:sheet name="Other Income (Expense)_Net" sheetId="17" r:id="rId17"/>
    <s:sheet name="Taxes" sheetId="18" r:id="rId18"/>
    <s:sheet name="Commitments and Contingencies" sheetId="19" r:id="rId19"/>
    <s:sheet name="Stockholders' Equity" sheetId="20" r:id="rId20"/>
    <s:sheet name="Employee Benefit Plans" sheetId="21" r:id="rId21"/>
    <s:sheet name="Supplemental Cash Flow Informat" sheetId="22" r:id="rId22"/>
    <s:sheet name="Supplemental Disclosure for Acc" sheetId="23" r:id="rId23"/>
    <s:sheet name="Major Customer, Segment and Geo" sheetId="24" r:id="rId24"/>
    <s:sheet name="Restructuring" sheetId="25" r:id="rId25"/>
    <s:sheet name="SCHEDULE II VALUATIONS AND QUAL" sheetId="26" r:id="rId26"/>
    <s:sheet name="Significant Accounting Polici27" sheetId="27" r:id="rId27"/>
    <s:sheet name="Significant Accounting Polici28" sheetId="28" r:id="rId28"/>
    <s:sheet name="Acquisitions and Goodwill (Tabl" sheetId="29" r:id="rId29"/>
    <s:sheet name="Inventories (Tables)" sheetId="30" r:id="rId30"/>
    <s:sheet name="Warranty Liabilities (Tables)" sheetId="31" r:id="rId31"/>
    <s:sheet name="Prepaid Expenses and Other Cu32" sheetId="32" r:id="rId32"/>
    <s:sheet name="Property, Plant and Equipment (" sheetId="33" r:id="rId33"/>
    <s:sheet name="Intangible and Other Assets (Ta" sheetId="34" r:id="rId34"/>
    <s:sheet name="Derivatives and Risk Manageme35" sheetId="35" r:id="rId35"/>
    <s:sheet name="Fair Value Measurements (Tables" sheetId="36" r:id="rId36"/>
    <s:sheet name="Debt (Tables)" sheetId="37" r:id="rId37"/>
    <s:sheet name="Other Income (Expense)_Net (Tab" sheetId="38" r:id="rId38"/>
    <s:sheet name="Taxes (Tables)" sheetId="39" r:id="rId39"/>
    <s:sheet name="Commitments and Contingencies (" sheetId="40" r:id="rId40"/>
    <s:sheet name="Stockholders' Equity (Tables)" sheetId="41" r:id="rId41"/>
    <s:sheet name="Employee Benefit Plans (Tables)" sheetId="42" r:id="rId42"/>
    <s:sheet name="Supplemental Cash Flow Inform43" sheetId="43" r:id="rId43"/>
    <s:sheet name="Supplemental Disclosure for A44" sheetId="44" r:id="rId44"/>
    <s:sheet name="Major Customer, Segment and G45" sheetId="45" r:id="rId45"/>
    <s:sheet name="Restructuring (Tables)"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Acquisitions and Goodwill (Skag" sheetId="58" r:id="rId58"/>
    <s:sheet name="Acquisitions and Goodwill (Foss" sheetId="59" r:id="rId59"/>
    <s:sheet name="Acquisitions and Goodwill (Fo60" sheetId="60" r:id="rId60"/>
    <s:sheet name="Acquisitions and Goodwill (Misf" sheetId="61" r:id="rId61"/>
    <s:sheet name="Acquisitions and Goodwill (Good" sheetId="62" r:id="rId62"/>
    <s:sheet name="Inventories (Details)" sheetId="63" r:id="rId63"/>
    <s:sheet name="Warranty Liabilities (Details)" sheetId="64" r:id="rId64"/>
    <s:sheet name="Prepaid Expenses and Other Cu65" sheetId="65" r:id="rId65"/>
    <s:sheet name="Property, Plant and Equipment66" sheetId="66" r:id="rId66"/>
    <s:sheet name="Intangible and Other Assets (In" sheetId="67" r:id="rId67"/>
    <s:sheet name="Intangible and Other Assets (Am" sheetId="68" r:id="rId68"/>
    <s:sheet name="Derivatives and Risk Manageme69" sheetId="69" r:id="rId69"/>
    <s:sheet name="Derivatives and Risk Manageme70" sheetId="70" r:id="rId70"/>
    <s:sheet name="Derivatives and Risk Manageme71" sheetId="71" r:id="rId71"/>
    <s:sheet name="Derivatives and Risk Manageme72" sheetId="72" r:id="rId72"/>
    <s:sheet name="Derivatives and Risk Manageme73" sheetId="73" r:id="rId73"/>
    <s:sheet name="Derivatives and Risk Manageme74" sheetId="74" r:id="rId74"/>
    <s:sheet name="Fair Value Measurements (Fair V" sheetId="75" r:id="rId75"/>
    <s:sheet name="Fair Value Measurements (Narrat" sheetId="76" r:id="rId76"/>
    <s:sheet name="Debt (Schedule of Debt) (Detail" sheetId="77" r:id="rId77"/>
    <s:sheet name="Debt (Narratives) (Details)" sheetId="78" r:id="rId78"/>
    <s:sheet name="Debt (Schedule of Maturity of D" sheetId="79" r:id="rId79"/>
    <s:sheet name="Other Income (Expense)_Net (Det" sheetId="80" r:id="rId80"/>
    <s:sheet name="Taxes (Components of Consolidat" sheetId="81" r:id="rId81"/>
    <s:sheet name="Taxes (Narratives) (Details)" sheetId="82" r:id="rId82"/>
    <s:sheet name="Taxes (Operating Loss Carryforw" sheetId="83" r:id="rId83"/>
    <s:sheet name="Taxes (Income Before Income Tax" sheetId="84" r:id="rId84"/>
    <s:sheet name="Taxes (Provision for Income Tax" sheetId="85" r:id="rId85"/>
    <s:sheet name="Taxes (Reconciliation of U.S. F" sheetId="86" r:id="rId86"/>
    <s:sheet name="Taxes (Reconciliation of Unreco" sheetId="87" r:id="rId87"/>
    <s:sheet name="Commitments and Contingencies88" sheetId="88" r:id="rId88"/>
    <s:sheet name="Commitments and Contingencies89" sheetId="89" r:id="rId89"/>
    <s:sheet name="Commitments and Contingencies90" sheetId="90" r:id="rId90"/>
    <s:sheet name="Commitments and Contingencies91" sheetId="91" r:id="rId91"/>
    <s:sheet name="Stockholders' Equity (Common an" sheetId="92" r:id="rId92"/>
    <s:sheet name="Stockholders' Equity (Common St" sheetId="93" r:id="rId93"/>
    <s:sheet name="Stockholders' Equity (Common 94" sheetId="94" r:id="rId94"/>
    <s:sheet name="Employee Benefit Plans (Deferre" sheetId="95" r:id="rId95"/>
    <s:sheet name="Employee Benefit Plans (Stock-B" sheetId="96" r:id="rId96"/>
    <s:sheet name="Employee Benefit Plans (Long-Te" sheetId="97" r:id="rId97"/>
    <s:sheet name="Employee Benefit Plans (Weighte" sheetId="98" r:id="rId98"/>
    <s:sheet name="Employee Benefit Plans (Stock O" sheetId="99" r:id="rId99"/>
    <s:sheet name="Employee Benefit Plans (Stoc100" sheetId="100" r:id="rId100"/>
    <s:sheet name="Employee Benefit Plans (Stoc101" sheetId="101" r:id="rId101"/>
    <s:sheet name="Employee Benefit Plans (Restric" sheetId="102" r:id="rId102"/>
    <s:sheet name="Employee Benefit Plans (Rest103" sheetId="103" r:id="rId103"/>
    <s:sheet name="Supplemental Cash Flow Infor104" sheetId="104" r:id="rId104"/>
    <s:sheet name="Supplemental Disclosure for 105" sheetId="105" r:id="rId105"/>
    <s:sheet name="Major Customer, Segment and 106" sheetId="106" r:id="rId106"/>
    <s:sheet name="Major Customer, Segment and 107" sheetId="107" r:id="rId107"/>
    <s:sheet name="Major Customer, Segment and 108" sheetId="108" r:id="rId108"/>
    <s:sheet name="Restructuring (Liability Incurr" sheetId="109" r:id="rId109"/>
    <s:sheet name="Restructuring (Restructuring Ch" sheetId="110" r:id="rId110"/>
    <s:sheet name="SCHEDULE II VALUATIONS AND Q111" sheetId="111" r:id="rId111"/>
  </s:sheets>
  <s:definedNames/>
  <s:calcPr calcId="124519" calcMode="auto" fullCalcOnLoad="1"/>
</s:workbook>
</file>

<file path=xl/sharedStrings.xml><?xml version="1.0" encoding="utf-8"?>
<sst xmlns="http://schemas.openxmlformats.org/spreadsheetml/2006/main" uniqueCount="1102">
  <si>
    <t>Document and Entity Information - USD ($)</t>
  </si>
  <si>
    <t>12 Months Ended</t>
  </si>
  <si>
    <t>Jan. 02, 2016</t>
  </si>
  <si>
    <t>Feb. 23, 2016</t>
  </si>
  <si>
    <t>Jul. 04, 2015</t>
  </si>
  <si>
    <t>Document and Entity Information</t>
  </si>
  <si>
    <t>Entity Registrant Name</t>
  </si>
  <si>
    <t>Fossil Group, Inc.</t>
  </si>
  <si>
    <t>Entity Central Index Key</t>
  </si>
  <si>
    <t>Document Type</t>
  </si>
  <si>
    <t>10-K</t>
  </si>
  <si>
    <t>Document Period End Date</t>
  </si>
  <si>
    <t>Jan. 2,
		2016</t>
  </si>
  <si>
    <t>Amendment Flag</t>
  </si>
  <si>
    <t>false</t>
  </si>
  <si>
    <t>Current Fiscal Year End Date</t>
  </si>
  <si>
    <t>--01-02</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an. 03, 2015</t>
  </si>
  <si>
    <t>Current assets:</t>
  </si>
  <si>
    <t>Cash and cash equivalents</t>
  </si>
  <si>
    <t>Accounts receivable-net</t>
  </si>
  <si>
    <t>Inventories</t>
  </si>
  <si>
    <t>Prepaid expenses and other current assets</t>
  </si>
  <si>
    <t>Total current assets</t>
  </si>
  <si>
    <t>Property, plant and equipment-net</t>
  </si>
  <si>
    <t>Goodwill</t>
  </si>
  <si>
    <t>Intangible and other assets-net</t>
  </si>
  <si>
    <t>Total long-term assets</t>
  </si>
  <si>
    <t>Total assets</t>
  </si>
  <si>
    <t>Current liabilities:</t>
  </si>
  <si>
    <t>Accounts payable</t>
  </si>
  <si>
    <t>Short-term and current portion of long-term debt</t>
  </si>
  <si>
    <t>Accrued expenses:</t>
  </si>
  <si>
    <t>Compensation</t>
  </si>
  <si>
    <t>Royalties</t>
  </si>
  <si>
    <t>Co-op advertising</t>
  </si>
  <si>
    <t>Transaction taxes</t>
  </si>
  <si>
    <t>Other</t>
  </si>
  <si>
    <t>Income taxes payable</t>
  </si>
  <si>
    <t>Total current liabilities</t>
  </si>
  <si>
    <t>Long-term income taxes payable</t>
  </si>
  <si>
    <t>Deferred income tax liabilities</t>
  </si>
  <si>
    <t>Long-term debt</t>
  </si>
  <si>
    <t>Other long-term liabilities</t>
  </si>
  <si>
    <t>Total long-term liabilities</t>
  </si>
  <si>
    <t>Commitments and contingencies (Note 13)</t>
  </si>
  <si>
    <t xml:space="preserve"> </t>
  </si>
  <si>
    <t>Stockholders' equity:</t>
  </si>
  <si>
    <t>Common stock, 48,125 and 50,771 shares issued and outstanding at January 2, 2016 and January 3, 2015, respectively</t>
  </si>
  <si>
    <t>Additional paid-in capital</t>
  </si>
  <si>
    <t>Retained earnings</t>
  </si>
  <si>
    <t>Accumulated other comprehensive income (loss)</t>
  </si>
  <si>
    <t>Total Fossil Group, Inc. stockholders' equity</t>
  </si>
  <si>
    <t>Noncontrolling interest</t>
  </si>
  <si>
    <t>Total stockholders' equity</t>
  </si>
  <si>
    <t>Total liabilities and stockholders' equity</t>
  </si>
  <si>
    <t>CONSOLIDATED BALANCE SHEETS (Parenthetical) - shares</t>
  </si>
  <si>
    <t>Statement of Financial Position [Abstract]</t>
  </si>
  <si>
    <t>Common stock, shares issued</t>
  </si>
  <si>
    <t>Common stock, shares outstanding</t>
  </si>
  <si>
    <t>CONSOLIDATED STATEMENTS OF INCOME AND COMPREHENSIVE INCOME - USD ($) shares in Thousands, $ in Thousands</t>
  </si>
  <si>
    <t>Dec. 28, 2013</t>
  </si>
  <si>
    <t>Income Statement [Abstract]</t>
  </si>
  <si>
    <t>Net sales</t>
  </si>
  <si>
    <t>Cost of sales</t>
  </si>
  <si>
    <t>Gross profit</t>
  </si>
  <si>
    <t>Operating expenses:</t>
  </si>
  <si>
    <t>Selling, general and administrative expenses</t>
  </si>
  <si>
    <t>Restructuring charges</t>
  </si>
  <si>
    <t>Total operating expenses</t>
  </si>
  <si>
    <t>Operating income</t>
  </si>
  <si>
    <t>Interest expense</t>
  </si>
  <si>
    <t>Other income (expense) - net</t>
  </si>
  <si>
    <t>Income before income taxes</t>
  </si>
  <si>
    <t>Provision for income taxes</t>
  </si>
  <si>
    <t>Net income</t>
  </si>
  <si>
    <t>Less: Net income attributable to noncontrolling interest</t>
  </si>
  <si>
    <t>Net income attributable to Fossil Group, Inc.</t>
  </si>
  <si>
    <t>Other comprehensive income (loss), net of taxes:</t>
  </si>
  <si>
    <t>Currency translation adjustment</t>
  </si>
  <si>
    <t>Securities available for sale-net change</t>
  </si>
  <si>
    <t>Cash flow hedges-net change</t>
  </si>
  <si>
    <t>Pension plan activity</t>
  </si>
  <si>
    <t>Total other comprehensive income (loss)</t>
  </si>
  <si>
    <t>Total comprehensive income</t>
  </si>
  <si>
    <t>Less: Comprehensive income attributable to noncontrolling interest</t>
  </si>
  <si>
    <t>Comprehensive income attributable to Fossil Group, Inc.</t>
  </si>
  <si>
    <t>Earnings per share:</t>
  </si>
  <si>
    <t>Basic (in dollars per share)</t>
  </si>
  <si>
    <t>Diluted (in dollars per share)</t>
  </si>
  <si>
    <t>Weighted average common shares outstanding:</t>
  </si>
  <si>
    <t>Basic (in shares)</t>
  </si>
  <si>
    <t>Diluted (in shares)</t>
  </si>
  <si>
    <t>CONSOLIDATED STATEMENTS OF STOCKHOLDERS' EQUITY - USD ($) $ in Thousands</t>
  </si>
  <si>
    <t>Total</t>
  </si>
  <si>
    <t>Stockholders' equity attributable to Fossil Group, Inc.</t>
  </si>
  <si>
    <t>Common stock</t>
  </si>
  <si>
    <t>Treasury stock</t>
  </si>
  <si>
    <t>Balance at beginning of period (in shares) at Dec. 29, 2012</t>
  </si>
  <si>
    <t>Balance at beginning of period at Dec. 29, 2012</t>
  </si>
  <si>
    <t>Increase (Decrease) in Shareholders' Equity</t>
  </si>
  <si>
    <t>Common stock issued upon exercise of stock options, stock appreciation rights and restricted stock units (in shares)</t>
  </si>
  <si>
    <t>Common stock issued upon exercise of stock options, stock appreciation rights and restricted stock units</t>
  </si>
  <si>
    <t>Tax benefit (expense) derived from stock-based compensation</t>
  </si>
  <si>
    <t>Acquisition of common stock</t>
  </si>
  <si>
    <t>Retirement of common stock (in shares)</t>
  </si>
  <si>
    <t>Retirement of common stock</t>
  </si>
  <si>
    <t>Restricted stock issued in connection with stock-based compensation plan (in shares)</t>
  </si>
  <si>
    <t>Restricted stock issued in connection with stock-based compensation plan</t>
  </si>
  <si>
    <t>Stock-based compensation</t>
  </si>
  <si>
    <t>Other comprehensive income (loss)</t>
  </si>
  <si>
    <t>Distribution of noncontrolling interest earnings and other</t>
  </si>
  <si>
    <t>Balance at end of period (in shares) at Dec. 28, 2013</t>
  </si>
  <si>
    <t>Balance at end of period at Dec. 28, 2013</t>
  </si>
  <si>
    <t>Purchase of noncontrolling interest shares</t>
  </si>
  <si>
    <t>Balance at end of period (in shares) at Jan. 03, 2015</t>
  </si>
  <si>
    <t>Balance at end of period at Jan. 03, 2015</t>
  </si>
  <si>
    <t>Acquisition</t>
  </si>
  <si>
    <t>Balance at end of period (in shares) at Jan. 02, 2016</t>
  </si>
  <si>
    <t>Balance at end of period at Jan. 02, 2016</t>
  </si>
  <si>
    <t>CONSOLIDATED STATEMENTS OF CASH FLOWS - USD ($) $ in Thousands</t>
  </si>
  <si>
    <t>Operating Activities:</t>
  </si>
  <si>
    <t>Adjustments to reconcile net income to net cash provided by operating activities:</t>
  </si>
  <si>
    <t>Depreciation, amortization and accretion</t>
  </si>
  <si>
    <t>(Decrease) increase in allowance for returns-net of inventory in transit</t>
  </si>
  <si>
    <t>Loss on disposal of assets</t>
  </si>
  <si>
    <t>Impairment losses</t>
  </si>
  <si>
    <t>Non-cash restructuring charges</t>
  </si>
  <si>
    <t>Gain on equity method investment</t>
  </si>
  <si>
    <t>Increase (decrease) in allowance for doubtful accounts</t>
  </si>
  <si>
    <t>Excess tax benefits from stock-based compensation</t>
  </si>
  <si>
    <t>Deferred income taxes and other</t>
  </si>
  <si>
    <t>Contingent consideration remeasurement</t>
  </si>
  <si>
    <t>Changes in operating assets and liabilities, net of effect of acquisitions:</t>
  </si>
  <si>
    <t>Accounts receivable</t>
  </si>
  <si>
    <t>Accrued expenses</t>
  </si>
  <si>
    <t>Net cash provided by operating activities</t>
  </si>
  <si>
    <t>Investing Activities:</t>
  </si>
  <si>
    <t>Additions to property, plant and equipment</t>
  </si>
  <si>
    <t>Increase in intangible and other assets</t>
  </si>
  <si>
    <t>Skagen Designs arbitration settlement</t>
  </si>
  <si>
    <t>Proceeds from the sale of property, plant, equipment and other</t>
  </si>
  <si>
    <t>Business acquisitions-net of cash acquired</t>
  </si>
  <si>
    <t>Net investment hedge settlement</t>
  </si>
  <si>
    <t>Net cash used in investing activities</t>
  </si>
  <si>
    <t>Financing Activities:</t>
  </si>
  <si>
    <t>Debt borrowings</t>
  </si>
  <si>
    <t>Debt payments</t>
  </si>
  <si>
    <t>Proceeds from exercise of stock options</t>
  </si>
  <si>
    <t>Other financing activities</t>
  </si>
  <si>
    <t>Net cash used in financing activities</t>
  </si>
  <si>
    <t>Effect of exchange rate changes on cash and cash equivalents</t>
  </si>
  <si>
    <t>Net increase (decrease) in cash and cash equivalents</t>
  </si>
  <si>
    <t>Cash and cash equivalents:</t>
  </si>
  <si>
    <t>Beginning of year</t>
  </si>
  <si>
    <t>End of year</t>
  </si>
  <si>
    <t>Significant Accounting Policies</t>
  </si>
  <si>
    <t>Organization, Consolidation and Presentation of Financial Statements [Abstract]</t>
  </si>
  <si>
    <t>Significant Accounting Policies 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and Company-owned retail stores worldwide. The Company reports on a fiscal year reflecting the retail-based calendar (containing 4-4-5 week calendar quarters). References to fiscal years 2015 , 2014 and 2013 are for the fiscal years ended January 2, 2016 , January 3, 2015 and December 28, 2013 , respectively. The Company's fiscal year periodically results in a 53-week year instead of a normal 52-week year. The fiscal year ended January 3, 2015 is a 53-week year, with the additional week included in the first quarter of the fiscal year. Accordingly, the information presented herein includes 53 weeks of operations for fiscal year 2014 as compared to 52 weeks in fiscal years 2015 and 2013 . All intercompany balances and transactions are eliminated in consolidation. Certain prior period amounts have been reclassified to conform to the current period presentation. Effective January 2, 2016, the Company made changes to the presentation of its financial position in accordance with recently issued accounting guidance. In November 2015, as part of its initiative to reduce complexity in accounting standards, the Financial Accounting Standards Board (“FASB”) issued Accounting Standards Update (“ASU”) 2015-17, Income Taxes (Topic 740): Balance Sheet Classification of Deferred Taxes (“ASU 2015-17”). Under ASU 2015-17, an entity is no longer required to separate deferred tax liabilities and assets into current and noncurrent amounts in a statement of financial position. As allowed under ASU 2015-17, the Company has elected an early adoption with a retrospective application to all periods presented herein. The Company retrospectively adjusted the January 3, 2015 consolidated balance sheet and related disclosures to reflect the reclassifications of $34.1 million of current deferred income tax assets and $0.5 million of current deferred income tax liabilities, previously recorded in accrued expenses-other, to an increase of $8.0 million to intangible and other assets-net and a reduction of $25.6 million to long-term deferred income tax liabilities. Adoption of ASU 2015-17 did not impact results of operations, retained earnings or cash flows in the current or previous interim and annual periods. In April 2015, as part of its initiative to reduce complexity in accounting standards, the FASB issued ASU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ASU 2015-15”). ASU 2015-15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 allowed under ASU 2015-03 and ASU 2015-15, the Company has elected an early adoption with a retrospective application to all periods presented herein. The Company retrospectively adjusted the January 3, 2015 consolidated balance sheet and related disclosures to reflect the reclassifications of $1.2 million of prepaid expenses and other current assets and $2.8 million of intangible and other assets-net to a reduction of $4.0 million to long-term debt. Adoption of ASU 2015-03 and ASU 2015-15 did not impact results of operations, retained earnings or cash flows in the current or previous interim and annual periods. Effective during the first quarter of fiscal year 2015, the Company made changes to the presentation of its reportable segments to reflect changes in the way its chief operating decision maker evaluates the performance of its operations, develops strategy and allocates capital resources. As a result of this change, the Company has realigned its operating structure. Strategic and brand directions are set centrally and regional management is now fully empowered and responsible to drive those strategies and brand directions across all brands and channels within their regions. As part of the new operating structure, the regional teams manage both the wholesale and retail businesses within their regions whereas previously the retail business was managed globally. Additionally, with the implementation of new reporting systems, the Company has the ability to extract discrete financial information that aligns with its operating structure and is consistent with how management now evaluates the business performance. The Company’s reportable segments now consist of the following: (i) Americas, (ii) Europe and (iii) Asia. Prior to the Form 10-Q for the three months ended April 4, 2015, as reported in the Form 10-K fiscal year 2014, the Company’s reportable segments consisted of the following: (i) North America wholesale, (ii) Europe wholesale, (iii) Asia Pacific wholesale and (iv) Direct to consumer. These changes to the Company’s reportable segments include the following: (1) Reclassification of the Company’s retail, e-commerce and catalog activities, all of which were previously recorded within the Company’s Direct to consumer segment, to the Americas, Europe and Asia segments based on the geographic location of the activities. (2) The Company’s wholesale operations in North America, Europe and Asia Pacific previously recorded within the North America wholesale, Europe wholesale and Asia Pacific wholesale segments, respectively, have been reclassified to the Americas, Europe and Asia segments, respectively. (3) Intercompany profit attributable to the Company’s factory operations was previously included in the Asia Pacific wholesale and Europe wholesale segments in accordance with the geographic location of the factories, and is now eliminated from all reportable segments. (4) Certain corporate costs are not allocated to the various segments because they are managed at the corporate level for internal purposes. Prior to the change in reporting segments, these expenses included, and after the change in reporting segments, continue to include, general corporate expenses, including certain administrative, legal, accounting, technology support costs, equity compensation costs, and payroll costs attributable to executive management. Additionally, certain brand management, product development, art, creative/product design, marketing and back office supply chain expenses which were previously included in North America wholesale, Europe wholesale, Asia Pacific wholesale and Direct to consumer segments prior to the change in reporting segments are now reported in corporate. Conversely, certain back office costs reported in corporate prior to the change in reporting segments are now included in the various reporting segments in which they are now managed. The Company’s historical segment disclosures have been recast to be consistent with the current presentation. 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goodwill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 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5 , two of the Company's majority-owned assembly factories accounted for approximately 49% of the Company's non-Swiss watch assembly and 59% of the Company's jewelry production. The Company has entered into multi-year, worldwide exclusive license agreements for the manufacture, distribution and sale of products bearing the brand names of certain globally recognized fashion companies. Sales of the Company's licensed products amounted to 51.1% of the consolidated net sales for fiscal year 2015 , of which MICHAEL KORS® product sales accounted for 25.4% of the consolidated net sales for fiscal year 2015 . Cash Equivalents are considered all highly liquid investments with original maturities of three months or less. Accounts Receivable at the end of fiscal years 2015 and 2014 are stated net of allowances of approximately $68.7 million and $68.2 million for estimated customer returns, respectively, and net of doubtful accounts of approximately $15.8 million and $11.8 million , respectively. The Company's policy is to maintain allowances for bankruptcies until the bankruptcies are actually settled. The total amount charged to cost and expenses during fiscal year 2015 relating to the Company's doubtful accounts receivable was $6.3 million . Inventories are stated at the lower of market or average cost, including any applicable duty and freight charges. Inventory held at consignment locations is included in the Company's finished goods inventory, and at the end of fiscal years 2015 and 2014 , was $43.5 million and $40.7 million , respectively. Investments in which the Company has significant influence over the investee are accounted for utilizing the equity method. If the Company does not have significant influence over the investee, the cost method is utilized. The Company's cost method investments at the end of fiscal years 2015 and 2014 were $2.4 million and $23,200 , respectively. 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nd other long-lived assets are evaluated for impairment whenever events or conditions indicate that the carrying value of an asset may not be recoverable based on expected undiscounted cash flows related to the asset. Property, plant and equipment and key money impairment losses related to underperforming Company-owned retail stores of approximately $11.1 million , $9.3 million and $5.8 million were recorded in fiscal years 2015 , 2014 and 2013 , respectively, and are included in selling, general and administrative expenses in the Company's consolidated statements of income and comprehensive income. Goodwill and Other Intangible Assets include the cost in excess of net assets acquired (goodwill), trademarks, trade names, developed technology, customer lists and patents. Trademarks, trade names with finite lives, developed technology, customer lists and patents are amortized using the straight-line method over their estimated useful lives, which are generally three to 20 years . Goodwill and other indefinite-lived intangible assets, such as indefinite-lived trade names, are evaluated for impairment annually as of the end of the fiscal year. Additionally, if events or conditions were to indicate the carrying value of a reporting unit or an indefinite-lived intangible asset may not be recoverabl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The Company has three reporting units for which it evaluates goodwill for impairment. These reporting units are (i) Americas, (ii) Europe and (iii) Asia. The fair value of each reporting unit is estimated using market comparable information and an income approach. If the estimated fair value of a reporting unit exceeds its carrying value, no impairment charge is recorded. As of January 2, 2016, the fair value of each of these reporting units exceeded its carrying value. Judgments and assumptions are inherent in the Company's estimate of future cash flows used to determine the estimate of the reporting unit's fair value. The most significant assumptions associated with the fair value calculations include estimated future cash flows. The Company's estimated future cash flows are dependent on estimated future growth rates, discount rates and operating margins. If actual results differ, the estimated future cash flows may not be realized, and future impairments of goodwill may be incurred. The Company estimates the fair value of its trade names using discounted cash flow methodologies. Due to the inherent uncertainties involved in making the estimates and assumptions used in the fair value analysis, actual results may differ, which could alter the fair value of the trade names and possibly result in impairment charges in future periods. The Company has completed the required annual impairment testing for trade names for fiscal years 2015 , 2014 and 2013 . As a result, the Company recorded pre-tax impairment charges of $9.1 million in fiscal year 2015 related to the SKAGEN trade name. No impairment charges were recorded in fiscal years 2014 or 2013 . Accrued Expenses Other includes liabilities relating to warranties, duty, deferred compensation, gift cards, foreign exchange forward contracts ("forward contracts"), deferred rent, and other liabilities which are current in nature. Other Long-Term Liabilities includes obligations relating to asset retirements, deferred rent, forward contracts and defined benefits relating to certain international employees that are not current in nature. 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Foreign Transaction Gains and Losses are those changes in exchange rates that affect cash flows and the related receivables or payables. The Company incurred net foreign currency transaction gains, including gains and losses associated with the settlement of forward contracts, of approximately $32.6 million , $20,000 and $1.0 million for fiscal years 2015 , 2014 and 2013 , respectively. These net gains have been included in other income (expense)—net in the Company's consolidated statements of income and comprehensive income. Hedging Instruments The Company is exposed to certain market risks relating to foreign exchange rates and interest rates. The Company actively monitors and attempts to manage these exposures using derivative instruments including forward contracts and interest rate swaps. The Company’s foreign subsidiaries periodically enter into forward contracts to hedge the future payment of intercompany inventory transactions denominated in U.S. dollars. If the Company was to settle its euro, British pound, Canadian dollar, Japanese yen, Mexican peso and Australian dollar forward contracts as of January 2, 2016 , the result would have been a net gain of approximately $10.2 million , net of taxes. This unrealized gain is recognized in other comprehensive income (loss), net of taxes on the Company's consolidated statements of income and comprehensive income.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and comprehensive income. Also, the Company has entered into interest rate swap agreements to effectively convert portions of its variable rate debt obligations to fixed rates. Changes in the fair value of the interest rate swaps are recorded as a component of accumulated other comprehensive income (loss) within stockholders' equity (loss), and are recognized in interest expense in the period in which the payment is settled.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hold or issue derivative financial instruments for trading or speculative purposes. See Note 8—Derivatives and Risk Management for additional disclosures about the Company's use of derivatives. Litigation Liabilities are estimated amounts for claims that are probable and can be reasonably estimated and are recorded as liabilities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 Stock-Based Compensation is recognized as expense related to the fair value of employee stock based awards. The Company utilizes the Black-Scholes model to determine the fair value of stock options and stock appreciation rights on the date of grant. The model requires the Company to make assumptions concerning (i) the length of time employees will retain their vested stock options and stock appreciation rights before exercising them ("expected term"), (ii) the volatility of the Company's common stock price over the expected term and (iii) the number of stock options and stock appreciation rights that will be forfeited. Changes in these assumptions can materially affect the estimate of fair value of stock-based compensation and, consequently, the related expense amounts recognized on the Company's consolidated statements of income and comprehensive income. Revenues from sales of the Company's products including those that are subject to inventory consignment agreements are recognized when title and risk of loss transfers, delivery has occurred, the price to the buyer is determinable and collectability is reasonably assured.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axes imposed by governmental authorities on the Company's revenue-producing activities with customers, such as sales taxes and value added taxes, are excluded from net sales. 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 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 See Note 19—Restructuring for additional information on the Company’s restructuring plan. 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 Advertising costs were approximately $241.3 million , $232.7 million and $205.6 million for fiscal years 2015 , 2014 and 2013 , respectively. 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 See Note 4—Warranty Liabilities, for more information regarding warranties. Noncontrolling Interest is recognized as equity in the Company's consolidated balance sheets, is reflected in net income attributable to noncontrolling interest in the consolidated statements of income and comprehensive income and is captured within the summary of changes in equity attributable to controlling and noncontrolling interests. Noncontrolling interests represent ownership interests in the Company's subsidiaries held by third parties. Other Comprehensive Income (Loss) which is reported in the consolidated statements of income and comprehensive income and consolidated statements of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securities available for sale; (ii) derivatives designated as cash flow hedges; and (iii) the Company's defined benefit plans. Earnings Per Share ("EPS") is based on the weighted average number of common shares outstanding during each period. Diluted EPS adjusts basic EPS for the effects of dilutive common stock equivalents outstanding during each period using the treasury stock method. The following table reconciles the numerators and denominators used in the computations of both basic and diluted EPS (in thousands except per share data): Fiscal Year 2015 2014 2013 Numerator: Net income attributable to Fossil Group, Inc. $ 220,637 $ 376,707 $ 378,152 Denominator: Basic EPS computation: Basic weighted average common shares outstanding 48,800 52,882 57,401 Basic EPS $ 4.52 $ 7.12 $ 6.59 Diluted EPS computation: Basic weighted average common shares outstanding 48,800 52,882 57,401 Stock options, stock appreciation rights and restricted stock units 124 198 275 Diluted weighted average common shares outstanding 48,924 53,080 57,676 Diluted EPS $ 4.51 $ 7.10 $ 6.56 Approximately 607,048 , 318,448 and 274,944 weighted shares issuable under stock-based awards were not included in the diluted EPS calculation in fiscal years 2015 , 2014 and 2013 , respectively, because they were antidilutive. In fiscal year 2015, approximately 36,000 weighted performance shares were not included in the diluted EPS calculation as they were deemed not probable to vest. Performance shares were not issued prior to the current fiscal year. Income Taxes are provided for under the asset and liability method for temporary differences in the recognition of assets and liabilities recognized for income tax and financial reporting purposes. Deferred tax assets are periodically assessed for the likelihood of whether they more likely than not will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 Recently Issued Accounting Standards In January 2016, the FASB issued ASU 2016-01, Financial Instruments—Overall (Subtopic 825-10): Recognition and Measurement of Financial Assets and Financial Liabilities (“ASU 2016-01”). ASU 2016-01 requires, among other things, that entities measure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ASU 2016-01 does not change the guidance for classifying and measuring investments in debt securities and loans. ASU 2016-01 eliminates certain disclosure requirements related to financial instruments measured at amortized cost and add disclosures related to the measurement categories of financial assets and financial liabilities. ASU 2016-01 is effective for annual periods beginning after December 15, 2017. Early adoption is permitted for only certain portions of ASU 2016-01. The Company is still evaluating the effect of adopting ASU 2016-01.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is standard will not have a material impact on the Company’s consolidated results of operations or financial position. In August 2014, the FASB issued ASU 2014-15, Presentation of Financial Statements—Going Concern (Subtopic 205-40): Disclosure of Uncertainties about an Entity’s Ability to Continue as a Going Concern (“ASU 2014-15”), to provide guidance on management’s responsibility to perform interim and annual assessments of an entity’s ability to continue as a going concern and to provide related disclosure. ASU 2014-15 applies to all entities and is effective for annual periods ending after December 15, 2016, and interim periods thereafter, with early adoption permitted. This standard will not have a material impact on the Company’s consolidated results of operations or financial position. 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periods, and interim periods within those annual periods, beginning after December 15, 2015. The Company is evaluating the effect of adopting ASU 2014-12, but does not expect that adoption will have a material impact on the Company’s consolidated results of operations or financial position.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t>
  </si>
  <si>
    <t>Acquisitions and Goodwill</t>
  </si>
  <si>
    <t>Business Combinations [Abstract]</t>
  </si>
  <si>
    <t>Acquisitions and Goodwill Skagen Designs, Ltd. Acquisition. On April 2, 2012, the Company acquired Skagen Designs, Ltd. and certain of its international affiliates ("Skagen Designs"). The purchase price was $231.7 million in cash and 150,000 shares of the Company's common stock valued at $19.9 million . In addition, subject to the purchase agreement, the sellers could receive up to 100,000 additional shares of the Company's common stock if the Company's net sales of SKAGEN® branded products exceed certain thresholds over a defined period of time (the "Earnout"). The Company recorded the Earnout as a $9.9 million contingent consideration liability in accrued expenses—other in the Company's consolidated balance sheets as of the acquisition date. The Earnout criteria was not met and the contingent consideration liability was remeasured to zero in the fourth quarter of fiscal year 2012. During the fourth quarter of fiscal year 2014, the Company participated in arbitration proceedings regarding the original purchase price for Skagen Designs, which concluded that the original purchase amount for Skagen Designs was overstated and awarded the Company approximately $6.0 million . The Company recognized the amount in other income (expense) - net in the Company's consolidated statements of income and comprehensive income for the fiscal year 2014. Fossil Spain Acquisition. On August 10, 2012, the Company’s joint venture company, Fossil, S.L. (“Fossil Spain”), entered into a Framework Agreement (the “Framework Agreement”) with several related and unrelated parties, including General De Relojeria, S.A. (“General De Relojeria”), the Company’s joint venture partner. Pursuant to the Framework Agreement, Fossil Spain was granted the right to acquire the outstanding 50% of its shares owned by General De Relojeria upon the expiration of the joint venture agreement on December 31, 2015. The Company plans to complete the acquisition of these shares in the first quarter of fiscal year 2016 at which time Fossil Spain will become a wholly-owned subsidiary of the Company. As of January 1, 2013, pursuant to the Framework Agreement, the Company assumed control over the board of directors and the day-to-day management of Fossil Spain, and began consolidating Fossil Spain, instead of treating it as an equity method investment. The purchase price for the shares has a fixed and variable component which will be settled in fiscal year 2016. The fixed portion was based on 50% of the net book value of Fossil Spain as of December 31, 2012. The present value of the remaining fixed portion was measured at 4.2 million euros (approximately $4.6 million ) as of January 2, 2016. The present value of the remaining variable component was based on Fossil Spain’s earnings for fiscal year 2015 and was measured at 3.4 million euros (approximately $3.6 million ) as of January 2, 2016. Both the fixed and variable component of the remaining consideration were recorded in accrued expenses-other, in the consolidated balance sheets at January 2, 2016. See Note 9—Fair Value Measurements for additional information about the contingent consideration liability for Fossil Spain. Fossil Accessories South Africa Acquisition. On February 1, 2015, the Company closed a share purchase agreement with S. Keren Watch Group (“SKWG”), pursuant to which the Company acquired 51% ownership in the Cape Town, South Africa-based distributor for approximately $4.8 million in cash, net of cash acquired and including working capital adjustments (the “SKWG Acquisition”). SKWG had been a distribution partner for the Company for over 23 years , representing all Fossil brands and most of the Company’s licensed brands in South Africa. Upon closing of the share purchase, SKWG was renamed Fossil Accessories South Africa Pty, Ltd. The Company recorded $4.5 million of goodwill related to the acquisition. Misfit, Inc. Acquisition. On December 22, 2015, the Company acquired Misfit, Inc. ("Misfit"), an innovator and distributor of wearable technology and stylish connected devices. Misfit was a U.S.-based, privately held company. The primary purpose of the acquisition was to acquire a scalable technology platform that can be integrated across the Company's multi-brand portfolio, a native wearable technology brand and a pipeline of innovative products. Misfit’s position in the wearable technology space combined with their software and hardware engineering teams enables the Company to expand its addressable market with new distribution channels, products, brands and enterprise partnerships. The purchase price was $215.4 million in cash, net of cash acquired and $1.7 million in replacement awards attributable to precombination service. To fund the cash purchase price, the Company utilized cash on hand and approximately $60 million of availability under its $1.05 billion revolving line of credit. The results of Misfit's operations have been included in the Company’s consolidated financial statements since December 22, 2015, but did not have a material impact on the Company’s consolidated statements of income and comprehensive income. The Company incurred approximately $8.4 million of acquisition-related expenses for legal, accounting, finance and valuation services during the fourth quarter of fiscal year 2015. Acquisition costs are reflected in general and administrative expenses on the Company’s consolidated statements of comprehensive income. Assets acquired and liabilities assumed in the transaction were recorded at their acquisition date fair values, while transaction costs associated with the acquisition were expensed as incurred. Because the total purchase price exceeded the fair values of the tangible and intangible assets acquired, goodwill was recorded equal to the difference. The element of goodwill that is not separable into identifiable intangible assets represents expected synergies. The following table summarizes the allocation of the purchase price to the preliminary estimated fair value of the assets acquired and the liabilities assumed as of December 22, 2015, the effective date of the acquisition (in thousands): Cash paid, net of cash acquired $ 215,370 Replacement awards attributable to precombination service 1,709 Total transaction consideration $ 217,079 Accounts receivable $ 1,208 Inventories 12,900 Prepaid expenses and other current assets 25 Property, plant and equipment and other long-term assets 1,190 Goodwill 164,405 Amortizing Intangibles: Useful Lives Trade name 6 yrs. 15,700 Customer lists 5 yrs. 10,800 Developed technology 7 yrs. 36,100 Noncompete agreements 3 yrs. 700 Current liabilities (12,964 ) Long-term liabilities (12,985 ) Total net assets acquired $ 217,079 The amounts shown above may change in the near term as management continues to assess the fair value of acquired assets and liabilities. A change in this valuation may also impact the income tax related accounts and goodwill. The goodwill recognized from the acquisition has an indefinite useful life and will be included in the Company’s annual impairment testing. Goodwill. The changes in the carrying amount of goodwill were as follows (in thousands): Americas Europe Asia Total Balance at December 28, 2013 $ 119,655 $ 75,367 $ 11,932 $ 206,954 Foreign currency changes (217 ) (8,934 ) (75 ) (9,226 ) Balance at January 3, 2015 $ 119,438 $ 66,433 $ 11,857 $ 197,728 Acquisitions (1) 164,405 4,487 — 168,892 Foreign currency changes (245 ) (6,939 ) (42 ) (7,226 ) Balance at January 2, 2016 $ 283,598 $ 63,981 $ 11,815 $ 359,394 ___________________________________________ (1) The Company is still gathering information in order to allocate the goodwill across reporting segments.</t>
  </si>
  <si>
    <t>Inventory Disclosure [Abstract]</t>
  </si>
  <si>
    <t>Inventories Inventories consisted of the following (in thousands): At Fiscal Year End 2015 2014 Components and parts $ 49,539 $ 48,797 Work-in-process 12,213 13,719 Finished goods 563,592 534,765 Inventories $ 625,344 $ 597,281</t>
  </si>
  <si>
    <t>Warranty Liabilities</t>
  </si>
  <si>
    <t>Product Warranties Disclosures [Abstract]</t>
  </si>
  <si>
    <t>Warranty Liabilities The Company's warranty liabilities are primarily related to watch products and are included in accrued expenses—other in the consolidated balance sheets. The Company's watch products are covered by limited warranties against defects in materials or workmanship. The Company's FOSSIL® watch products sold in the U.S. are covered for a period of 11 years , the Company's RELIC® watch products sold in the U.S. are covered for a period of 12 years, and the Company's SKAGEN branded watches are covered by a lifetime warranty. Generally, all other products sold in the U.S. and internationally are covered by a comparable one to two year warranty. The Company's warranty liability is estimated using historical warranty repair expense. As changes in warranty costs are experienced, the warranty accrual is adjusted as necessary. Warranty liability activity consisted of the following (in thousands): Fiscal Year 2015 2014 2013 Beginning balance $ 13,500 $ 15,658 $ 13,383 Settlements in cash or kind (9,310 ) (12,313 ) (10,672 ) Warranties issued and adjustments to preexisting warranties(1) 9,435 10,155 12,607 Liabilities assumed in acquisition 44 — 340 Ending balance $ 13,669 $ 13,500 $ 15,658 ____________________________________________ (1) Changes in cost estimates related to preexisting warranties are aggregated with accruals for new standard warranties issued and foreign currency changes.</t>
  </si>
  <si>
    <t>Prepaid Expenses and Other Current Assets</t>
  </si>
  <si>
    <t>Prepaid Expense and Other Assets, Current [Abstract]</t>
  </si>
  <si>
    <t>Prepaid Expenses and Other Current Assets Prepaid expenses and other current assets consisted of the following (in thousands): At Fiscal Year End 2015 2014 Prepaid royalties $ 30,776 $ 42,698 Prepaid taxes 36,889 34,094 Other receivables 50,374 14,840 Forward contracts 13,351 25,867 Prepaid rent 10,909 13,543 Other prepaid expenses 14,868 19,161 Other 123 329 Prepaid expenses and other current assets $ 157,290 $ 150,532</t>
  </si>
  <si>
    <t>Property, Plant and Equipment</t>
  </si>
  <si>
    <t>Property, Plant and Equipment [Abstract]</t>
  </si>
  <si>
    <t>Property, Plant and Equipment Property, plant and equipment—net consisted of the following (in thousands): At Fiscal Year End 2015 2014 Land $ 13,710 $ 14,508 Buildings 67,205 71,580 Machinery and equipment 38,455 36,992 Furniture and fixtures 111,740 108,137 Computer equipment and software 227,988 205,831 Leasehold improvements 237,761 246,882 Construction in progress 27,579 21,867 724,438 705,797 Less accumulated depreciation and amortization 398,068 360,191 Property, plant and equipment-net $ 326,370 $ 345,606</t>
  </si>
  <si>
    <t>Intangible and Other Assets</t>
  </si>
  <si>
    <t>INTANGIBLE AND OTHER ASSETS</t>
  </si>
  <si>
    <t>Intangible and Other Assets Intangible and other assets-net consisted of the following (in thousands): 2015 2014 At Fiscal Year End Useful Lives Gross Amount Accumulated Amortization Gross Amount Accumulated Amortization Intangibles-subject to amortization: Trademarks 10 yrs. $ 4,175 $ 3,195 $ 4,174 $ 2,950 Customer lists 5 - 10 yrs. 53,825 21,001 41,703 17,457 Patents 3 - 20 yrs. 2,273 2,064 2,273 1,902 Noncompete agreement 3 - 6 yrs. 2,515 1,134 1,855 851 Developed technology 7 yrs. 36,100 — — — Trade name 6 yrs. 15,700 — — — Other 7 - 20 yrs. 256 206 353 341 Total intangibles-subject to amortization 114,844 27,600 50,358 23,501 Intangibles-not subject to amortization: Trade names 74,493 83,610 Other assets: Key money deposits 29,357 19,805 31,892 18,661 Other deposits 21,684 21,854 Deferred compensation plan assets 2,406 2,477 Deferred tax asset-net 18,602 16,568 Restricted cash 512 575 Shop-in-shop 9,985 8,262 16,333 9,660 Interest rate swap 311 1,724 Forward contracts 2,785 1,802 Investments 2,396 23 Other 5,519 4,160 Total other assets 93,557 28,067 97,408 28,321 Total intangible and other assets $ 282,894 $ 55,667 $ 231,376 $ 51,822 Total intangible and other assets-net $ 227,227 $ 179,554 Key money is the amount of funds paid to a landlord or tenant to acquire the rights of tenancy under a commercial property lease for a certain property. Key money represents the "right to lease" with an automatic right of renewal. This right can be subsequently sold by the Company or can be recovered should the landlord refuse to allow the automatic right of renewal to be exercised. Key money is amortized over the initial lease term, which ranges from approximately four to 18 years . Amortization expense for intangible assets was approximately $4.9 million , $5.1 million and $5.2 million for fiscal years 2015 , 2014 and 2013 , respectively. Estimated aggregate future amortization expense by fiscal year for intangible assets is as follows (in thousands): Fiscal Year Amortization Expense 2016 $ 14,917 2017 14,658 2018 14,304 2019 13,976 2020 13,479</t>
  </si>
  <si>
    <t>Derivatives and Risk Management</t>
  </si>
  <si>
    <t>Derivative Instruments and Hedging Activities Disclosure [Abstract]</t>
  </si>
  <si>
    <t>Derivatives and Risk Management Cash Flow Hedges. The primary risks managed by using derivative instruments are the fluctuations in global currencies that will ultimately be used by non-U.S. dollar functional currency subsidiaries to settle future payments of intercompany inventory transactions denominated in U.S. dollars. Specifically, the Company projects future intercompany purchases by its non-U.S. dollar functional currency subsidiaries generally over a period of up to 24 months . The Company enters into forward contracts generally for up to 85% of the forecasted purchases to manage fluctuations in global currencies that will ultimately be used to settle such U.S. dollar denominated inventory purchases. Forward contracts represent agreements to exchange the currency of one country for the currency of another country at an agreed-upon settlement date and exchange rate. These forward contracts are designated as single cash flow hedges. Fluctuations in exchange rates will either increase or decrease the Company's U.S. dollar equivalent cash flows from these intercompany inventory transactions, which will affect the Company's U.S. dollar earnings. Gains or losses on the forward contracts are expected to offset these fluctuations to the extent the cash flows are hedged by the forward contracts. These forward contracts meet the criteria for hedge accounting, which requires that they represent foreign-currency-denominated forecasted transactions in which (i) the operating unit that has the foreign currency exposure is a party to the hedging instrument and (ii) the hedged transaction is denominated in a currency other than the hedging unit's functional currency. At the inception of each forward contract designated as a cash flow hedge, the hedging relationship is expected to be highly effective in achieving offsetting cash flows attributable to the hedged risk. The Company assesses hedge effectiveness under the critical terms matched method at inception and at least quarterly throughout the life of the hedging relationship. If the critical terms (i.e., amounts, currencies and settlement dates) of the forward contract match the terms of the forecasted transaction, the Company concludes that the hedge is effective. For a derivative instrument that is designated and qualifies as a cash flow hedge, the effective portion of the gain or loss on the derivative is reported as a component of other comprehensive income (loss), net of taxes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Due to the high degree of effectiveness between the hedging instruments and the underlying exposures being hedged, the Company's hedges resulted in no ineffectiveness in its consolidated statements of income and comprehensive income, and there were no components excluded from the assessment of hedge effectiveness for fiscal years 2015 , 2014 and 2013 . All derivative instruments are recognized as either assets or liabilities at fair value in the consolidated balance sheets. Derivatives designated as cash flow hedges are recorded at fair value at each balance sheet date and the change in fair value is recorded to accumulated other comprehensive income (loss) within the equity section of the Company's consolidated balance sheet until such derivative's gains or losses become realized or the cash flow hedge relationship is terminated. If the cash flow hedge relationship is terminated, the derivative's gains or losses that are recorded in accumulated other comprehensive income (loss) will be recognized in earnings when the hedged cash flows occur. However, for cash flow hedges that are terminated because the forecasted transaction is not expected to occur in the original specified time period, the derivative's gains or losses are immediately recognized in earnings. There were no gains or losses reclassified into earnings as a result of the discontinuance of cash flow hedges for fiscal years 2015 , 2014 and 2013 . Hedge accounting is discontinued if it is determined that the derivative is not highly effective. The Company records all forward contract hedge assets and liabilities on a gross basis as they do not meet the balance sheet netting criteria because the Company does not have master netting agreements established with the derivative counterparties that would allow for net settlement. As of January 2, 2016 , the Company had the following outstanding forward contracts designated as cash flow hedges that were entered into to hedge the future payments of intercompany inventory transactions (in millions): Functional Currency Contract Currency Type Amount Type Amount Euro 228.6 U.S. dollar 259.5 British pound 46.2 U.S. dollar 71.2 Canadian dollar 68.7 U.S. dollar 52.8 Japanese yen 3,927.2 U.S. dollar 32.9 Mexican peso 360.6 U.S. dollar 21.6 Australian dollar 17.9 U.S. dollar 13.0 The Company is also exposed to interest rate risk related to its outstanding debt. To manage the interest rate risk related to its $231.3 million U.S.-based term loan (as amended and restated on March 9, 2015, the "Term Loan"), the Company entered into an interest rate swap agreement on July 26, 2013 with a term of approximately five years . The objective of this hedge is to offset the variability of future payments associated with interest rates on the Term Loan. The interest rate swap agreement hedges the 1-month London Interbank Offer Rate ("LIBOR") based variable rate debt obligations under the Term Loan. Under the terms of the swap, the Company pays a fixed interest rate of 1.288% per annum to the swap counterparty plus the LIBOR rate applicable margin (which varies based upon the Company’s consolidated leverage ratio (the “Ratio”) from 1.25% if the Ratio is less than 1.00 to 1.00, to 2.00% if the Ratio is greater than or equal to 2.00 to 1.00). The notional amount amortizes over the remaining life of the Term Loan to coincide with repayments on the underlying loan. The Company receives interest from the swap counterparty at a variable rate based on 1-month LIBOR. This hedge is designated as a cash flow hedge. Additionally, to manage interest rate risk related to forecasted debt issuances, the Company entered into a forward starting interest rate swap agreement on March 20, 2015 with a term of approximately 10 years. The objective of this hedge was to offset the variability of future interest payments associated with forecasted debt issuances. The forecasted debt issuances did not occur, and in May 2015, the Company entered into an agreement to offset and unwind the forward starting interest rate swap. As a result of this transaction, a gain of $3.3 million net of taxes was reclassified from accumulated other comprehensive income (loss) to other income (expense)-net during the second quarter of fiscal year 2015. Net Investment Hedges. The Company is also exposed to risk that adverse changes in foreign currency exchange rates could impact its net investment in foreign operations. To manage this risk, during the third quarter of fiscal year 2015, the Company entered into forward contracts designated as net investment hedges to reduce exposure to changes in currency exchange rates on 58.9 million euros of its total investment in two wholly-owned, euro-denominated foreign subsidiaries and on 1.8 billion yen of its total investment in a wholly-owned Japanese yen-denominated foreign subsidiary. The three hedges were settled in the fourth quarter of fiscal year 2015 resulting in a gain of $3.7 million net of taxes that was recognized in the currency translation component of accumulated other comprehensive income (loss). The effective portion of derivatives designated as net investment hedges are recorded at fair value at each balance sheet date and the change in fair value is recorded in the cumulative translation adjustment component of other comprehensive income (loss) in the Company's consolidated statements of income and comprehensive income. The Company uses the hypothetical derivative method to assess the ineffectiveness of net investment hedges. Should any portion of a net investment hedge become ineffective, the ineffective portion will be reclassified to other income (expense)-net on the Company's consolidated statements of income and comprehensive income. Gains and losses reported in accumulated other comprehensive income (loss) will not be reclassified into earnings until the Company's underlying investment is liquidated or dissolved. Non-designated Hedges. The Company also periodically enters into forward contracts to manage exchange rate risks associated with certain intercompany transactions and for which the Company does not elect hedge accounting treatment. As of January 2, 2016 , the Company had non-designated forward contracts of approximately $1.3 million on 17.7 million rand, $2.0 million on 2.0 million Swiss francs and $4.5 million on 3.0 million British pounds associated with foreign subsidiaries denominated in South African rand, Swiss francs and British pounds, respectively. Changes in the fair value of derivatives not designated as hedging instruments are recognized in earnings when they occur. The effective portion of gains and losses on cash flow hedges that were recognized in other comprehensive income (loss), net of taxes during fiscal years 2015 , 2014 and 2013 are set forth below (in thousands): For the Fiscal Year Ended January 2, 2016 For the Fiscal Year Ended January 3, 2015 For the Fiscal Year Ended December 28, 2013 Cash flow hedges: Forward contracts $ 22,763 $ 22,927 $ (1,391 ) Interest rate swaps 1,544 (2,159 ) (1,031 ) Total gain (loss) recognized in other comprehensive income (loss), net of taxes $ 24,307 $ 20,768 $ (2,422 ) 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5 , 2014 and 2013 (in thousands): Derivative Instruments Consolidated Statements of Income and Comprehensive Income Location Effect of Derivative Instruments For the Fiscal Year Ended January 2, 2016 For the Fiscal Year Ended January 3, 2015 For the Fiscal Year Ended December 28, 2013 Forward contracts designated as cash flow hedging instruments Other income (expense)-net Total gain (loss) reclassified from other comprehensive income (loss) $ 29,629 $ 5,856 $ (246 ) Forward contracts not designated as hedging instruments Other income (expense)-net Total gain (loss) recognized in income $ (210 ) $ (148 ) $ 567 Interest rate swap designated as a cash flow hedging instrument Interest expense Total gain (loss) reclassified from other comprehensive income (loss) $ (1,596 ) $ (1,763 ) $ (925 ) Interest rate swap designated as a cash flow hedging instrument Other income (expense)-net Total gain (loss) reclassified from other comprehensive income (loss) $ 3,331 $ — $ — 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January 2, 2016 January 3, 2015 January 2, 2016 January 3, 2015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13,184 Prepaid expenses and other current assets $ 25,867 Accrued expenses-other $ 477 Accrued expenses-other $ — Forward contracts not designated as cash flow hedging instruments Prepaid expenses and other current assets $ 167 Prepaid expenses and other current assets — Accrued expenses-other 71 Accrued expenses-other — Interest rate swap designated as a cash flow hedging instrument Prepaid expenses and other current assets $ — Prepaid expenses and other current assets — Accrued expenses-other 1,273 Accrued expenses-other 2,157 Forward contracts designated as cash flow hedging instruments Intangible and other assets-net $ 2,785 Intangible and other assets-net 1,802 Other long-term liabilities 250 Other long-term liabilities — Interest rate swap designated as a cash flow hedging instrument Intangible and other assets-net $ 311 Intangible and other assets-net 1,724 Other long-term liabilities 128 Other long-term liabilities 357 Total $ 16,447 $ 29,393 $ 2,199 $ 2,514 At the end of fiscal year 2015 , the Company had forward contracts designated as cash flow hedges with maturities extending through December 2017. As of January 2, 2016 , an estimated net gain of $8.5 million is expected to be reclassified into earnings within the next twelve months at prevailing foreign currency exchange rates. See Note 1—Significant Accounting Policies for additional disclosures on foreign currency hedging instruments.</t>
  </si>
  <si>
    <t>Fair Value Measurements</t>
  </si>
  <si>
    <t>Fair Value Disclosures [Abstract]</t>
  </si>
  <si>
    <t xml:space="preserve">Fair Value Measurements The Company defines fair value as the price that would be received to sell an asset or paid to transfer a liability in the principal or most advantageous market for the asset or liability in an orderly transaction between market participants at the measurement date. ASC 820, Fair Value Measurement and Disclosures ("ASC 820"), establishes a fair value hierarchy, which prioritizes the inputs used in measuring fair value into three broad levels as follows: • Level 1—Quoted prices in active markets for identical assets or liabilities. • Level 2—Inputs, other than quoted prices in active markets, that are observable either directly or indirectly. • Level 3—Unobservable inputs based on the Company's assumptions. ASC 820 requires the use of observable market data if such data is available without undue cost and effort. The following table presents the fair value hierarchy for those assets and liabilities measured at fair value on a recurring basis as of January 2, 2016 (in thousands): Fair Value at January 2, 2016 Level 1 Level 2 Level 3 Total Assets: Forward contracts $ — $ 16,136 $ — $ 16,136 Deferred compensation plan assets: Investment in publicly traded mutual funds 2,406 — — 2,406 Interest rate swaps — 311 — 311 Total $ 2,406 $ 16,447 $ — $ 18,853 Liabilities: Contingent consideration $ — $ — $ 3,643 $ 3,643 Forward contracts — 798 — 798 Interest rate swaps — 1,401 — 1,401 Total $ — $ 2,199 $ 3,643 $ 5,842 The following table presents the fair value hierarchy for those assets and liabilities measured at fair value on a recurring basis as of January 3, 2015 (in thousands): Fair Value at January 3, 2015 Level 1 Level 2 Level 3 Total Assets: Forward contracts $ — $ 27,669 $ — $ 27,669 Deferred compensation plan assets: Investment in publicly traded mutual funds 2,477 — — 2,477 Interest rate swap — 1,724 — 1,724 Total $ 2,477 $ 29,393 $ — $ 31,870 Liabilities: Contingent consideration $ — $ — $ 7,114 $ 7,114 Interest rate swap — 2,514 — 2,514 Total $ — $ 2,514 $ 7,114 $ 9,628 The fair values of the Company's deferred compensation plan assets are based on quoted prices. The deferred compensation plan assets are recorded in intangible and other assets—net in the Company's consolidated balance sheets. The fair values of the Company's forward contracts are based on published quotations of spot currency rates and forward points, which are converted into implied forward currency rates. The Company estimates the fair value of its debt using Level 2 inputs, such as interest rates, related terms and maturities. The fair value of the Company's debt approximated its carrying amount as of January 2, 2016 and January 3, 2015 . As of January 2, 2016 and January 3, 2015 , the carrying values of cash and cash equivalents, accounts receivable, accounts payable and accrued liabilities approximated their fair values due to the short-term maturities of these accounts. The fair value of the contingent consideration liability related to Fossil Spain was determined using Level 3 inputs. See Note 2—Acquisitions and Goodwill for additional disclosures about the acquisition. The contingent consideration recorded as of January 2, 2016 is based on Fossil Spain's earnings for fiscal year 2015. During fiscal year 2015 , the Company paid the 2014 contingent consideration amount of 3.4 million euros (approximately $3.7 million ). The contingent consideration for calendar year 2015 will be paid upon the execution of the purchase agreement in 2016. The fair value of the contingent consideration was determined using Fossil Spain's actual earnings for calendar year 2015. A discount rate of 19% was used to calculate the present value of the contingent consideration. The contingent consideration liability for calendar year 2015 is valued at the maximum annual variable price of 3.5 million euros (approximately $3.8 million ). The fair values of the interest rate swap asset and liability are determined using valuation models based on market observable inputs, including forward curves, mid-market price, foreign exchange spot or forward rates and volatility levels. See Note 8—Derivatives and Risk Management for additional disclosures about the interest rate swap. Property, plant and equipment—net with a carrying amount of $11.6 million related to retail store leasehold improvements and fixturing was written down to a fair value of $0.6 million , and related key money in the amount of $0.1 million was deemed not recoverable, resulting in total impairment charges of $11.1 million for fiscal year 2015 . The fair values of assets related to the Company-owned retail stores were determined using Level 3 inputs. Of the $11.1 million impairment expense, $5.1 million , $1.9 million and $0.7 million were recorded in SG&amp;A in the Europe, Americas and Asia segments, respectively, and $3.4 million was recorded in restructuring charges in the Americas segment. In fiscal year 2014 , property, plant and equipment—net with a carrying amount of $9.1 million related to retail store leasehold improvements and fixturing was written down to a fair value of $0.3 million , and related key money in the amount of $0.5 million was deemed not recoverable, resulting in total impairment charges of $9.3 million for fiscal year 2014 . In fiscal year 2015, the SKAGEN trade name with a carrying amount of $64.7 million was written down to its implied fair value of $55.6 million , resulting in an impairment charge of $9.1 million . The fair value of the asset was estimated using discounted cash flow methodologies. Changes in foreign currency exchange rates and fewer planned store openings negatively impacted future expected cash flows compared to original valuation assumptions. The impairment charge was recorded in SG&amp;A in the Corporate cost area. </t>
  </si>
  <si>
    <t>Debt</t>
  </si>
  <si>
    <t>Debt Disclosure [Abstract]</t>
  </si>
  <si>
    <t>Debt The Company's debt consisted of the following, excluding capital lease obligations, (in millions): January 2, January 3, U.S. revolving line of credit $ 589.0 $ 389.0 U.S. term loan (1) 212.6 227.3 Other international — 3.3 Total debt 801.6 619.6 Less current portion 21.9 15.7 Long-term debt $ 779.7 $ 603.9 ___________________________________________ (1) Net of debt issuance costs of $3.0 million and $4.0 million at January 2, 2016 and January 3, 2015 , respectively. U.S.-Based. On March 9, 2015, the Company entered into an Amended and Restated Credit Agreement (the “Credit Agreement”). The Credit Agreement provides for (i) revolving credit loans in the amount of $1.05 billion (the “Revolving Credit Facility”), with an up to $20.0 million subfacility for swingline loans (the “Swingline Loan”), and an up to $10.0 million subfacility for letters of credit, and (ii) the Term Loan in the amount of $231.3 million . The Credit Agreement expires and is due and payable on May 17, 2018. The Company’s obligations under the Credit Agreement are unsecured, and none of the Company’s subsidiaries are guarantors of the Company’s obligations under the Credit Agreement. Upon the occurrence of both (i) the Moody’s Investor Service, Inc. rating of the Company falling below Ba1 and (ii) the Standard &amp; Poor’s Financial Services LLC rating of the Company falling below BB+, the Company’s obligations under the Credit Agreement will be required to be guaranteed by all direct and indirect material domestic subsidiaries of the Company, as provided in a subsidiary guaranty agreement, and secured by 65% of the total outstanding voting capital stock and 100% of the non-voting capital stock of the Company’s material first-tier foreign subsidiaries, pursuant to a pledge agreement. Borrowings under the Credit Agreement may be used (i) to finance the acquisition of capital assets, (ii) for ongoing working capital and other general corporate purposes and (iii) to repurchase the Company’s capital stock to the extent permitted under the Credit Agreement. The Credit Agreement refinanced the aggregate principal amount of revolving credit loans (the “Prior Revolver”) outstanding and aggregate principal amount of term loans (the “Prior Term Loan”) outstanding under the prior agreement dated as of May 17, 2013, as Amended (the "Prior Agreement"). No penalties or other early termination fees were incurred in connection with the amendment and restatement of the Prior Agreement. Amounts outstanding under the Revolving Credit Facility and the Term Loan under the Credit Agreement bear interest, at the Company’s option, at (i) the base rate (defined as the highest of (a) the prime rate publicly announced by Wells Fargo ( 3.5% at fiscal year end 2015 ), (b) the federal funds rate plus 0.5% and (c) the London Interbank Offer Rate (" LIBOR ") ( 0.36% at fiscal year end 2015 ) for an interest period of one month plus 1.0% ) plus the base rate applicable margin (which varies, based upon the Company’s consolidated total leverage ratio, from 0.25% , if the consolidated total leverage ratio is less than 1.00 to 1.00, to 1.00% , if the consolidated total leverage ratio is greater than or equal to 2.00 to 1.00) or (ii) the LIBOR rate (defined as the quotient obtained by dividing (a) LIBOR by (b) 1.00 minus the Eurodollar reserve percentage) plus the LIBOR rate applicable margin (which varies, based upon the consolidated total leverage ratio, from 1.25% , if the consolidated total leverage ratio is less than 1.00 to 1.00, to 2.00% , if the consolidated total leverage ratio is greater than or equal to 2.00 to 1.00). Amounts outstanding under the Swingline Loan under the Credit Agreement or upon any drawing under a letter of credit bear interest at the base rate plus the applicable margin. Interest based upon the base rate is payable quarterly in arrears. Interest based upon the LIBOR rate is payable on the last day of the applicable interest period. Financial covenants governing the Credit Agreement require the Company to maintain (i) a consolidated total leverage ratio no greater than 2.50 to 1.00 and (ii) a consolidated interest coverage ratio no less than 3.50 to 1.00. The Credit Agreement contains representations, warranties, covenants, events of default and indemnities that are customary for agreements of this type. The Company is required to pay a commitment fee on the unused amounts of the commitments under the Revolving Credit Facility under the Credit Agreement, payable quarterly in arrears, ranging from 0.20% to 0.35% , based on the consolidated total leverage ratio. In connection with any letter of credit, the Company is required to pay (i) a letter of credit commission, payable quarterly in arrears, in an amount equal to the daily amount available to be drawn under such letter of credit multiplied by the applicable margin with respect to revolving credit loans that are LIBOR rate loans, (ii) a fronting fee, payable quarterly in arrears, as set forth in the applicable letter of credit application or as otherwise separately agreed by the Company and the issuing lender and (iii) normal and customary costs and expenses incurred or charged by the issuing lender in issuing, effecting payment under, amending or otherwise administering the letter of credit. Loans under the Credit Agreement may be prepaid, in whole or in part, at the option of the Company, in minimum principal amounts of (i) $2.0 million or increments of $1.0 million in excess thereof, with respect to a base rate loan under the Revolving Credit Facility, (ii) $5.0 million or increments of $1.0 million in excess thereof, with respect to a LIBOR rate loan under the Revolving Credit Facility, (iii) $5.0 million or increments of $1.0 million in excess thereof, with respect to the Term Loan and (iv) $0.1 million or increments of $0.1 million in excess thereof, with respect to a Swingline Loan. Loans under the Credit Agreement must be repaid with the net cash proceeds of certain asset sales or insurance and condemnation events. The Company may permanently reduce the revolving credit commitment at any time, in whole or in part, without premium or penalty, in a minimum aggregate principal amount of not less than $3.0 million or increments of $1.0 million in excess thereof. The repayment obligation under the Credit Agreement can be accelerated upon the occurrence of an event of default, including the failure to pay principal or interest, a material inaccuracy of a representation or warranty, violation of covenants, cross-default, change in control, bankruptcy events, failure of a loan document provision, certain ERISA events and material judgments. During fiscal year 2015 , the Company made principal payments of $15.6 million in the aggregate under the Term Loan and Prior Term Loan. The Company had net borrowings of $200.0 million in the aggregate under the Revolving Credit Facility and Prior Revolver during fiscal year 2015 . Borrowings were primarily used to fund stock repurchases, capital expenditures, normal operating expenses and a portion of the Misfit purchase price. Amounts available under the Revolving Credit Facility are reduced by any amounts outstanding under standby letters of credit. As of January 2, 2016 , the Company had available borrowing capacity of approximately $460.1 million under the Revolving Credit Facility, which was favorably impacted by a $193.0 million international cash balance. The Company incurred approximately $6.0 million of interest expense in the aggregate under the Term Loan and Prior Term Loan during fiscal year 2015 , including the impact of the related interest rate swap. The Company incurred approximately $11.5 million of interest expense in the aggregate under the Revolving Credit Facility and Prior Revolver during fiscal year 2015 . The Company's debt as of January 2, 2016 , excluding capital lease obligations, matures as follows (in millions): Less than 1 Year $ 21.9 Year 2 25.0 Year 3 757.7 Principal amounts repayable 804.6 Debt issuance costs (3.0 ) Total debt outstanding $ 801.6 Letters of Credit. On May 11, 2012, the Company, Fossil Partners, L.P., Fossil Europe GmbH and Fossil Asia Pacific Ltd. renewed their Letter of Credit Facility (the "LC Facility") to allow for $80 million of commercial letters of credit. At the end of fiscal years 2015 and 2014 , the Company had outstanding letters of credit under the LC Facility of approximately $36.7 million and $50.3 million , respectively. Letters of credit issued under the LC Facility are primarily used for the purchase of inventory. Capital Lease Obligations. At the end of fiscal years 2015 and 2014 , the Company had current capital lease obligations of $1.3 million and $0.9 million , respectively, and long-term capital lease obligations of $5.4 million and $5.8 million , respectively.</t>
  </si>
  <si>
    <t>Other Income (Expense)—Net</t>
  </si>
  <si>
    <t>Other Income and Expenses [Abstract]</t>
  </si>
  <si>
    <t>Other Income (Expense)—Net Other income (expense)—net consisted of the following (in thousands): Fiscal Year 2015 2014 2013 Interest income $ 1,026 $ 799 $ 809 Remeasurement of investment in Fossil Spain to fair value — — 6,510 Gain on Skagen Designs arbitration settlement — 5,968 — Gain on interest rate swap settlement 5,241 — — Currency gains 32,611 20 951 Other gains 1,565 653 1,149 Other income (expense) - net $ 40,443 $ 7,440 $ 9,419</t>
  </si>
  <si>
    <t>Taxes</t>
  </si>
  <si>
    <t>Income Tax Disclosure [Abstract]</t>
  </si>
  <si>
    <t>Taxes Income Taxe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in thousands): Fiscal Year 2015 2014 Deferred income tax assets (liabilities): Bad debt allowance $ 5,390 $ 4,387 Returns allowance 8,187 8,724 Inventory 14,575 11,882 Warranty reserve 2,922 2,590 Compensation 16,213 12,586 Accrued liabilities 7,079 4,514 Deferred rent 10,161 10,553 Unrealized exchange gains (losses) (2,486 ) 635 State income tax and interest on tax contingencies 2,976 2,880 Fixed assets (52,782 ) (51,721 ) Trade names and customer lists (26,502 ) (6,782 ) Undistributed earnings of certain foreign subsidiaries (53,761 ) (52,122 ) Foreign accruals 4,832 2,896 Loss carryforwards 13,501 3,319 Valuation allowance (10,857 ) (6,821 ) Other 3,989 6,766 Net deferred income tax assets (liabilities) $ (56,563 ) $ (45,714 ) Total deferred income tax assets $ 18,602 $ 16,568 Total deferred income tax liabilities (75,165 ) (62,282 ) Net deferred income tax assets (liabilities) $ (56,563 ) $ (45,714 ) Operating Loss Carryforwards. The deferred income tax asset for loss carryforwards includes $7.1 million of net operating losses of foreign subsidiaries and $6.4 million from an acquired U.S. subsidiary. Valuation allowances have been recorded to reflect the estimated amount of deferred tax assets that may not be realized on these losses. The amounts and the fiscal year of expiration of the loss carryforwards are (in thousands): Expires 2016 through 2020 $ 18,942 Expires 2021 through 2025 4,817 Expires 2026 through 2030 2,278 Expires 2031 through 2035 30,627 Indefinite 6,737 Total loss carryforwards $ 63,401 The following table identifies income before income taxes for the Company's U.S. and non-U.S. based operations for the fiscal years indicated (in thousands): Fiscal Year 2015 2014 2013 U.S $ 24,864 $ 169,079 $ 194,956 Non-U.S 286,795 388,999 366,511 Total $ 311,659 $ 558,078 $ 561,467 The Company's provision for income taxes consisted of the following for the fiscal years indicated (in thousands): Fiscal Year 2015 2014 2013 Current provision: U.S. federal $ 10,666 $ 84,669 $ 97,860 Non-U.S 72,336 74,190 69,901 State and local 1,180 10,582 8,297 Total current 84,182 169,441 176,058 Deferred provision (benefit) U.S. federal 1,798 5,124 (2,346 ) Non-U.S (4,511 ) (3,622 ) (166 ) State and local 288 524 (127 ) Total deferred (2,425 ) 2,026 (2,639 ) Provision for income taxes $ 81,757 $ 171,467 $ 173,419 The expected cash payments for current U.S. income tax expense for fiscal years 2015 , 2014 and 2013 were reduced by approximately $2.4 million , $4.7 million and $12.0 million , respectively, as a result of tax deductions related to the exercise of non-qualified stock options and stock appreciation rights and the vesting of restricted stock and restricted stock units. The expected cash payments for current foreign tax expense for fiscal years 2015 , 2014 and 2013 were reduced by $0.3 million , $0.4 million and $0.8 million , respectively, as a result of tax deductions related to the exercise of stock options and the vesting of restricted stock granted to foreign employees. The income tax benefits resulting from these stock-based compensation plans have been recorded to additional paid-in capital in the Company's consolidated balance sheets. Total deferred income tax expense (benefit) of $(2.4) million , $2.0 million and $(2.6) million for fiscal years 2015 , 2014 and 2013 , respectively, are included in deferred income taxes on the Company's consolidated statements of cash flows. A reconciliation of the U.S. federal statutory income tax rate of 35.0% to the Company's effective tax rate is as follows: Fiscal Year 2015 2014 2013 Tax at statutory rate 35.0 % 35.0 % 35.0 % State, net of federal tax benefit 0.5 0.9 0.9 Foreign rate differential (15.6 ) (12.3 ) (12.5 ) U.S. tax on foreign income 4.3 6.3 5.9 Income tax contingencies 0.9 0.7 — Valuation allowances 1.4 (0.3 ) 0.9 Other (0.3 ) 0.4 0.7 Provision for income taxes 26.2 % 30.7 % 30.9 % Deferred U.S. federal income taxes and foreign withholding taxes are not recorded on undistributed earnings of certain foreign subsidiaries where management plans to continue reinvesting these earnings outside the U.S. The amount of undistributed earnings that would be subject to tax if distributed was approximately $895.8 million at January 2, 2016 . Determining tax amounts that would be payable if these earnings were distributed to the U.S. parent company is not practicable. The total amount of unrecognized tax benefits, excluding interest and penalties that would favorably impact the effective tax rate in future periods if recognized, was $20.0 million , $12.8 million and $9.6 million for fiscal years 2015 , 2014 and 2013 , respectively. In fiscal year 2015, the U.S. Internal Revenue Service closed its examination of the Company's 2010-2012 federal income tax returns, and the Company received a refund of $2.2 million . The Company is subject to examinations in various state and foreign jurisdictions for its 2009-2014 tax years, none of which the Company believes are significant, individually or in the aggregate. Tax audit outcomes and timing of tax audit settlements are subject to significant uncertainty. The Company has classified uncertain tax positions as long-term income taxes payable unless such amounts are expected to be paid within twelve months from January 2, 2016 . As of January 2, 2016 , the Company had recorded $0.9 million of unrecognized tax benefits, excluding interest and penalties, for positions that could be settled within the next twelve months. Consistent with its past practice, the Company recognizes interest and/or penalties related to income tax overpayments and income tax underpayments in income tax expense and income taxes receivable/payable, respectively. The total amount of accrued income tax-related interest in the Company's consolidated balance sheets was $2.2 million and $1.8 million at January 2, 2016 and January 3, 2015 , respectively. The total amount of accrued income tax-related penalties in the Company's consolidated balance sheets was $1.8 million and $0.4 million at January 2, 2016 and January 3, 2015 , respectively. The Company accrued income tax-related interest expense (benefit) of $0.3 million , $0.7 million and $(1.0) million in fiscal years 2015 , 2014 and 2013 , respectively. The following is a tabular reconciliation of the total amounts of unrecognized tax benefits for the fiscal years indicated (in thousands): Fiscal Year 2015 2014 2013 Balance at beginning of year $ 20,086 $ 14,314 $ 15,549 Gross increases tax positions in prior years 1,800 4,234 3,310 Gross decreases tax positions in prior years (9,282 ) (1,018 ) (4,384 ) Gross increases—current year tax positions 11,909 3,508 3,575 Settlements (583 ) (194 ) (3,456 ) Lapse in statute of limitations (758 ) (617 ) (297 ) Change due to currency revaluation (150 ) (141 ) 17 Balance at end of year $ 23,022 $ 20,086 $ 14,314</t>
  </si>
  <si>
    <t>Commitments and Contingencies</t>
  </si>
  <si>
    <t>Commitments and Contingencies Disclosure [Abstract]</t>
  </si>
  <si>
    <t>Commitments and Contingencies License Agreements. The Company has various license agreements to market watches and jewelry bearing certain trademarks or patents owned by various third parties. In accordance with these agreements, the Company incurred royalty expense of approximately $243.5 million , $258.6 million and $214.1 million in fiscal years 2015 , 2014 and 2013 , respectively. These amounts are included in the Company's cost of sales or, if advertising related, in SG&amp;A. These license agreements have expiration dates between fiscal years 2017 and 2025 which requires the Company to pay royalties ranging from 4% to 16% of defined net sales. The Company has future minimum royalty commitments through fiscal year 2019 under these license agreements as summarized below, by fiscal year (in thousands): Fiscal Year Minimum Royalty Commitments 2016 $ 198,636 2017 80,320 2018 76,620 2019 8,260 Total $ 363,836 These minimum royalty commitments do not include amounts owed under these license agreements obligating the Company to pay the licensors a percentage of net sales of these licensed products. Leases. The Company leases its retail and outlet store facilities as well as certain of its office and warehouse facilities and equipment under non-cancelable operating leases and capital leases. Most of the retail and outlet store leases provide for contingent rental payments based on operating results and require the payment of taxes, insurance and other costs applicable to the property. Generally, these leases include renewal options for various periods at stipulated rates. Total rent expense under these agreements was approximately $186.1 million , $190.6 million and $143.8 million for fiscal years 2015 , 2014 and 2013 , respectively. Included in the Company's total rent expense was contingent rent expense of approximately $13.3 million , $14.1 million and $12.1 million for fiscal years 2015 , 2014 and 2013 , respectively. Capital leases are included as a component of short-term and current portion of long-term debt and in long-term debt in the Company's consolidated balance sheets. Future minimum rental commitments under non-cancelable leases, by fiscal year, are as follows (in thousands): Fiscal Year Operating Leases Capital Leases 2016 $ 151,013 $ 1,392 2017 133,888 1,387 2018 116,918 1,104 2019 99,851 884 2020 86,193 881 Thereafter 264,464 1,313 $ 852,327 $ 6,961 Less amounts representing interest at 1.9% to 10.8% 318 Capital lease obligations $ 6,643 Purchase Obligations. As of January 2, 2016 , the Company had purchase obligations totaling $382.7 million . Asset Retirement Obligations. ASC 410, Asset Retirement and Environmental Obligations requires (i) that the fair value of a liability for an asset retirement obligation be recognized in the period in which it is incurred if a reasonable estimate of fair value can be made and (ii) that the associated asset retirement costs be capitalized as part of the carrying amount of the long-lived asset. The Company's asset retirement obligations relate to costs associated with the retirement of leasehold improvements under office leases and retail store leases within the Americas, Europe and Asia segments. The following table summarizes the changes in the Company's asset retirement obligations (in thousands): Fiscal Year: 2015 2014 Beginning asset retirement obligation $ 8,925 $ 8,306 Liabilities incurred during the period 509 1,587 Revisions in estimated retirement obligations — 2 Liabilities settled during the period (534 ) (860 ) Accretion expense 308 364 Currency translation (314 ) (474 ) Ending asset retirement obligations $ 8,894 $ 8,925 Litigation. The Company is occasionally subject to litigation or other legal proceedings in the normal course of its business. The Company does not believe that the outcome of any currently pending legal matters, individually or collectively, will have a material effect on the business or financial condition of the Company.</t>
  </si>
  <si>
    <t>Stockholders' Equity</t>
  </si>
  <si>
    <t>Stockholders' Equity Note [Abstract]</t>
  </si>
  <si>
    <t>Stockholders' Equity Common and Preferred Stock. The Company has 100,000,000 shares of common stock, par value $0.01 per share, authorized, with 48,124,555 , and 50,771,079 shares issued at fiscal year-end 2015 and 2014 , respectively. The Company has 1,000,000 shares of preferred stock, par value $0.01 per share, authorized, with none issued or outstanding at fiscal year-end 2015 and 2014 . Rights, preferences and other terms of preferred stock will be determined by the Board of Directors at the time of issuance. Common Stock Repurchase Programs. Purchases of the Company's common stock are made from time to time pursuant to its repurchase programs, subject to market conditions and at prevailing market prices, through the open market. Repurchased shares of common stock are recorded at cost and become authorized but unissued shares which may be issued in the future for general corporate or other purposes. The Company may terminate or limit its stock repurchase program at any time. In the event the repurchased shares are cancelled, the Company accounts for retirements by allocating the repurchase price to common stock, additional paid-in capital and retained earnings. The repurchase price allocation is based upon the equity contribution associated with historical issuances. The repurchase programs are conducted pursuant to Rule 10b-18 of the Securities Exchange Act of 1934. During the period from the announcement of the Company's buyback authorizations in December 2012 and December 2014 for $1.0 billion each, until the end of the fiscal year 2015 , the Company has repurchased approximately $1.2 billion of its common stock, representing approximately 11.7 million shares. The Company has not repurchased any shares under the $30.0 million repurchase plan authorized in 2010. During fiscal year 2015 , the Company effectively retired 2.7 million shares of common stock repurchased under its repurchase programs. The effective retirement of repurchased common stock decreased common stock by $27,300 , additional paid-in capital by $0.7 million , retained earnings by $228.8 million and treasury stock by $229.5 million . At January 2, 2016 and January 3, 2015 , all treasury stock had been effectively retired. As of January 2, 2016 , the Company had $829.3 million of repurchase authorizations remaining under the combined repurchase plans. The following table shows the Company's common stock repurchase activity for the periods indicated (in millions): For the 2015 Fiscal Year For the 2014 Fiscal Year Fiscal Year Authorized Dollar Value Authorized Termination Date Number of Shares Repurchased Dollar Value Repurchased Number of Shares Repurchased Dollar Value Repurchased 2014 $ 1,000.0 December 2018 2.4 $ 200.7 — $ — 2012 $ 1,000.0 December 2016 (1) 0.3 $ 28.8 4.1 $ 435.0 2010 $ 30.0 None — $ — — $ — _______________________________________________________________________________ (1) In the first quarter of fiscal year 2015 , the Company completed this repurchase plan.</t>
  </si>
  <si>
    <t>Employee Benefit Plans</t>
  </si>
  <si>
    <t>Disclosure of Compensation Related Costs, Share-based Payments [Abstract]</t>
  </si>
  <si>
    <t>Employee Benefit Plans Deferred Compensation and Savings Plans. The Company has a defined contribution savings plan (the "401(k) Plan") for substantially all U.S.-based full-time employees of the Company. The Company's common stock is one of several investment alternatives available under the 401(k) Plan. Effective January 1, 2012, the Company added a Roth 401(k) option to the 401(k) Plan. The Company has a discretionary match for the 401(k) Plan. After 90 days of service (minimum of 250 hours worked), the Company matches 50% of employee contributions up to 6% of their compensation. Matching contributions made by the Company to the 401(k) Plan totaled approximately $2.8 million , $3.0 million and $2.7 million for fiscal years 2015 , 2014 and 2013 , respectively. The Company also has the right to make additional matching contributions not to exceed 15% of employee compensation. The Company did not make any additional matching contributions during fiscal years 2015 , 2014 and 2013 . In December 1998, the Company adopted the Fossil Group, Inc. and Affiliates Deferred Compensation Plan (the "Deferred Plan"). Eligible participants may elect to defer up to 50% of their salary or up to 100% of any bonuses paid pursuant to the terms and conditions of the Deferred Plan. In addition, the Company may make employer contributions to participants under the Deferred Plan from time to time. The Company made no contributions to the Deferred Plan during fiscal years 2015 , 2014 and 2013 . In prior periods, the Company made payments pursuant to the Deferred Plan into a Rabbi Trust. The funds held in the Rabbi Trust are directed to certain investments available through life insurance products. As of January 2, 2016 , the Company had an asset of $2.4 million related to the Company's invested balances recorded in intangible and other assets—net and a liability of $3.4 million related to the participants' invested balances recorded in accrued expenses—other, each on the Company's consolidated balance sheets. Stock-Based Compensation Plans. The Company accounts for stock-based compensation using the Black-Scholes option pricing model to determine the fair value of stock options and stock appreciation rights at the date of grant. The Company’s grants under its current stock-based compensation plans generally include: (i) stock options, restricted stock units, and performance restricted stock units for its international employees, (ii) restricted stock units for its nonemployee directors, and (iii) stock appreciation rights, performance stock appreciation rights, restricted stock, restricted stock units, and performance restricted stock units for its U.S.-based employees. As of January 2, 2016 , the Company had approximately $50.4 million of total unrecognized compensation cost related to non-vested share-based compensation arrangements granted under the Company's stock based compensation plans. This cost is expected to be recognized over a weighted-average period of approximately 1.7 years . Long-Term Incentive Plans. An aggregate of 4,685,030 shares of the Company's common stock were reserved for issuance pursuant to the Company's 2008 Long-Term Incentive Plan ("2008 LTIP"), adopted in March 2008. Under the 2008 LTIP, designated employees of the Company, including officers, certain contractors, and outside directors of the Company, are eligible to receive (i) stock options, (ii) stock appreciation rights, (iii) restricted or non-restricted stock awards, (iv) restricted stock units, (v) performance awards, (vi) cash awards, or (vii) any combination of the foregoing. The 2008 LTIP is administered by the Compensation Committee of the Company's Board of Directors (the "Compensation Committee"). Each award issued under the 2008 LTIP terminates at the time designated by the Compensation Committee, not to exceed ten years . The current outstanding stock options, stock appreciation rights, performance stock appreciation rights, restricted stock, restricted stock units and performance restricted stock units issued under the 2008 LTIP predominantly have original vesting periods of three years . All time based or performance based stock appreciation rights and restricted stock units are settled in shares of the Company's common stock. The exercise prices of stock options granted under the 2008 LTIP were not less than the fair market value of the Company's common stock at the date of grant. Effective January 1, 2012, the Company's Board of Directors approved changes to the equity compensation package for nonemployee directors. Each nonemployee director receives restricted stock units valued at $130,000 on the date of the Company's annual stockholders' meeting. These grants vest on the earlier of one year from the date of grant or the Company's next annual stockholders' meeting date. Prior to the Company establishing the 2008 LTIP, stock-based compensation awards were made to employees and nonemployee directors pursuant to the Company's initial Long-Term Incentive Plan ("LTIP") and Nonemployee Director Stock Option Plan ("Nonemployee Plan"), respectively. Each award issued under the LTIP terminates at the time designated by the Compensation Committee, not to exceed ten years . The currently outstanding stock options, stock appreciation rights, restricted stock and restricted stock units issued under the LTIP and Nonemployee Plan have original vesting periods that predominately range from three to five years . All stock appreciation rights and restricted stock units are settled in shares of the Company's common stock. The exercise prices of stock options granted under the Nonemployee Plan were not less than the fair market value of the Company's common stock at the date of grant. Pursuant to the Nonemployee Plan, 50% of the stock options granted became exercisable on the first anniversary of the date of grant and in two additional installments of 25% each on the second and third anniversaries. On March 26, 2008, the Company's Board of Directors elected to terminate these prior plans. The termination of the LTIP and the Nonemployee Plan did not impair outstanding awards representing 41,342 shares and 15,750 shares, respectively, of the Company's common stock at January 2, 2016 , which continued in accordance with their original terms. Stock Options and Stock Appreciation Rights. The fair value of stock options and stock appreciation rights granted under the Company's stock-based compensation plans was estimated on the date of grant using the Black-Scholes option pricing model. The table below outlines the weighted average assumptions for these award grants: Fiscal Year 2015 2014 2013 Risk-free interest rate 1.3 % 0.9 % 0.8 % Expected term (in years) 3.2 3.4 4.7 Expected volatility 42.3 % 47.1 % 55.1 % Expected dividend yield — % — % — % Estimated fair value per stock option/stock appreciation right granted $ 12.74 $ 38.88 $ 48.19 The expected term of the stock options and stock appreciation rights represent the estimated period of time until exercise and is based on historical experience of similar awards. Expected stock price volatility is based on the historical volatility of the Company's common stock. The risk-free interest rate is based on the implied yield available on U.S. Treasury securities with an equivalent remaining term. The Company generally receives a tax deduction when stock options or stock appreciation rights are exercised or when restricted stock or restricted stock units vest. Generally for stock options and stock appreciation rights, the tax deduction is related to the excess of the stock price at the time the stock options or stock appreciation rights are exercised over the exercise price of the stock options or stock appreciation rights. For restricted stock and restricted stock units, the tax deduction is equal to the fair market value of the Company's common stock on the date the restricted stock or restricted stock units vest multiplied by the number of shares of restricted stock or restricted stock units. Excess tax benefits from stock-based compensation on the Company's consolidated statements of cash flows for fiscal years 2015 , 2014 and 2013 amounted to approximately $0.2 million , $1.4 million and $8.4 million , respectively. The following table summarizes stock option and stock appreciation rights activity: Stock Options and Stock Appreciation Rights Shares Weighted-Average Weighted-Average Aggregate in thousands in thousands Outstanding at December 29, 2012 1,039 $ 63.56 6.4 $ 36,708 Granted 41 104.62 Exercised (332 ) 35.64 24,820 Forfeited or expired (70 ) 97.62 Outstanding at December 28, 2013 678 76.15 6.2 31,794 Granted 94 111.90 Exercised (91 ) 39.20 6,391 Forfeited or expired (18 ) 120.77 Outstanding at January 3, 2015 663 85.08 5.6 20,751 Granted 1,496 41.16 Exercised (36 ) 31.04 1,544 Forfeited or expired (95 ) 102.86 Outstanding at January 2, 2016 2,028 52.80 8.7 2,095 Exercisable at January 2, 2016 516 $ 82.84 4.4 $ 1,633 The aggregate intrinsic value in the table above is before income taxes and is based on the exercise price for outstanding and exercisable options/rights at January 2, 2016 and based on the fair market value of the Company's common stock on the exercise date for options/rights that were exercised during the fiscal year. Stock Options and Stock Appreciation Rights Outstanding and Exercisable. The following table summarizes information with respect to stock options and stock appreciation rights outstanding and exercisable at January 2, 2016 : Stock Options Outstanding Stock Options Exercisable Range of Exercise Prices Number of Shares Weighted-Average Exercise Price Weighted-Average Remaining Contractual Term (Years) Number of Shares Weighted- Average Exercise Price in thousands in thousands $13.65 - $30.71 66 $ 20.11 2.7 66 $ 20.11 $31.24 - $55.04 69 38.11 3.3 69 38.11 $67.10 - $101.37 93 80.81 5.2 93 80.81 $101.64 - $131.46 151 127.97 6.0 151 127.97 Total 379 $ 81.27 4.7 379 $ 81.27 Stock Appreciation Rights Outstanding Stock Appreciation Rights Exercisable Range of Exercise Prices Number of Shares Weighted-Average Exercise Price Weighted-Average Remaining Contractual Term (Years) Number of Shares Weighted- Average Exercise Price in thousands in thousands $13.65 - $30.71 24 $ 18.01 0.7 24 $ 18.01 $31.24 - $55.04 1,353 36.81 7.9 8 38.40 $67.10 - $101.37 160 81.33 6.4 35 83.08 $101.64 - $131.46 112 116.02 4.9 70 118.71 Total 1,649 $ 46.25 7.5 137 $ 87.18 Restricted Stock and Restricted Stock Units. The following table summarizes restricted stock and restricted stock unit activity: Restricted Stock and Restricted Stock Units Number of Shares Weighted-Average Grant Date Fair Value in thousands Nonvested at December 29, 2012 277 $ 68.69 Granted 140 106.76 Vested (171 ) 57.83 Forfeited (27 ) 86.51 Nonvested at December 28, 2013 219 $ 99.27 Granted 164 110.95 Vested (115 ) 90.66 Forfeited (13 ) 108.76 Nonvested at January 3, 2015 255 $ 110.17 Granted 1,131 49.16 Vested (115 ) 109.97 Forfeited (63 ) 94.54 Nonvested at January 2, 2016 1,208 $ 53.87 The total fair value of shares/units vested during fiscal years 2015 , 2014 and 2013 was $9.0 million , $12.6 million and $18.1 million , respectively. The Company maintains a defined benefit plan for its employees located in Switzerland. The plan is funded through payments to an insurance company. The payments are determined by periodic actuarial calculations. During fiscal years 2015 , 2014 and 2013 , the Company recorded pension gains (expenses) of ($1.5) million , $0.2 million and ($6.2) million , respectively, related to this plan. The liability for the Company's defined benefit plan was $16.0 million and $12.4 million at the end of fiscal years 2015 and 2014 , respectively. This liability is recorded in other long-term liabilities on the Company's consolidated balance sheets. Under French law, the Company is required to maintain a defined benefit plan for its employees located in France, which is referred to as a "retirement indemnity". The amount of the retirement indemnity is based on the employee's last salary and duration of employment with the Company. The employee's right to receive the retirement indemnity is subject to the employee remaining with the Company until retirement. During fiscal years 2015 , 2014 and 2013 the Company recorded pension expenses of $0.1 million , $0.3 million and $0.3 million , respectively, for its retirement indemnity obligations. The liability for the Company's retirement indemnity was $1.6 million at the end of both fiscal years 2015 and 2014 . This liability is recorded in other long-term liabilities on the Company's consolidated balance sheets.</t>
  </si>
  <si>
    <t>Supplemental Cash Flow Information</t>
  </si>
  <si>
    <t>Supplemental Cash Flow Elements [Abstract]</t>
  </si>
  <si>
    <t>Supplemental Cash Flow Information The following table summarizes supplemental cash flow information (in thousands): Fiscal Year 2015 2014 2013 Cash paid during the year for: Interest $ 20,042 $ 15,924 $ 9,450 Income taxes $ 131,838 $ 167,702 $ 167,624 Supplemental disclosures of non-cash investing and financing activities: Additions to property, plant and equipment included in accounts payable $ 7,966 $ 5,030 $ 8,317 Additions to property, plant and equipment acquired under capital leases $ 1,462 $ 1,180 $ 1,068</t>
  </si>
  <si>
    <t>Supplemental Disclosure for Accumulated Other Comprehensive Income (Loss)</t>
  </si>
  <si>
    <t>Accumulated Other Comprehensive Income (Loss), Net of Tax [Abstract]</t>
  </si>
  <si>
    <t>Supplemental Disclosure for Accumulated Other Comprehensive Income (Loss) The following table illustrates changes in the balances of each component of accumulated other comprehensive income (loss), net of taxes (in thousands): January 2, 2016 Cash Flow Hedges Currency Translation Adjustments Forward Contracts Interest Rate Swaps Pension Plan Total Beginning balance $ (27,241 ) $ 14,980 $ (502 ) $ (3,647 ) $ (16,410 ) Other comprehensive income (loss) before reclassifications (54,466 ) 33,475 2,430 (2,846 ) (21,407 ) Tax (expense) benefit — (10,712 ) (886 ) 463 (11,135 ) Amounts reclassed from accumulated other comprehensive income (loss) — 44,859 2,730 210 47,799 Tax (expense) benefit — (15,230 ) (995 ) (20 ) (16,245 ) Total other comprehensive income (loss) (54,466 ) (6,866 ) (191 ) (2,573 ) (64,096 ) Ending balance $ (81,707 ) $ 8,114 $ (693 ) $ (6,220 ) $ (80,506 ) January 3, 2015 Cash Flow Hedges Currency Translation Adjustments Forward Contracts Interest Rate Swaps Pension Plan Total Beginning balance $ 38,152 $ (2,091 ) $ (106 ) $ 736 $ 36,691 Other comprehensive income (loss) before reclassifications (65,240 ) 37,182 (3,397 ) (4,804 ) (36,259 ) Tax (expense) benefit (153 ) (14,255 ) 1,238 421 (12,749 ) Amounts reclassed from accumulated other comprehensive income (loss) — 8,893 (2,774 ) — 6,119 Tax (expense) benefit — (3,037 ) 1,011 — (2,026 ) Total other comprehensive income (loss) (65,393 ) 17,071 (396 ) (4,383 ) (53,101 ) Ending balance $ (27,241 ) $ 14,980 $ (502 ) $ (3,647 ) $ (16,410 ) December 28, 2013 Cash Flow Hedges Currency Translation Adjustments Securities Available for Sale Forward Contracts Interest Rate Swaps Pension Plan Total Beginning balance $ 30,181 $ (475 ) $ (946 ) $ — $ — $ 28,760 Other comprehensive income (loss) before reclassifications 7,971 (83 ) (2,148 ) (1,592 ) 583 4,731 Tax (expense) benefit — — 757 561 153 1,471 Amounts reclassed from accumulated other comprehensive income (loss) — (558 ) (145 ) (1,423 ) — (2,126 ) Tax (expense) benefit — — (101 ) 498 — 397 Total other comprehensive income (loss) 7,971 475 (1,145 ) (106 ) 736 7,931 Ending balance $ 38,152 $ — $ (2,091 ) $ (106 ) $ 736 $ 36,691</t>
  </si>
  <si>
    <t>Major Customer, Segment and Geographic Information</t>
  </si>
  <si>
    <t>Segment Reporting [Abstract]</t>
  </si>
  <si>
    <t>Major Customer, Segment and Geographic Information Major Customer Wholesale customers of the Company consist principally of major department stores and specialty retail stores located throughout the world. No individual customer accounts for 10% or more of the Company's net sales. Segment Information The Company reports segment information based on the "management approach". The management approach designates the internal reporting used by management for making decisions and assessing performance as the source of the Company's reportable segments. The Company manages its business primarily on a geographic basis. The Company's reportable operating segments are comprised of (i) Americas, (ii) Europe and (iii) Asia. Each reportable operating segment includes sales to wholesale and distributor customers, and sales through Company-owned retail stores and e-commerce activities based on the location of the selling entity. The Americas segment primarily includes sales to customers based in Canada, Latin America and the United States. The Europe segment primarily includes sales to customers based in European countries, the Middle East and Africa. The Asia segment primarily includes sales to customers based in Australia, China, India, Indonesia, Japan, Malaysia, New Zealand, Singapore, South Korea, Taiwan and Thailand. Each reportable operating segment provides similar products and services. The Company evaluates the performance of its reportable segments based on net sales and operating income. Net sales for geographic segments are based on the location of the selling entity. Operating income for each segment includes net sales to third parties, related cost of sales and operating expenses directly attributable to the segment. General corporate expenses, including certain administrative, legal, accounting, technology support costs, equity compensation costs, payroll costs attributable to executive management, brand management, product development, art, creative/product design, marketing, strategy, compliance and back office supply chain expenses are not allocated to the various segments because they are managed at the corporate level internally. The Company does not include intercompany transfers between segments for management reporting purposes. Summary information by operating segment was as follows (in thousands): Fiscal Year 2015 Net Sales Operating Income Depreciation and Amortization Long-term Assets Total Assets Americas $ 1,661,899 $ 354,295 $ 26,021 $ 427,026 $ 905,168 Europe 1,069,820 210,514 21,671 204,947 543,649 Asia 497,117 71,684 13,073 57,754 203,304 Corporate (345,259 ) 24,532 223,264 703,540 Consolidated $ 3,228,836 $ 291,234 $ 85,297 $ 912,991 $ 2,355,661 Fiscal Year 2014 Net Sales Operating Income Depreciation and Amortization Long-term Assets Total Assets Americas $ 1,747,506 $ 463,246 $ 24,846 $ 261,992 $ 778,870 Europe 1,195,948 287,961 20,028 220,757 561,575 Asia 566,237 116,288 12,676 64,175 233,884 Corporate (300,959 ) 25,780 175,964 603,131 Consolidated $ 3,509,691 $ 566,536 $ 83,330 $ 722,888 $ 2,177,460 Fiscal Year 2013 Net Sales Operating Income Depreciation and Amortization Long-term Assets Total Assets Americas $ 1,703,350 $ 472,812 $ 22,024 $ 258,252 $ 747,092 Europe 1,052,497 238,585 18,904 248,654 599,098 Asia 504,124 115,841 9,332 64,637 210,867 Corporate (265,642 ) 24,007 183,382 629,194 Consolidated $ 3,259,971 $ 561,596 $ 74,267 $ 754,925 $ 2,186,251 The following table indicates revenue for each class of similar products for fiscal years 2015 , 2014 and 2013 (in thousands): Fiscal Year 2015 Fiscal Year 2014 Fiscal Year 2013 Net Sales Percentage of Total Net Sales Percentage of Total Net Sales Percentage of Total Watches $ 2,475,814 76.7 % $ 2,736,511 78.0 % $ 2,513,081 77.1 % Leathers 409,381 12.7 419,391 11.9 436,285 13.4 Jewelry 272,146 8.4 276,485 7.9 228,748 7.0 Other 71,495 2.2 77,304 2.2 81,857 2.5 Total $ 3,228,836 100.0 % $ 3,509,691 100.0 % $ 3,259,971 100.0 % Geographic Information Net sales and long-lived assets related to the Company's operations in the U.S., Europe, Asia and all other international markets were as follows (in thousands): Fiscal Year 2015 Net Sales(1) Long-term Assets United States $ 1,491,638 $ 379,461 Europe 1,069,820 (2) 224,018 Asia 497,117 66,140 All other international 170,261 243,372 Consolidated $ 3,228,836 $ 912,991 Fiscal Year 2014 Net Sales(1) Long-term Assets United States $ 1,588,566 $ 394,393 Europe 1,195,948 (2) 236,278 Asia 566,237 74,468 All other international 158,940 17,749 Consolidated $ 3,509,691 $ 722,888 Fiscal Year 2013 Net Sales(1) Long-term Assets United States $ 1,525,107 $ 407,878 Europe 1,052,497 (2) 263,228 Asia 504,124 69,951 All other international 178,243 13,868 Consolidated $ 3,259,971 $ 754,925 _______________________________________________________________________________ (1) Net sales are based on the location of the selling entity. (2) Net sales from Germany accounted for more than 10% of the Company's consolidated net sales and were approximately $505.4 million , $612.5 million and $578.8 million in fiscal years 2015 , 2014 and 2013 , respectively.</t>
  </si>
  <si>
    <t>Restructuring</t>
  </si>
  <si>
    <t>Restructuring and Related Activities [Abstract]</t>
  </si>
  <si>
    <t>Restructuring The Company implemented a restructuring program in the first quarter of fiscal year 2015 to optimize its operating structure and store locations. The costs associated with this plan include various charges, including severance and other employment-related costs, professional services and costs related to store closures. The following tables show a rollforward of the liability incurred for the Company’s restructuring plan (in thousands): 2015 Organizational Retail Total Balance at January 3, 2015 $ — $ — $ — Charges to expense (1) 15,685 8,715 24,400 Cash payments (15,685 ) (4,753 ) (20,438 ) Non-cash items — (3,962 ) (3,962 ) Balance at January 2, 2016 $ — $ — $ — _________________________________________________________ (1) Charges to expense include changes in estimates. Restructuring charges by operating segment were as follows (in thousands): 2015 Americas $ 8,715 Europe 3,554 Asia 210 Corporate 11,921 Consolidated $ 24,400</t>
  </si>
  <si>
    <t>SCHEDULE II VALUATIONS AND QUALIFYING ACCOUNTS</t>
  </si>
  <si>
    <t>Valuation and Qualifying Accounts [Abstract]</t>
  </si>
  <si>
    <t>SCHEDULE II FOSSIL GROUP, INC. AND SUBSIDIARIES VALUATIONS AND QUALIFYING ACCOUNTS Fiscal Years 2013 , 2014 and 2015 (in thousands) Additions Deductions Classification Balance at Beginning of Period Charged (Credited) to Operations Actual Returns or Writeoffs Balance at End of Period Fiscal Year 2013: Account receivable allowances: Sales returns $ 65,256 $ 116,777 $ 118,963 $ 63,070 Bad debts $ 17,106 $ (1,078 ) $ 4,258 $ 11,770 Deferred tax asset valuation allowance $ 5,763 $ 4,988 $ 204 $ 10,547 Fiscal Year 2014: Account receivable allowances: Sales returns $ 63,070 $ 144,694 $ 139,557 $ 68,207 Bad debts $ 11,770 $ 3,257 $ 3,187 $ 11,840 Deferred tax asset valuation allowance $ 10,547 $ (820 ) $ 2,906 $ 6,821 Fiscal Year 2015: Account receivable allowances: Sales returns $ 68,207 $ 136,067 $ 135,539 $ 68,735 Bad debts $ 11,840 $ 6,307 $ 2,324 $ 15,823 Deferred tax asset valuation allowance $ 6,821 $ 4,236 $ 200 $ 10,857</t>
  </si>
  <si>
    <t>Significant Accounting Policies (Policies)</t>
  </si>
  <si>
    <t>Consolidated Financial Statements</t>
  </si>
  <si>
    <t xml:space="preserve">Consolidated Financial Statements include the accounts of Fossil Group, Inc., a Delaware corporation, and its subsidiaries (the "Company"). The Company is a leader in the design, development, marketing and distribution of contemporary, high quality fashion accessories on a global basis. The Company's products are sold primarily through department stores, specialty retailers and Company-owned retail stores worldwide. The Company reports on a fiscal year reflecting the retail-based calendar (containing 4-4-5 week calendar quarters). References to fiscal years 2015 , 2014 and 2013 are for the fiscal years ended January 2, 2016 , January 3, 2015 and December 28, 2013 , respectively. The Company's fiscal year periodically results in a 53-week year instead of a normal 52-week year. The fiscal year ended January 3, 2015 is a 53-week year, with the additional week included in the first quarter of the fiscal year. Accordingly, the information presented herein includes 53 weeks of operations for fiscal year 2014 as compared to 52 weeks in fiscal years 2015 and 2013 . All intercompany balances and transactions are eliminated in consolidation. Certain prior period amounts have been reclassified to conform to the current period presentation. </t>
  </si>
  <si>
    <t>Reclassification</t>
  </si>
  <si>
    <t>Effective during the first quarter of fiscal year 2015, the Company made changes to the presentation of its reportable segments to reflect changes in the way its chief operating decision maker evaluates the performance of its operations, develops strategy and allocates capital resources. As a result of this change, the Company has realigned its operating structure. Strategic and brand directions are set centrally and regional management is now fully empowered and responsible to drive those strategies and brand directions across all brands and channels within their regions. As part of the new operating structure, the regional teams manage both the wholesale and retail businesses within their regions whereas previously the retail business was managed globally. Additionally, with the implementation of new reporting systems, the Company has the ability to extract discrete financial information that aligns with its operating structure and is consistent with how management now evaluates the business performance. The Company’s reportable segments now consist of the following: (i) Americas, (ii) Europe and (iii) Asia. Prior to the Form 10-Q for the three months ended April 4, 2015, as reported in the Form 10-K fiscal year 2014, the Company’s reportable segments consisted of the following: (i) North America wholesale, (ii) Europe wholesale, (iii) Asia Pacific wholesale and (iv) Direct to consumer. These changes to the Company’s reportable segments include the following: (1) Reclassification of the Company’s retail, e-commerce and catalog activities, all of which were previously recorded within the Company’s Direct to consumer segment, to the Americas, Europe and Asia segments based on the geographic location of the activities. (2) The Company’s wholesale operations in North America, Europe and Asia Pacific previously recorded within the North America wholesale, Europe wholesale and Asia Pacific wholesale segments, respectively, have been reclassified to the Americas, Europe and Asia segments, respectively. (3) Intercompany profit attributable to the Company’s factory operations was previously included in the Asia Pacific wholesale and Europe wholesale segments in accordance with the geographic location of the factories, and is now eliminated from all reportable segments. (4) Certain corporate costs are not allocated to the various segments because they are managed at the corporate level for internal purposes. Prior to the change in reporting segments, these expenses included, and after the change in reporting segments, continue to include, general corporate expenses, including certain administrative, legal, accounting, technology support costs, equity compensation costs, and payroll costs attributable to executive management. Additionally, certain brand management, product development, art, creative/product design, marketing and back office supply chain expenses which were previously included in North America wholesale, Europe wholesale, Asia Pacific wholesale and Direct to consumer segments prior to the change in reporting segments are now reported in corporate. Conversely, certain back office costs reported in corporate prior to the change in reporting segments are now included in the various reporting segments in which they are now managed. The Company’s historical segment disclosures have been recast to be consistent with the current presentation.</t>
  </si>
  <si>
    <t>Use of Estimates</t>
  </si>
  <si>
    <t>Use of Estimates is required in the preparation of the consolidated financial statements in conformity with accounting principles generally accepted in the United States of America. Management makes estimates and assumptions that affect the reported amounts of assets and liabilities, the disclosure of contingent assets and liabilities at the date of the consolidated financial statements and the reported amounts of revenues and expenses during the reporting period. On an ongoing basis, management evaluates its estimates and judgments, including those related to product returns, inventories, long-lived assets, goodwill and trade names, income taxes, warranty costs, hedge accounting and stock-based compensation. Management bases its estimates and judgments on historical experience and on various other factors that it believes are reasonable under the circumstances. Management estimates form the basis for making judgments about the carrying value of the assets and liabilities that are not readily apparent from other sources. Actual results could differ from those estimates under different assumptions or conditions.</t>
  </si>
  <si>
    <t>Concentration of Risk</t>
  </si>
  <si>
    <t>Concentration of Risk involves financial instruments that potentially expose the Company to concentration of credit risk and consist primarily of cash investments and accounts receivable. The Company places its cash investments with high-credit quality financial institutions and currently invests primarily in corporate debt securities and money market funds with major banks and financial institutions. Accounts receivable are generally diversified due to the number of entities comprising the Company's customer base and their dispersion across many geographic regions. The Company believes no significant concentration of credit risk exists with respect to these cash investments and accounts receivable. A significant portion of sales of the Company's products are supplied by manufacturers located outside of the U.S., primarily in Asia. While the Company is not dependent on any single manufacturer outside the U.S., the Company could be adversely affected by political or economic disruptions affecting the business or operations of third-party manufacturers located outside of the U.S. In fiscal year 2015 , two of the Company's majority-owned assembly factories accounted for approximately 49% of the Company's non-Swiss watch assembly and 59% of the Company's jewelry production. The Company has entered into multi-year, worldwide exclusive license agreements for the manufacture, distribution and sale of products bearing the brand names of certain globally recognized fashion companies. Sales of the Company's licensed products amounted to 51.1% of the consolidated net sales for fiscal year 2015 , of which MICHAEL KORS® product sales accounted for 25.4% of the consolidated net sales for fiscal year 2015 .</t>
  </si>
  <si>
    <t>Cash Equivalents</t>
  </si>
  <si>
    <t>Cash Equivalents are considered all highly liquid investments with original maturities of three months or less.</t>
  </si>
  <si>
    <t>Accounts Receivable</t>
  </si>
  <si>
    <t>Accounts Receivable at the end of fiscal years 2015 and 2014 are stated net of allowances of approximately $68.7 million and $68.2 million for estimated customer returns, respectively, and net of doubtful accounts of approximately $15.8 million and $11.8 million , respectively. The Company's policy is to maintain allowances for bankruptcies until the bankruptcies are actually settled. The total amount charged to cost and expenses during fiscal year 2015 relating to the Company's doubtful accounts receivable was $6.3 million .</t>
  </si>
  <si>
    <t>Inventories are stated at the lower of market or average cost, including any applicable duty and freight charges. Inventory held at consignment locations is included in the Company's finished goods inventory, and at the end of fiscal years 2015 and 2014 , was $43.5 million and $40.7 million , respectively.</t>
  </si>
  <si>
    <t>Investments</t>
  </si>
  <si>
    <t>Investments in which the Company has significant influence over the investee are accounted for utilizing the equity method. If the Company does not have significant influence over the investee, the cost method is utilized.</t>
  </si>
  <si>
    <t>Property, Plant and Equipment is stated at cost less accumulated depreciation and amortization. Depreciation is calculated using the straight-line method over the estimated useful lives of the assets of 30 years for buildings, generally five years for machinery and equipment and furniture and fixtures and two to seven years for computer equipment and software. Leasehold improvements are amortized over the shorter of the lease term or the asset's estimated useful life. Property, plant and equipment and other long-lived assets are evaluated for impairment whenever events or conditions indicate that the carrying value of an asset may not be recoverable based on expected undiscounted cash flows related to the asset. Property, plant and equipment and key money impairment losses related to underperforming Company-owned retail stores of approximately $11.1 million , $9.3 million and $5.8 million were recorded in fiscal years 2015 , 2014 and 2013 , respectively, and are included in selling, general and administrative expenses in the Company's consolidated statements of income and comprehensive income.</t>
  </si>
  <si>
    <t>Goodwill and Other Intangible Assets</t>
  </si>
  <si>
    <t>Goodwill and Other Intangible Assets include the cost in excess of net assets acquired (goodwill), trademarks, trade names, developed technology, customer lists and patents. Trademarks, trade names with finite lives, developed technology, customer lists and patents are amortized using the straight-line method over their estimated useful lives, which are generally three to 20 years . Goodwill and other indefinite-lived intangible assets, such as indefinite-lived trade names, are evaluated for impairment annually as of the end of the fiscal year. Additionally, if events or conditions were to indicate the carrying value of a reporting unit or an indefinite-lived intangible asset may not be recoverable, the Company would evaluate the asset for impairment at that time. Impairment testing compares the carrying amount of the reporting unit or other intangible assets with its fair value. When the carrying amount of the reporting unit or other intangible assets exceeds its fair value, an impairment charge is recorded. The Company has three reporting units for which it evaluates goodwill for impairment. These reporting units are (i) Americas, (ii) Europe and (iii) Asia. The fair value of each reporting unit is estimated using market comparable information and an income approach. If the estimated fair value of a reporting unit exceeds its carrying value, no impairment charge is recorded. As of January 2, 2016, the fair value of each of these reporting units exceeded its carrying value. Judgments and assumptions are inherent in the Company's estimate of future cash flows used to determine the estimate of the reporting unit's fair value. The most significant assumptions associated with the fair value calculations include estimated future cash flows. The Company's estimated future cash flows are dependent on estimated future growth rates, discount rates and operating margins. If actual results differ, the estimated future cash flows may not be realized, and future impairments of goodwill may be incurred. The Company estimates the fair value of its trade names using discounted cash flow methodologies. Due to the inherent uncertainties involved in making the estimates and assumptions used in the fair value analysis, actual results may differ, which could alter the fair value of the trade names and possibly result in impairment charges in future periods. The Company has completed the required annual impairment testing for trade names for fiscal years 2015 , 2014 and 2013 .</t>
  </si>
  <si>
    <t>Accrued Expenses Other</t>
  </si>
  <si>
    <t>Accrued Expenses Other includes liabilities relating to warranties, duty, deferred compensation, gift cards, foreign exchange forward contracts ("forward contracts"), deferred rent, and other liabilities which are current in nature.</t>
  </si>
  <si>
    <t>Other Long-Term Liabilities</t>
  </si>
  <si>
    <t>Other Long-Term Liabilities includes obligations relating to asset retirements, deferred rent, forward contracts and defined benefits relating to certain international employees that are not current in nature.</t>
  </si>
  <si>
    <t>Cumulative Translation Adjustment and Foreign Transaction Gains and Losses</t>
  </si>
  <si>
    <t>Cumulative Translation Adjustment is included as a component of accumulated other comprehensive income (loss) and reflects the adjustments resulting from translating the financial statements of foreign subsidiaries into U.S. dollars. The functional currency of the Company's foreign subsidiaries is the currency of the primary economic environment in which the entity operates, which is generally the local currency of the country. Accordingly, assets and liabilities of the foreign subsidiaries are translated to U.S. dollars at fiscal year-end exchange rates. Income and expense items are translated at average monthly exchange rates. Foreign Transaction Gains and Losses are those changes in exchange rates that affect cash flows and the related receivables or payables.</t>
  </si>
  <si>
    <t>Hedging Instruments</t>
  </si>
  <si>
    <t>Hedging Instruments The Company is exposed to certain market risks relating to foreign exchange rates and interest rates. The Company actively monitors and attempts to manage these exposures using derivative instruments including forward contracts and interest rate swaps. The Company’s foreign subsidiaries periodically enter into forward contracts to hedge the future payment of intercompany inventory transactions denominated in U.S. dollars. If the Company was to settle its euro, British pound, Canadian dollar, Japanese yen, Mexican peso and Australian dollar forward contracts as of January 2, 2016 , the result would have been a net gain of approximately $10.2 million , net of taxes. This unrealized gain is recognized in other comprehensive income (loss), net of taxes on the Company's consolidated statements of income and comprehensive income. Additionally, to the extent that any of these contracts are not considered to be perfectly effective in offsetting the change in the value of the cash flows being hedged, any changes in fair value relating to the ineffective portion of these contracts would be recognized in other income (expense)-net on the Company's consolidated statements of income and comprehensive income. Also, the Company has entered into interest rate swap agreements to effectively convert portions of its variable rate debt obligations to fixed rates. Changes in the fair value of the interest rate swaps are recorded as a component of accumulated other comprehensive income (loss) within stockholders' equity (loss), and are recognized in interest expense in the period in which the payment is settled. To reduce exposure to changes in currency exchange rates adversely affecting the Company’s investment in foreign currency-denominated subsidiaries, the Company periodically enters into forward contracts designated as net investment hedges. Both realized and unrealized gains and losses from net investment hedges are recognized in the cumulative translation adjustment component of other comprehensive income (loss), and will be reclassified into earnings in the event the Company's underlying investments are liquidated or disposed. The Company does not hold or issue derivative financial instruments for trading or speculative purposes.</t>
  </si>
  <si>
    <t>Litigation Liabilities</t>
  </si>
  <si>
    <t>Litigation Liabilities are estimated amounts for claims that are probable and can be reasonably estimated and are recorded as liabilities in the Company's consolidated balance sheets. The likelihood of a material change in these estimated liabilities would be dependent on new claims that may arise, changes in the circumstances used to estimate amounts for prior period claims and favorable or unfavorable final settlements of prior period claims. As additional information becomes available, the Company assesses the potential liability related to new claims and existing claims and revises estimates as appropriate. As new claims arise or circumstances change relative to prior claim assessments, revisions in estimates of the potential liability could materially impact the Company's consolidated results of operations and financial position.</t>
  </si>
  <si>
    <t>Stock-Based Compensation</t>
  </si>
  <si>
    <t>Stock-Based Compensation is recognized as expense related to the fair value of employee stock based awards. The Company utilizes the Black-Scholes model to determine the fair value of stock options and stock appreciation rights on the date of grant. The model requires the Company to make assumptions concerning (i) the length of time employees will retain their vested stock options and stock appreciation rights before exercising them ("expected term"), (ii) the volatility of the Company's common stock price over the expected term and (iii) the number of stock options and stock appreciation rights that will be forfeited. Changes in these assumptions can materially affect the estimate of fair value of stock-based compensation and, consequently, the related expense amounts recognized on the Company's consolidated statements of income and comprehensive income.</t>
  </si>
  <si>
    <t>Revenues</t>
  </si>
  <si>
    <t>Revenues from sales of the Company's products including those that are subject to inventory consignment agreements are recognized when title and risk of loss transfers, delivery has occurred, the price to the buyer is determinable and collectability is reasonably assured. The Company accepts limited returns and may request that a customer return a product if the customer has an excess of any style that the Company has identified as being a poor performer for that customer or geographic location. The Company continually monitors returns and maintains a provision for estimated returns based upon historical experience and any specific issues identified. Product returns are accounted for as reductions to revenue, cost of sales, accounts receivable and an increase in inventory to the extent the returned product is resalable. While returns have historically been within management's expectations and the provisions established, future return rates may differ from those experienced in the past. In the event that the Company's products are performing poorly in the retail market and/or it experiences product damages or defects at a rate significantly higher than the historical rate, the resulting returns could have an adverse impact on the operating results for the period or periods in which such returns occur. Taxes imposed by governmental authorities on the Company's revenue-producing activities with customers, such as sales taxes and value added taxes, are excluded from net sales.</t>
  </si>
  <si>
    <t>Cost of Sales</t>
  </si>
  <si>
    <t>Cost of Sales includes raw material costs, assembly labor, assembly overhead including depreciation expense, assembly warehousing costs and shipping and handling costs related to the movement of finished goods from assembly locations to sales distribution centers and from sales distribution centers to customer locations. Additionally, cost of sales includes customs duties, product packaging cost, royalty cost associated with sales of licensed products, the cost of molding and tooling and inventory shrinkage and damages.</t>
  </si>
  <si>
    <t>Operating Expenses</t>
  </si>
  <si>
    <t>Operating Expenses include selling, general, and administrative expenses ("SG&amp;A") and restructuring charges. SG&amp;A expenses include selling and distribution expenses primarily consisting of sales and distribution labor costs, sales distribution center and warehouse facility costs, depreciation expense related to sales distribution and warehouse facilities, the four-wall operating costs of the Company's retail stores, point-of-sale expenses, advertising expenses and art, design and product development labor costs. SG&amp;A also includes general and administrative expenses primarily consisting of administrative support labor and "back office" or support costs such as treasury, legal, information services, accounting, internal audit, human resources, executive management costs and costs associated with stock-based compensation. Restructuring charges include costs to reorganize, refine and optimize the Company’s infrastructure and store closures.</t>
  </si>
  <si>
    <t>Advertising Costs</t>
  </si>
  <si>
    <t>Advertising Costs for in-store and media advertising as well as co-op advertising, catalog costs, product displays, show/exhibit costs, advertising royalties related to the sales of licensed brands, internet costs associated with affiliation fees, printing, sample costs and promotional allowances are expensed as incurred.</t>
  </si>
  <si>
    <t>Warranty Costs</t>
  </si>
  <si>
    <t>Warranty Costs are included in SG&amp;A. The Company records an estimate for future warranty costs based on historical repair costs and adjusts the liability as required. Warranty costs have historically been within the Company's expectations and the provisions established. If such costs were to substantially exceed estimates, this could have an adverse effect on the Company's operating results.</t>
  </si>
  <si>
    <t>Noncontrolling Interest</t>
  </si>
  <si>
    <t>Noncontrolling Interest is recognized as equity in the Company's consolidated balance sheets, is reflected in net income attributable to noncontrolling interest in the consolidated statements of income and comprehensive income and is captured within the summary of changes in equity attributable to controlling and noncontrolling interests. Noncontrolling interests represent ownership interests in the Company's subsidiaries held by third parties.</t>
  </si>
  <si>
    <t>Other Comprehensive Income (Loss)</t>
  </si>
  <si>
    <t>Other Comprehensive Income (Loss) which is reported in the consolidated statements of income and comprehensive income and consolidated statements of equity, consists of net income and other gains and losses affecting equity that are excluded from net income. The components of other comprehensive income (loss) primarily consist of foreign currency translation gains and losses and net realized and unrealized gains and losses on the following: (i) securities available for sale; (ii) derivatives designated as cash flow hedges; and (iii) the Company's defined benefit plans.</t>
  </si>
  <si>
    <t>Earnings Per Share ("EPS")</t>
  </si>
  <si>
    <t>Earnings Per Share ("EPS") is based on the weighted average number of common shares outstanding during each period. Diluted EPS adjusts basic EPS for the effects of dilutive common stock equivalents outstanding during each period using the treasury stock method.</t>
  </si>
  <si>
    <t>Income Taxes</t>
  </si>
  <si>
    <t>Income Taxes are provided for under the asset and liability method for temporary differences in the recognition of assets and liabilities recognized for income tax and financial reporting purposes. Deferred tax assets are periodically assessed for the likelihood of whether they more likely than not will be realized. Tax benefits associated with uncertain tax positions are recognized in the period in which one of the following conditions is satisfied: (i) the more likely than not recognition threshold is satisfied; (ii) the position is ultimately settled through negotiation or litigation; or (iii) the statute of limitations for the taxing authority to examine and challenge the position has expired. Tax benefits associated with an uncertain tax position are derecognized in the period in which the more likely than not recognition threshold is no longer satisfied.</t>
  </si>
  <si>
    <t>Recently Issued Accounting Standards and Recently Adopted Accounting Standards</t>
  </si>
  <si>
    <t>Effective January 2, 2016, the Company made changes to the presentation of its financial position in accordance with recently issued accounting guidance. In November 2015, as part of its initiative to reduce complexity in accounting standards, the Financial Accounting Standards Board (“FASB”) issued Accounting Standards Update (“ASU”) 2015-17, Income Taxes (Topic 740): Balance Sheet Classification of Deferred Taxes (“ASU 2015-17”). Under ASU 2015-17, an entity is no longer required to separate deferred tax liabilities and assets into current and noncurrent amounts in a statement of financial position. As allowed under ASU 2015-17, the Company has elected an early adoption with a retrospective application to all periods presented herein. The Company retrospectively adjusted the January 3, 2015 consolidated balance sheet and related disclosures to reflect the reclassifications of $34.1 million of current deferred income tax assets and $0.5 million of current deferred income tax liabilities, previously recorded in accrued expenses-other, to an increase of $8.0 million to intangible and other assets-net and a reduction of $25.6 million to long-term deferred income tax liabilities. Adoption of ASU 2015-17 did not impact results of operations, retained earnings or cash flows in the current or previous interim and annual periods. In April 2015, as part of its initiative to reduce complexity in accounting standards, the FASB issued ASU 2015-03, Interest—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In August 2015, the FASB issued ASU 2015-15, Interest—Imputation of Interest (Subtopic 835-30): Presentation and Subsequent Measurement of Debt Issuance Costs Associated with Line-of-Credit Arrangements (“ASU 2015-15”). ASU 2015-15 indicates the SEC staff would not object to an entity deferring and presenting debt issuance costs related to line-of-credit arrangements as an asset and subsequently amortizing the deferred debt issuance costs ratably over the term of the line-of-credit arrangement, regardless of whether there are any outstanding borrowings on the line-of-credit arrangement. As allowed under ASU 2015-03 and ASU 2015-15, the Company has elected an early adoption with a retrospective application to all periods presented herein. The Company retrospectively adjusted the January 3, 2015 consolidated balance sheet and related disclosures to reflect the reclassifications of $1.2 million of prepaid expenses and other current assets and $2.8 million of intangible and other assets-net to a reduction of $4.0 million to long-term debt. Adoption of ASU 2015-03 and ASU 2015-15 did not impact results of operations, retained earnings or cash flows in the current or previous interim and annual periods. Recently Issued Accounting Standards In January 2016, the FASB issued ASU 2016-01, Financial Instruments—Overall (Subtopic 825-10): Recognition and Measurement of Financial Assets and Financial Liabilities (“ASU 2016-01”). ASU 2016-01 requires, among other things, that entities measure equity investments (except those accounted for under the equity method of accounting or those that result in consolidation of the investee) at fair value, with changes in fair value recognized in net income. Under ASU 2016-01, entities will no longer be able to recognize unrealized holding gains and losses on equity securities classified today as available for sale in other comprehensive income and they will no longer be able to use the cost method of accounting for equity securities that do not have readily determinable fair values. ASU 2016-01 does not change the guidance for classifying and measuring investments in debt securities and loans. ASU 2016-01 eliminates certain disclosure requirements related to financial instruments measured at amortized cost and add disclosures related to the measurement categories of financial assets and financial liabilities. ASU 2016-01 is effective for annual periods beginning after December 15, 2017. Early adoption is permitted for only certain portions of ASU 2016-01. The Company is still evaluating the effect of adopting ASU 2016-01. In July 2015, the FASB issued ASU 2015-11, Inventory (Topic 330): Simplifying the Measurement of Inventory (“ASU 2015-11”). ASU 2015-11 affects reporting entities that measure inventory using first-in, first-out or average cost. Specifically, ASU 2015-11 requires that inventory be measured at the lower of cost and net realizable value. Net realizable value is the estimated selling prices in the ordinary course of business, less reasonably predictable costs of completion, disposal, and transportation. ASU 2015-11 is effective for annual periods beginning after December 15, 2016, with early adoption permitted. This standard will not have a material impact on the Company’s consolidated results of operations or financial position. In August 2014, the FASB issued ASU 2014-15, Presentation of Financial Statements—Going Concern (Subtopic 205-40): Disclosure of Uncertainties about an Entity’s Ability to Continue as a Going Concern (“ASU 2014-15”), to provide guidance on management’s responsibility to perform interim and annual assessments of an entity’s ability to continue as a going concern and to provide related disclosure. ASU 2014-15 applies to all entities and is effective for annual periods ending after December 15, 2016, and interim periods thereafter, with early adoption permitted. This standard will not have a material impact on the Company’s consolidated results of operations or financial position. In June 2014, the FASB issued ASU 2014-12, Compensation—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periods, and interim periods within those annual periods, beginning after December 15, 2015. The Company is evaluating the effect of adopting ASU 2014-12, but does not expect that adoption will have a material impact on the Company’s consolidated results of operations or financial position. In May 2014, the FASB issued ASU 2014-09, Revenue from Contracts with Customers (Topic 606) (“ASU 2014-09”). ASU 2014-09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SU 2015-14, Revenue from Contracts with Customers (Topic 606): Deferral of the Effective Date (“ASU 2015-14”), deferring the effective date of ASU 2014-09. The new revenue standard is effective for fiscal years, and interim periods within those years, beginning after December 15, 2017 and allows either a full retrospective adoption to all periods presented or a modified retrospective adoption approach with the cumulative effect of initial application of the revised guidance recognized at the date of initial application. Early adoption is permitted for periods beginning after December 15, 2016. The Company is evaluating the effect of adopting ASU 2014-09. Recently Adopted Accounting Standards As discussed above, ASU 2015-17 , ASU 2015-03 and ASU 2015-15 were adopted effective fiscal year 2015 with retrospective application. In addition, the following provisions, which had no material impact on the Company's financial position, results of operations or cash flows, were adopted effective fiscal year 2015: • ASU 2015-16, Simplifying the Accounting for Measurement-Period Adjustments; • ASU 2015-04, Practical Expedient for the Measurement Date of an Employer’s Defined Benefit Obligation and Plan Assets; • ASU 2015-01, Simplifying Income Statement Presentation by Eliminating the Concept of Extraordinary Items; and • ASU 2014-08, Reporting Discontinued Operations and Disclosures of Disposals of Components of an Entity.</t>
  </si>
  <si>
    <t>Significant Accounting Policies (Tables)</t>
  </si>
  <si>
    <t>Reconciliation of numerators and denominators used in the computations of both basic and diluted EPS</t>
  </si>
  <si>
    <t>The following table reconciles the numerators and denominators used in the computations of both basic and diluted EPS (in thousands except per share data): Fiscal Year 2015 2014 2013 Numerator: Net income attributable to Fossil Group, Inc. $ 220,637 $ 376,707 $ 378,152 Denominator: Basic EPS computation: Basic weighted average common shares outstanding 48,800 52,882 57,401 Basic EPS $ 4.52 $ 7.12 $ 6.59 Diluted EPS computation: Basic weighted average common shares outstanding 48,800 52,882 57,401 Stock options, stock appreciation rights and restricted stock units 124 198 275 Diluted weighted average common shares outstanding 48,924 53,080 57,676 Diluted EPS $ 4.51 $ 7.10 $ 6.56</t>
  </si>
  <si>
    <t>Acquisitions and Goodwill (Tables)</t>
  </si>
  <si>
    <t>Summary of allocation of purchase price to assets acquired and liabilities assumed</t>
  </si>
  <si>
    <t>The following table summarizes the allocation of the purchase price to the preliminary estimated fair value of the assets acquired and the liabilities assumed as of December 22, 2015, the effective date of the acquisition (in thousands): Cash paid, net of cash acquired $ 215,370 Replacement awards attributable to precombination service 1,709 Total transaction consideration $ 217,079 Accounts receivable $ 1,208 Inventories 12,900 Prepaid expenses and other current assets 25 Property, plant and equipment and other long-term assets 1,190 Goodwill 164,405 Amortizing Intangibles: Useful Lives Trade name 6 yrs. 15,700 Customer lists 5 yrs. 10,800 Developed technology 7 yrs. 36,100 Noncompete agreements 3 yrs. 700 Current liabilities (12,964 ) Long-term liabilities (12,985 ) Total net assets acquired $ 217,079</t>
  </si>
  <si>
    <t>Schedule of changes in the carrying amount of goodwill</t>
  </si>
  <si>
    <t>The changes in the carrying amount of goodwill were as follows (in thousands): Americas Europe Asia Total Balance at December 28, 2013 $ 119,655 $ 75,367 $ 11,932 $ 206,954 Foreign currency changes (217 ) (8,934 ) (75 ) (9,226 ) Balance at January 3, 2015 $ 119,438 $ 66,433 $ 11,857 $ 197,728 Acquisitions (1) 164,405 4,487 — 168,892 Foreign currency changes (245 ) (6,939 ) (42 ) (7,226 ) Balance at January 2, 2016 $ 283,598 $ 63,981 $ 11,815 $ 359,394 ___________________________________________ (1) The Company is still gathering information in order to allocate the goodwill across reporting segments.</t>
  </si>
  <si>
    <t>Inventories (Tables)</t>
  </si>
  <si>
    <t>Schedule of inventories</t>
  </si>
  <si>
    <t>Inventories consisted of the following (in thousands): At Fiscal Year End 2015 2014 Components and parts $ 49,539 $ 48,797 Work-in-process 12,213 13,719 Finished goods 563,592 534,765 Inventories $ 625,344 $ 597,281</t>
  </si>
  <si>
    <t>Warranty Liabilities (Tables)</t>
  </si>
  <si>
    <t>Schedule of warranty liability activity</t>
  </si>
  <si>
    <t>Warranty liability activity consisted of the following (in thousands): Fiscal Year 2015 2014 2013 Beginning balance $ 13,500 $ 15,658 $ 13,383 Settlements in cash or kind (9,310 ) (12,313 ) (10,672 ) Warranties issued and adjustments to preexisting warranties(1) 9,435 10,155 12,607 Liabilities assumed in acquisition 44 — 340 Ending balance $ 13,669 $ 13,500 $ 15,658 ____________________________________________ (1) Changes in cost estimates related to preexisting warranties are aggregated with accruals for new standard warranties issued and foreign currency changes.</t>
  </si>
  <si>
    <t>Prepaid Expenses and Other Current Assets (Tables)</t>
  </si>
  <si>
    <t>Schedule of prepaid expenses and other current assets</t>
  </si>
  <si>
    <t>Prepaid expenses and other current assets consisted of the following (in thousands): At Fiscal Year End 2015 2014 Prepaid royalties $ 30,776 $ 42,698 Prepaid taxes 36,889 34,094 Other receivables 50,374 14,840 Forward contracts 13,351 25,867 Prepaid rent 10,909 13,543 Other prepaid expenses 14,868 19,161 Other 123 329 Prepaid expenses and other current assets $ 157,290 $ 150,532</t>
  </si>
  <si>
    <t>Property, Plant and Equipment (Tables)</t>
  </si>
  <si>
    <t>Schedule of the components of property, plant and equipment-net</t>
  </si>
  <si>
    <t>Property, plant and equipment—net consisted of the following (in thousands): At Fiscal Year End 2015 2014 Land $ 13,710 $ 14,508 Buildings 67,205 71,580 Machinery and equipment 38,455 36,992 Furniture and fixtures 111,740 108,137 Computer equipment and software 227,988 205,831 Leasehold improvements 237,761 246,882 Construction in progress 27,579 21,867 724,438 705,797 Less accumulated depreciation and amortization 398,068 360,191 Property, plant and equipment-net $ 326,370 $ 345,606</t>
  </si>
  <si>
    <t>Intangible and Other Assets (Tables)</t>
  </si>
  <si>
    <t>Schedule of intangible and other assets-net</t>
  </si>
  <si>
    <t>Intangible and other assets-net consisted of the following (in thousands): 2015 2014 At Fiscal Year End Useful Lives Gross Amount Accumulated Amortization Gross Amount Accumulated Amortization Intangibles-subject to amortization: Trademarks 10 yrs. $ 4,175 $ 3,195 $ 4,174 $ 2,950 Customer lists 5 - 10 yrs. 53,825 21,001 41,703 17,457 Patents 3 - 20 yrs. 2,273 2,064 2,273 1,902 Noncompete agreement 3 - 6 yrs. 2,515 1,134 1,855 851 Developed technology 7 yrs. 36,100 — — — Trade name 6 yrs. 15,700 — — — Other 7 - 20 yrs. 256 206 353 341 Total intangibles-subject to amortization 114,844 27,600 50,358 23,501 Intangibles-not subject to amortization: Trade names 74,493 83,610 Other assets: Key money deposits 29,357 19,805 31,892 18,661 Other deposits 21,684 21,854 Deferred compensation plan assets 2,406 2,477 Deferred tax asset-net 18,602 16,568 Restricted cash 512 575 Shop-in-shop 9,985 8,262 16,333 9,660 Interest rate swap 311 1,724 Forward contracts 2,785 1,802 Investments 2,396 23 Other 5,519 4,160 Total other assets 93,557 28,067 97,408 28,321 Total intangible and other assets $ 282,894 $ 55,667 $ 231,376 $ 51,822 Total intangible and other assets-net $ 227,227 $ 179,554</t>
  </si>
  <si>
    <t>Schedule of estimated aggregate future amortization expense by fiscal year for intangible assets</t>
  </si>
  <si>
    <t>Estimated aggregate future amortization expense by fiscal year for intangible assets is as follows (in thousands): Fiscal Year Amortization Expense 2016 $ 14,917 2017 14,658 2018 14,304 2019 13,976 2020 13,479</t>
  </si>
  <si>
    <t>Derivatives and Risk Management (Tables)</t>
  </si>
  <si>
    <t>Schedule of outstanding forward contracts</t>
  </si>
  <si>
    <t>As of January 2, 2016 , the Company had the following outstanding forward contracts designated as cash flow hedges that were entered into to hedge the future payments of intercompany inventory transactions (in millions): Functional Currency Contract Currency Type Amount Type Amount Euro 228.6 U.S. dollar 259.5 British pound 46.2 U.S. dollar 71.2 Canadian dollar 68.7 U.S. dollar 52.8 Japanese yen 3,927.2 U.S. dollar 32.9 Mexican peso 360.6 U.S. dollar 21.6 Australian dollar 17.9 U.S. dollar 13.0</t>
  </si>
  <si>
    <t>Schedule of effective portion of gains and losses on derivative instruments recognized in other comprehensive income (loss), net of taxes</t>
  </si>
  <si>
    <t>The effective portion of gains and losses on cash flow hedges that were recognized in other comprehensive income (loss), net of taxes during fiscal years 2015 , 2014 and 2013 are set forth below (in thousands): For the Fiscal Year Ended January 2, 2016 For the Fiscal Year Ended January 3, 2015 For the Fiscal Year Ended December 28, 2013 Cash flow hedges: Forward contracts $ 22,763 $ 22,927 $ (1,391 ) Interest rate swaps 1,544 (2,159 ) (1,031 ) Total gain (loss) recognized in other comprehensive income (loss), net of taxes $ 24,307 $ 20,768 $ (2,422 )</t>
  </si>
  <si>
    <t>Schedule of effective portion of gains and losses on derivative instruments designated and qualifying as cash flow hedges recorded in other comprehensive income (loss), net of taxes during the term of the hedging relationship and reclassified into earnings and gains and losses on derivatives not designated as hedging instruments recorded</t>
  </si>
  <si>
    <t>The following table illustrates the effective portion of gains and losses on derivative instruments recorded in other comprehensive income (loss), net of taxes during the term of the hedging relationship and reclassified into earnings, and gains and losses on derivatives not designated as hedging instruments recorded directly to earnings during fiscal years 2015 , 2014 and 2013 (in thousands): Derivative Instruments Consolidated Statements of Income and Comprehensive Income Location Effect of Derivative Instruments For the Fiscal Year Ended January 2, 2016 For the Fiscal Year Ended January 3, 2015 For the Fiscal Year Ended December 28, 2013 Forward contracts designated as cash flow hedging instruments Other income (expense)-net Total gain (loss) reclassified from other comprehensive income (loss) $ 29,629 $ 5,856 $ (246 ) Forward contracts not designated as hedging instruments Other income (expense)-net Total gain (loss) recognized in income $ (210 ) $ (148 ) $ 567 Interest rate swap designated as a cash flow hedging instrument Interest expense Total gain (loss) reclassified from other comprehensive income (loss) $ (1,596 ) $ (1,763 ) $ (925 ) Interest rate swap designated as a cash flow hedging instrument Other income (expense)-net Total gain (loss) reclassified from other comprehensive income (loss) $ 3,331 $ — $ —</t>
  </si>
  <si>
    <t>Schedule of fair value amounts for derivative instruments as separate asset and liability values on a gross basis and their location on condensed consolidated balance sheets</t>
  </si>
  <si>
    <t>The following table discloses the fair value amounts for the Company's derivative instruments as separate asset and liability values, presents the fair value of derivative instruments on a gross basis, and identifies the line items in the consolidated balance sheets in which the fair value amounts for these categories of derivative instruments are included (in thousands): Asset Derivatives Liability Derivatives January 2, 2016 January 3, 2015 January 2, 2016 January 3, 2015 Consolidated Balance Sheets Location Fair Value Consolidated Balance Sheets Location Fair Value Consolidated Balance Sheets Location Fair Value Consolidated Balance Sheets Location Fair Value Forward contracts designated as cash flow hedging instruments Prepaid expenses and other current assets $ 13,184 Prepaid expenses and other current assets $ 25,867 Accrued expenses-other $ 477 Accrued expenses-other $ — Forward contracts not designated as cash flow hedging instruments Prepaid expenses and other current assets $ 167 Prepaid expenses and other current assets — Accrued expenses-other 71 Accrued expenses-other — Interest rate swap designated as a cash flow hedging instrument Prepaid expenses and other current assets $ — Prepaid expenses and other current assets — Accrued expenses-other 1,273 Accrued expenses-other 2,157 Forward contracts designated as cash flow hedging instruments Intangible and other assets-net $ 2,785 Intangible and other assets-net 1,802 Other long-term liabilities 250 Other long-term liabilities — Interest rate swap designated as a cash flow hedging instrument Intangible and other assets-net $ 311 Intangible and other assets-net 1,724 Other long-term liabilities 128 Other long-term liabilities 357 Total $ 16,447 $ 29,393 $ 2,199 $ 2,514</t>
  </si>
  <si>
    <t>Fair Value Measurements (Tables)</t>
  </si>
  <si>
    <t>Schedule of the fair value hierarchy of assets and liabilities measured at fair value on a recurring basis</t>
  </si>
  <si>
    <t>The following table presents the fair value hierarchy for those assets and liabilities measured at fair value on a recurring basis as of January 3, 2015 (in thousands): Fair Value at January 3, 2015 Level 1 Level 2 Level 3 Total Assets: Forward contracts $ — $ 27,669 $ — $ 27,669 Deferred compensation plan assets: Investment in publicly traded mutual funds 2,477 — — 2,477 Interest rate swap — 1,724 — 1,724 Total $ 2,477 $ 29,393 $ — $ 31,870 Liabilities: Contingent consideration $ — $ — $ 7,114 $ 7,114 Interest rate swap — 2,514 — 2,514 Total $ — $ 2,514 $ 7,114 $ 9,628 The following table presents the fair value hierarchy for those assets and liabilities measured at fair value on a recurring basis as of January 2, 2016 (in thousands): Fair Value at January 2, 2016 Level 1 Level 2 Level 3 Total Assets: Forward contracts $ — $ 16,136 $ — $ 16,136 Deferred compensation plan assets: Investment in publicly traded mutual funds 2,406 — — 2,406 Interest rate swaps — 311 — 311 Total $ 2,406 $ 16,447 $ — $ 18,853 Liabilities: Contingent consideration $ — $ — $ 3,643 $ 3,643 Forward contracts — 798 — 798 Interest rate swaps — 1,401 — 1,401 Total $ — $ 2,199 $ 3,643 $ 5,842</t>
  </si>
  <si>
    <t>Debt (Tables)</t>
  </si>
  <si>
    <t>Schedule of components of debt excluding capital lease obligations</t>
  </si>
  <si>
    <t>The Company's debt consisted of the following, excluding capital lease obligations, (in millions): January 2, January 3, U.S. revolving line of credit $ 589.0 $ 389.0 U.S. term loan (1) 212.6 227.3 Other international — 3.3 Total debt 801.6 619.6 Less current portion 21.9 15.7 Long-term debt $ 779.7 $ 603.9 ___________________________________________ (1) Net of debt issuance costs of $3.0 million and $4.0 million at January 2, 2016 and January 3, 2015 , respectively.</t>
  </si>
  <si>
    <t>Schedule of maturity of debt excluding capital lease obligations</t>
  </si>
  <si>
    <t>The Company's debt as of January 2, 2016 , excluding capital lease obligations, matures as follows (in millions): Less than 1 Year $ 21.9 Year 2 25.0 Year 3 757.7 Principal amounts repayable 804.6 Debt issuance costs (3.0 ) Total debt outstanding $ 801.6</t>
  </si>
  <si>
    <t>Other Income (Expense)—Net (Tables)</t>
  </si>
  <si>
    <t>Schedule of other income (expense)—net</t>
  </si>
  <si>
    <t>Other income (expense)—net consisted of the following (in thousands): Fiscal Year 2015 2014 2013 Interest income $ 1,026 $ 799 $ 809 Remeasurement of investment in Fossil Spain to fair value — — 6,510 Gain on Skagen Designs arbitration settlement — 5,968 — Gain on interest rate swap settlement 5,241 — — Currency gains 32,611 20 951 Other gains 1,565 653 1,149 Other income (expense) - net $ 40,443 $ 7,440 $ 9,419</t>
  </si>
  <si>
    <t>Taxes (Tables)</t>
  </si>
  <si>
    <t>Schedule of significant components of the consolidated deferred tax assets and liabilities</t>
  </si>
  <si>
    <t>Significant components of the consolidated deferred tax assets and liabilities were (in thousands): Fiscal Year 2015 2014 Deferred income tax assets (liabilities): Bad debt allowance $ 5,390 $ 4,387 Returns allowance 8,187 8,724 Inventory 14,575 11,882 Warranty reserve 2,922 2,590 Compensation 16,213 12,586 Accrued liabilities 7,079 4,514 Deferred rent 10,161 10,553 Unrealized exchange gains (losses) (2,486 ) 635 State income tax and interest on tax contingencies 2,976 2,880 Fixed assets (52,782 ) (51,721 ) Trade names and customer lists (26,502 ) (6,782 ) Undistributed earnings of certain foreign subsidiaries (53,761 ) (52,122 ) Foreign accruals 4,832 2,896 Loss carryforwards 13,501 3,319 Valuation allowance (10,857 ) (6,821 ) Other 3,989 6,766 Net deferred income tax assets (liabilities) $ (56,563 ) $ (45,714 ) Total deferred income tax assets $ 18,602 $ 16,568 Total deferred income tax liabilities (75,165 ) (62,282 ) Net deferred income tax assets (liabilities) $ (56,563 ) $ (45,714 )</t>
  </si>
  <si>
    <t>Schedule of the amounts and the fiscal year of expiration of loss carryforwards</t>
  </si>
  <si>
    <t>The amounts and the fiscal year of expiration of the loss carryforwards are (in thousands): Expires 2016 through 2020 $ 18,942 Expires 2021 through 2025 4,817 Expires 2026 through 2030 2,278 Expires 2031 through 2035 30,627 Indefinite 6,737 Total loss carryforwards $ 63,401</t>
  </si>
  <si>
    <t>Schedule of income before income taxes for the Company's U.S. and non-U.S. based operations</t>
  </si>
  <si>
    <t>The following table identifies income before income taxes for the Company's U.S. and non-U.S. based operations for the fiscal years indicated (in thousands): Fiscal Year 2015 2014 2013 U.S $ 24,864 $ 169,079 $ 194,956 Non-U.S 286,795 388,999 366,511 Total $ 311,659 $ 558,078 $ 561,467</t>
  </si>
  <si>
    <t>Components of provision for income taxes</t>
  </si>
  <si>
    <t>The Company's provision for income taxes consisted of the following for the fiscal years indicated (in thousands): Fiscal Year 2015 2014 2013 Current provision: U.S. federal $ 10,666 $ 84,669 $ 97,860 Non-U.S 72,336 74,190 69,901 State and local 1,180 10,582 8,297 Total current 84,182 169,441 176,058 Deferred provision (benefit) U.S. federal 1,798 5,124 (2,346 ) Non-U.S (4,511 ) (3,622 ) (166 ) State and local 288 524 (127 ) Total deferred (2,425 ) 2,026 (2,639 ) Provision for income taxes $ 81,757 $ 171,467 $ 173,419</t>
  </si>
  <si>
    <t>Reconciliation of the U.S. federal statutory income tax rate to the effective tax rate</t>
  </si>
  <si>
    <t>A reconciliation of the U.S. federal statutory income tax rate of 35.0% to the Company's effective tax rate is as follows: Fiscal Year 2015 2014 2013 Tax at statutory rate 35.0 % 35.0 % 35.0 % State, net of federal tax benefit 0.5 0.9 0.9 Foreign rate differential (15.6 ) (12.3 ) (12.5 ) U.S. tax on foreign income 4.3 6.3 5.9 Income tax contingencies 0.9 0.7 — Valuation allowances 1.4 (0.3 ) 0.9 Other (0.3 ) 0.4 0.7 Provision for income taxes 26.2 % 30.7 % 30.9 %</t>
  </si>
  <si>
    <t>Reconciliation of the total amounts of unrecognized tax benefits</t>
  </si>
  <si>
    <t>The following is a tabular reconciliation of the total amounts of unrecognized tax benefits for the fiscal years indicated (in thousands): Fiscal Year 2015 2014 2013 Balance at beginning of year $ 20,086 $ 14,314 $ 15,549 Gross increases tax positions in prior years 1,800 4,234 3,310 Gross decreases tax positions in prior years (9,282 ) (1,018 ) (4,384 ) Gross increases—current year tax positions 11,909 3,508 3,575 Settlements (583 ) (194 ) (3,456 ) Lapse in statute of limitations (758 ) (617 ) (297 ) Change due to currency revaluation (150 ) (141 ) 17 Balance at end of year $ 23,022 $ 20,086 $ 14,314</t>
  </si>
  <si>
    <t>Commitments and Contingencies (Tables)</t>
  </si>
  <si>
    <t>Schedule of future minimum royalty commitments under license agreements</t>
  </si>
  <si>
    <t>The Company has future minimum royalty commitments through fiscal year 2019 under these license agreements as summarized below, by fiscal year (in thousands): Fiscal Year Minimum Royalty Commitments 2016 $ 198,636 2017 80,320 2018 76,620 2019 8,260 Total $ 363,836</t>
  </si>
  <si>
    <t>Schedule of future minimum rental commitments under non-cancelable leases</t>
  </si>
  <si>
    <t>Future minimum rental commitments under non-cancelable leases, by fiscal year, are as follows (in thousands): Fiscal Year Operating Leases Capital Leases 2016 $ 151,013 $ 1,392 2017 133,888 1,387 2018 116,918 1,104 2019 99,851 884 2020 86,193 881 Thereafter 264,464 1,313 $ 852,327 $ 6,961 Less amounts representing interest at 1.9% to 10.8% 318 Capital lease obligations $ 6,643</t>
  </si>
  <si>
    <t>Summary of changes in the Company's asset retirement obligations</t>
  </si>
  <si>
    <t>The following table summarizes the changes in the Company's asset retirement obligations (in thousands): Fiscal Year: 2015 2014 Beginning asset retirement obligation $ 8,925 $ 8,306 Liabilities incurred during the period 509 1,587 Revisions in estimated retirement obligations — 2 Liabilities settled during the period (534 ) (860 ) Accretion expense 308 364 Currency translation (314 ) (474 ) Ending asset retirement obligations $ 8,894 $ 8,925</t>
  </si>
  <si>
    <t>Stockholders' Equity (Tables)</t>
  </si>
  <si>
    <t>Schedule of common stock repurchase activity</t>
  </si>
  <si>
    <t>The following table shows the Company's common stock repurchase activity for the periods indicated (in millions): For the 2015 Fiscal Year For the 2014 Fiscal Year Fiscal Year Authorized Dollar Value Authorized Termination Date Number of Shares Repurchased Dollar Value Repurchased Number of Shares Repurchased Dollar Value Repurchased 2014 $ 1,000.0 December 2018 2.4 $ 200.7 — $ — 2012 $ 1,000.0 December 2016 (1) 0.3 $ 28.8 4.1 $ 435.0 2010 $ 30.0 None — $ — — $ — _______________________________________________________________________________ (1) In the first quarter of fiscal year 2015 , the Company completed this repurchase plan.</t>
  </si>
  <si>
    <t>Employee Benefit Plans (Tables)</t>
  </si>
  <si>
    <t>Schedule of weighted average assumptions for the stock options and stock appreciation rights grants</t>
  </si>
  <si>
    <t>The table below outlines the weighted average assumptions for these award grants: Fiscal Year 2015 2014 2013 Risk-free interest rate 1.3 % 0.9 % 0.8 % Expected term (in years) 3.2 3.4 4.7 Expected volatility 42.3 % 47.1 % 55.1 % Expected dividend yield — % — % — % Estimated fair value per stock option/stock appreciation right granted $ 12.74 $ 38.88 $ 48.19</t>
  </si>
  <si>
    <t>Summary of stock options and stock appreciation rights activity</t>
  </si>
  <si>
    <t>The following table summarizes stock option and stock appreciation rights activity: Stock Options and Stock Appreciation Rights Shares Weighted-Average Weighted-Average Aggregate in thousands in thousands Outstanding at December 29, 2012 1,039 $ 63.56 6.4 $ 36,708 Granted 41 104.62 Exercised (332 ) 35.64 24,820 Forfeited or expired (70 ) 97.62 Outstanding at December 28, 2013 678 76.15 6.2 31,794 Granted 94 111.90 Exercised (91 ) 39.20 6,391 Forfeited or expired (18 ) 120.77 Outstanding at January 3, 2015 663 85.08 5.6 20,751 Granted 1,496 41.16 Exercised (36 ) 31.04 1,544 Forfeited or expired (95 ) 102.86 Outstanding at January 2, 2016 2,028 52.80 8.7 2,095 Exercisable at January 2, 2016 516 $ 82.84 4.4 $ 1,633</t>
  </si>
  <si>
    <t>Summary of stock options and stock appreciation rights outstanding and exercisable</t>
  </si>
  <si>
    <t>The following table summarizes information with respect to stock options and stock appreciation rights outstanding and exercisable at January 2, 2016 : Stock Options Outstanding Stock Options Exercisable Range of Exercise Prices Number of Shares Weighted-Average Exercise Price Weighted-Average Remaining Contractual Term (Years) Number of Shares Weighted- Average Exercise Price in thousands in thousands $13.65 - $30.71 66 $ 20.11 2.7 66 $ 20.11 $31.24 - $55.04 69 38.11 3.3 69 38.11 $67.10 - $101.37 93 80.81 5.2 93 80.81 $101.64 - $131.46 151 127.97 6.0 151 127.97 Total 379 $ 81.27 4.7 379 $ 81.27 Stock Appreciation Rights Outstanding Stock Appreciation Rights Exercisable Range of Exercise Prices Number of Shares Weighted-Average Exercise Price Weighted-Average Remaining Contractual Term (Years) Number of Shares Weighted- Average Exercise Price in thousands in thousands $13.65 - $30.71 24 $ 18.01 0.7 24 $ 18.01 $31.24 - $55.04 1,353 36.81 7.9 8 38.40 $67.10 - $101.37 160 81.33 6.4 35 83.08 $101.64 - $131.46 112 116.02 4.9 70 118.71 Total 1,649 $ 46.25 7.5 137 $ 87.18</t>
  </si>
  <si>
    <t>Summary of restricted stock and restricted stock unit activity</t>
  </si>
  <si>
    <t>The following table summarizes restricted stock and restricted stock unit activity: Restricted Stock and Restricted Stock Units Number of Shares Weighted-Average Grant Date Fair Value in thousands Nonvested at December 29, 2012 277 $ 68.69 Granted 140 106.76 Vested (171 ) 57.83 Forfeited (27 ) 86.51 Nonvested at December 28, 2013 219 $ 99.27 Granted 164 110.95 Vested (115 ) 90.66 Forfeited (13 ) 108.76 Nonvested at January 3, 2015 255 $ 110.17 Granted 1,131 49.16 Vested (115 ) 109.97 Forfeited (63 ) 94.54 Nonvested at January 2, 2016 1,208 $ 53.87</t>
  </si>
  <si>
    <t>Supplemental Cash Flow Information (Tables)</t>
  </si>
  <si>
    <t>Summary of supplemental cash flow information</t>
  </si>
  <si>
    <t>The following table summarizes supplemental cash flow information (in thousands): Fiscal Year 2015 2014 2013 Cash paid during the year for: Interest $ 20,042 $ 15,924 $ 9,450 Income taxes $ 131,838 $ 167,702 $ 167,624 Supplemental disclosures of non-cash investing and financing activities: Additions to property, plant and equipment included in accounts payable $ 7,966 $ 5,030 $ 8,317 Additions to property, plant and equipment acquired under capital leases $ 1,462 $ 1,180 $ 1,068</t>
  </si>
  <si>
    <t>Supplemental Disclosure for Accumulated Other Comprehensive Income (Loss) (Tables)</t>
  </si>
  <si>
    <t>Schedule of changes in components of accumulated other comprehensive income (loss), net of taxes</t>
  </si>
  <si>
    <t>The following table illustrates changes in the balances of each component of accumulated other comprehensive income (loss), net of taxes (in thousands): January 2, 2016 Cash Flow Hedges Currency Translation Adjustments Forward Contracts Interest Rate Swaps Pension Plan Total Beginning balance $ (27,241 ) $ 14,980 $ (502 ) $ (3,647 ) $ (16,410 ) Other comprehensive income (loss) before reclassifications (54,466 ) 33,475 2,430 (2,846 ) (21,407 ) Tax (expense) benefit — (10,712 ) (886 ) 463 (11,135 ) Amounts reclassed from accumulated other comprehensive income (loss) — 44,859 2,730 210 47,799 Tax (expense) benefit — (15,230 ) (995 ) (20 ) (16,245 ) Total other comprehensive income (loss) (54,466 ) (6,866 ) (191 ) (2,573 ) (64,096 ) Ending balance $ (81,707 ) $ 8,114 $ (693 ) $ (6,220 ) $ (80,506 ) January 3, 2015 Cash Flow Hedges Currency Translation Adjustments Forward Contracts Interest Rate Swaps Pension Plan Total Beginning balance $ 38,152 $ (2,091 ) $ (106 ) $ 736 $ 36,691 Other comprehensive income (loss) before reclassifications (65,240 ) 37,182 (3,397 ) (4,804 ) (36,259 ) Tax (expense) benefit (153 ) (14,255 ) 1,238 421 (12,749 ) Amounts reclassed from accumulated other comprehensive income (loss) — 8,893 (2,774 ) — 6,119 Tax (expense) benefit — (3,037 ) 1,011 — (2,026 ) Total other comprehensive income (loss) (65,393 ) 17,071 (396 ) (4,383 ) (53,101 ) Ending balance $ (27,241 ) $ 14,980 $ (502 ) $ (3,647 ) $ (16,410 ) December 28, 2013 Cash Flow Hedges Currency Translation Adjustments Securities Available for Sale Forward Contracts Interest Rate Swaps Pension Plan Total Beginning balance $ 30,181 $ (475 ) $ (946 ) $ — $ — $ 28,760 Other comprehensive income (loss) before reclassifications 7,971 (83 ) (2,148 ) (1,592 ) 583 4,731 Tax (expense) benefit — — 757 561 153 1,471 Amounts reclassed from accumulated other comprehensive income (loss) — (558 ) (145 ) (1,423 ) — (2,126 ) Tax (expense) benefit — — (101 ) 498 — 397 Total other comprehensive income (loss) 7,971 475 (1,145 ) (106 ) 736 7,931 Ending balance $ 38,152 $ — $ (2,091 ) $ (106 ) $ 736 $ 36,691</t>
  </si>
  <si>
    <t>Major Customer, Segment and Geographic Information (Tables)</t>
  </si>
  <si>
    <t>Summary information by operating segment</t>
  </si>
  <si>
    <t>Summary information by operating segment was as follows (in thousands): Fiscal Year 2015 Net Sales Operating Income Depreciation and Amortization Long-term Assets Total Assets Americas $ 1,661,899 $ 354,295 $ 26,021 $ 427,026 $ 905,168 Europe 1,069,820 210,514 21,671 204,947 543,649 Asia 497,117 71,684 13,073 57,754 203,304 Corporate (345,259 ) 24,532 223,264 703,540 Consolidated $ 3,228,836 $ 291,234 $ 85,297 $ 912,991 $ 2,355,661 Fiscal Year 2014 Net Sales Operating Income Depreciation and Amortization Long-term Assets Total Assets Americas $ 1,747,506 $ 463,246 $ 24,846 $ 261,992 $ 778,870 Europe 1,195,948 287,961 20,028 220,757 561,575 Asia 566,237 116,288 12,676 64,175 233,884 Corporate (300,959 ) 25,780 175,964 603,131 Consolidated $ 3,509,691 $ 566,536 $ 83,330 $ 722,888 $ 2,177,460 Fiscal Year 2013 Net Sales Operating Income Depreciation and Amortization Long-term Assets Total Assets Americas $ 1,703,350 $ 472,812 $ 22,024 $ 258,252 $ 747,092 Europe 1,052,497 238,585 18,904 248,654 599,098 Asia 504,124 115,841 9,332 64,637 210,867 Corporate (265,642 ) 24,007 183,382 629,194 Consolidated $ 3,259,971 $ 561,596 $ 74,267 $ 754,925 $ 2,186,251</t>
  </si>
  <si>
    <t>Schedule of revenue for each class of similar products</t>
  </si>
  <si>
    <t>The following table indicates revenue for each class of similar products for fiscal years 2015 , 2014 and 2013 (in thousands): Fiscal Year 2015 Fiscal Year 2014 Fiscal Year 2013 Net Sales Percentage of Total Net Sales Percentage of Total Net Sales Percentage of Total Watches $ 2,475,814 76.7 % $ 2,736,511 78.0 % $ 2,513,081 77.1 % Leathers 409,381 12.7 419,391 11.9 436,285 13.4 Jewelry 272,146 8.4 276,485 7.9 228,748 7.0 Other 71,495 2.2 77,304 2.2 81,857 2.5 Total $ 3,228,836 100.0 % $ 3,509,691 100.0 % $ 3,259,971 100.0 %</t>
  </si>
  <si>
    <t>Schedule of net sales and long-lived assets by geographic area</t>
  </si>
  <si>
    <t>Net sales and long-lived assets related to the Company's operations in the U.S., Europe, Asia and all other international markets were as follows (in thousands): Fiscal Year 2015 Net Sales(1) Long-term Assets United States $ 1,491,638 $ 379,461 Europe 1,069,820 (2) 224,018 Asia 497,117 66,140 All other international 170,261 243,372 Consolidated $ 3,228,836 $ 912,991 Fiscal Year 2014 Net Sales(1) Long-term Assets United States $ 1,588,566 $ 394,393 Europe 1,195,948 (2) 236,278 Asia 566,237 74,468 All other international 158,940 17,749 Consolidated $ 3,509,691 $ 722,888 Fiscal Year 2013 Net Sales(1) Long-term Assets United States $ 1,525,107 $ 407,878 Europe 1,052,497 (2) 263,228 Asia 504,124 69,951 All other international 178,243 13,868 Consolidated $ 3,259,971 $ 754,925 _______________________________________________________________________________ (1) Net sales are based on the location of the selling entity. (2) Net sales from Germany accounted for more than 10% of the Company's consolidated net sales and were approximately $505.4 million , $612.5 million and $578.8 million in fiscal years 2015 , 2014 and 2013 , respectively.</t>
  </si>
  <si>
    <t>Restructuring (Tables)</t>
  </si>
  <si>
    <t>Schedule of rollforward of the liability incurred for restructuring plan</t>
  </si>
  <si>
    <t>The following tables show a rollforward of the liability incurred for the Company’s restructuring plan (in thousands): 2015 Organizational Retail Total Balance at January 3, 2015 $ — $ — $ — Charges to expense (1) 15,685 8,715 24,400 Cash payments (15,685 ) (4,753 ) (20,438 ) Non-cash items — (3,962 ) (3,962 ) Balance at January 2, 2016 $ — $ — $ — _________________________________________________________ (1) Charges to expense include changes in estimates.</t>
  </si>
  <si>
    <t>Schedule of restructuring charges by operating segment</t>
  </si>
  <si>
    <t>Restructuring charges by operating segment were as follows (in thousands): 2015 Americas $ 8,715 Europe 3,554 Asia 210 Corporate 11,921 Consolidated $ 24,400</t>
  </si>
  <si>
    <t>Significant Accounting Policies (Consolidated Financial Statements) (Details) - USD ($) $ in Millions</t>
  </si>
  <si>
    <t>Fiscal period duration</t>
  </si>
  <si>
    <t>364 days</t>
  </si>
  <si>
    <t>371 days</t>
  </si>
  <si>
    <t>New Accounting Pronouncement, Early Adoption, Effect</t>
  </si>
  <si>
    <t>New Accounting Pronouncement, Early Adoption [Line Items]</t>
  </si>
  <si>
    <t>Current deferred income tax assets</t>
  </si>
  <si>
    <t>Current deferred income tax liabilities</t>
  </si>
  <si>
    <t>New Accounting Pronouncement, Early Adoption, Effect | Intangible and other assets</t>
  </si>
  <si>
    <t>Noncurrent deferred income tax assets</t>
  </si>
  <si>
    <t>Debt issuance cost</t>
  </si>
  <si>
    <t>New Accounting Pronouncement, Early Adoption, Effect | Deferred income tax liabilities</t>
  </si>
  <si>
    <t>Noncurrent deferred income tax liabilities</t>
  </si>
  <si>
    <t>New Accounting Pronouncement, Early Adoption, Effect | Prepaid expenses and other current assets</t>
  </si>
  <si>
    <t>New Accounting Pronouncement, Early Adoption, Effect | Long-term debt</t>
  </si>
  <si>
    <t>Significant Accounting Policies (Concentration of Risk) (Details)</t>
  </si>
  <si>
    <t>Jan. 02, 2016factory</t>
  </si>
  <si>
    <t>Watch assembly and jewelry production | Production | Production concentration</t>
  </si>
  <si>
    <t>Number of majority-owned assembly factories</t>
  </si>
  <si>
    <t>Non-Swiss watch assembly | Production | Production concentration</t>
  </si>
  <si>
    <t>Concentration risk percentage</t>
  </si>
  <si>
    <t>49.00%</t>
  </si>
  <si>
    <t>Jewelry production | Production | Production concentration</t>
  </si>
  <si>
    <t>59.00%</t>
  </si>
  <si>
    <t>Licensed products | Sales of licensed products | Licensed products</t>
  </si>
  <si>
    <t>51.10%</t>
  </si>
  <si>
    <t>MICHAEL KORS | Sales of licensed products | Licensed products</t>
  </si>
  <si>
    <t>25.40%</t>
  </si>
  <si>
    <t>Significant Accounting Policies (Accounts Receivable) (Details) - USD ($) $ in Millions</t>
  </si>
  <si>
    <t>Allowance for estimated customer returns</t>
  </si>
  <si>
    <t>Allowance for doubtful accounts receivable</t>
  </si>
  <si>
    <t>Cost and expense related to the Company's doubtful accounts</t>
  </si>
  <si>
    <t>Significant Accounting Policies (Inventories) (Details) - USD ($) $ in Millions</t>
  </si>
  <si>
    <t>Consignment inventory</t>
  </si>
  <si>
    <t>Significant Accounting Policies (Investments) (Details) - USD ($)</t>
  </si>
  <si>
    <t>Cost method investments</t>
  </si>
  <si>
    <t>Significant Accounting Policies (Property, Plant and Equipment) (Details) - USD ($) $ in Millions</t>
  </si>
  <si>
    <t>Buildings</t>
  </si>
  <si>
    <t>Property, plant and equipment</t>
  </si>
  <si>
    <t>Useful life</t>
  </si>
  <si>
    <t>30 years</t>
  </si>
  <si>
    <t>Machinery and equipment</t>
  </si>
  <si>
    <t>5 years</t>
  </si>
  <si>
    <t>Furniture and fixtures</t>
  </si>
  <si>
    <t>Computer equipment and software | Minimum</t>
  </si>
  <si>
    <t>2 years</t>
  </si>
  <si>
    <t>Computer equipment and software | Maximum</t>
  </si>
  <si>
    <t>7 years</t>
  </si>
  <si>
    <t>Retail stores</t>
  </si>
  <si>
    <t>Significant Accounting Policies (Goodwill and Other Intangible Assets) (Details)</t>
  </si>
  <si>
    <t>Jan. 02, 2016USD ($)reporting_unit</t>
  </si>
  <si>
    <t>Jan. 03, 2015USD ($)</t>
  </si>
  <si>
    <t>Dec. 28, 2013USD ($)</t>
  </si>
  <si>
    <t>Finite lived intangible assets</t>
  </si>
  <si>
    <t>Number of reporting units that evaluate goodwill for impairment | reporting_unit</t>
  </si>
  <si>
    <t>Trade name</t>
  </si>
  <si>
    <t>Impairment charges | $</t>
  </si>
  <si>
    <t>Minimum</t>
  </si>
  <si>
    <t>Useful Lives</t>
  </si>
  <si>
    <t>3 years</t>
  </si>
  <si>
    <t>Maximum</t>
  </si>
  <si>
    <t>20 years</t>
  </si>
  <si>
    <t>Significant Accounting Policies (Foreign Transaction Gains and Losses) (Details) - USD ($) $ in Thousands</t>
  </si>
  <si>
    <t>Foreign currency transaction gains</t>
  </si>
  <si>
    <t>Significant Accounting Policies (Hedging Instruments) (Details) $ in Millions</t>
  </si>
  <si>
    <t>Jan. 02, 2016USD ($)</t>
  </si>
  <si>
    <t>Unrealized gain recognized in other comprehensive income (loss), net of taxes</t>
  </si>
  <si>
    <t>Significant Accounting Policies (Advertising Costs) (Details) - USD ($) $ in Millions</t>
  </si>
  <si>
    <t>Advertising costs</t>
  </si>
  <si>
    <t>Significant Accounting Policies (Earnings Per Share) (Details) - USD ($) $ / shares in Units, $ in Thousands</t>
  </si>
  <si>
    <t>Numerator:</t>
  </si>
  <si>
    <t>Denominator:</t>
  </si>
  <si>
    <t>Basic weighted average common shares outstanding (in shares)</t>
  </si>
  <si>
    <t>Basic EPS (in dollars per share)</t>
  </si>
  <si>
    <t>Diluted EPS computation:</t>
  </si>
  <si>
    <t>Stock options, stock appreciation rights and restricted stock units (in shares)</t>
  </si>
  <si>
    <t>Diluted weighted average common shares outstanding (in shares)</t>
  </si>
  <si>
    <t>Diluted EPS (in dollars per share)</t>
  </si>
  <si>
    <t>Shares issuable under stock-based awards not included in the diluted EPS calculation (in shares)</t>
  </si>
  <si>
    <t>Weighted performance shares deemed not probable</t>
  </si>
  <si>
    <t>Acquisitions and Goodwill (Skagen Designs, Ltd. Acquisition) (Details) - USD ($)</t>
  </si>
  <si>
    <t>Apr. 02, 2012</t>
  </si>
  <si>
    <t>Dec. 29, 2012</t>
  </si>
  <si>
    <t>Business Acquisition [Line Items]</t>
  </si>
  <si>
    <t>Gain on Skagen Designs arbitration settlement</t>
  </si>
  <si>
    <t>Skagen Designs</t>
  </si>
  <si>
    <t>Purchase price paid in cash</t>
  </si>
  <si>
    <t>Common stock number of shares issued or issuable</t>
  </si>
  <si>
    <t>Common stock valued</t>
  </si>
  <si>
    <t>Contingent consideration liability at acquisition date</t>
  </si>
  <si>
    <t>Contingent consideration liability at end of period</t>
  </si>
  <si>
    <t>Skagen Designs | Contingent equity consideration | Maximum</t>
  </si>
  <si>
    <t>Acquisitions and Goodwill (Fossil Spain Acquisition) (Details) - Fossil Spain - General De Relojeria € in Millions, $ in Millions</t>
  </si>
  <si>
    <t>Dec. 31, 2012</t>
  </si>
  <si>
    <t>Aug. 10, 2012</t>
  </si>
  <si>
    <t>Jan. 02, 2016EUR (€)</t>
  </si>
  <si>
    <t>Voting interest that may be acquired upon expiration of joint venture agreement (as a percent)</t>
  </si>
  <si>
    <t>50.00%</t>
  </si>
  <si>
    <t>Percentage of net book value used in the calculation of the fixed purchase price component</t>
  </si>
  <si>
    <t>Fixed portion of purchase price for the shares</t>
  </si>
  <si>
    <t>Variable price</t>
  </si>
  <si>
    <t>Acquisitions and Goodwill (Fossil Accessories South Africa Acquisition) (Details) - USD ($) $ in Thousands</t>
  </si>
  <si>
    <t>Feb. 01, 2015</t>
  </si>
  <si>
    <t>Cash paid, net of cash acquired</t>
  </si>
  <si>
    <t>Fossil Accessories South Africa | S Keren Watch Group (SKWG)</t>
  </si>
  <si>
    <t>Percentage of ownership acquired</t>
  </si>
  <si>
    <t>51.00%</t>
  </si>
  <si>
    <t>Period of partnership with Company</t>
  </si>
  <si>
    <t>23 years</t>
  </si>
  <si>
    <t>Acquisitions and Goodwill (Misfit, Inc. Acquisition) (Details) - USD ($) $ in Thousands</t>
  </si>
  <si>
    <t>Dec. 22, 2015</t>
  </si>
  <si>
    <t>Mar. 09, 2015</t>
  </si>
  <si>
    <t>Business Combination, Consideration Transferred [Abstract]</t>
  </si>
  <si>
    <t>6 years</t>
  </si>
  <si>
    <t>Developed technology</t>
  </si>
  <si>
    <t>Revolving line of credit</t>
  </si>
  <si>
    <t>Maximum borrowing capacity</t>
  </si>
  <si>
    <t>Misfit, Inc.</t>
  </si>
  <si>
    <t>Replacement awards attributable to precombination service</t>
  </si>
  <si>
    <t>Liabilities incurred</t>
  </si>
  <si>
    <t>Acquisition-related expenses for legal, accounting and valuation services</t>
  </si>
  <si>
    <t>Total transaction consideration</t>
  </si>
  <si>
    <t>Property, plant and equipment and other long-term assets</t>
  </si>
  <si>
    <t>Current liabilities</t>
  </si>
  <si>
    <t>Long-term liabilities</t>
  </si>
  <si>
    <t>Total net assets acquired</t>
  </si>
  <si>
    <t>Misfit, Inc. | Trade name</t>
  </si>
  <si>
    <t>Intangible assets</t>
  </si>
  <si>
    <t>Misfit, Inc. | Customer lists</t>
  </si>
  <si>
    <t>Misfit, Inc. | Developed technology</t>
  </si>
  <si>
    <t>Misfit, Inc. | Noncompete agreement</t>
  </si>
  <si>
    <t>Acquisitions and Goodwill (Goodwill) (Details) - USD ($) $ in Thousands</t>
  </si>
  <si>
    <t>Goodwill [Roll Forward]</t>
  </si>
  <si>
    <t>Balance at beginning of period</t>
  </si>
  <si>
    <t>Foreign currency changes</t>
  </si>
  <si>
    <t>Acquisitions</t>
  </si>
  <si>
    <t>Balance at end of period</t>
  </si>
  <si>
    <t>Operating segments | Americas</t>
  </si>
  <si>
    <t>Operating segments | Europe</t>
  </si>
  <si>
    <t>Operating segments | Asia</t>
  </si>
  <si>
    <t>Inventories (Details) - USD ($) $ in Thousands</t>
  </si>
  <si>
    <t>Components and parts</t>
  </si>
  <si>
    <t>Work-in-process</t>
  </si>
  <si>
    <t>Finished goods</t>
  </si>
  <si>
    <t>Warranty Liabilities (Details) - USD ($) $ in Thousands</t>
  </si>
  <si>
    <t>Warranty liability activity</t>
  </si>
  <si>
    <t>Beginning balance</t>
  </si>
  <si>
    <t>Settlements in cash or kind</t>
  </si>
  <si>
    <t>Warranties issued and adjustments to preexisting warranties</t>
  </si>
  <si>
    <t>Liabilities assumed in acquisition</t>
  </si>
  <si>
    <t>Ending balance</t>
  </si>
  <si>
    <t>FOSSIL watch products</t>
  </si>
  <si>
    <t>Product Information [Line Items]</t>
  </si>
  <si>
    <t>Warranty period</t>
  </si>
  <si>
    <t>11 years</t>
  </si>
  <si>
    <t>RELIC watch products</t>
  </si>
  <si>
    <t>12 years</t>
  </si>
  <si>
    <t>Other non-watch products | Minimum</t>
  </si>
  <si>
    <t>1 year</t>
  </si>
  <si>
    <t>Other non-watch products | Maximum</t>
  </si>
  <si>
    <t>Prepaid Expenses and Other Current Assets (Details) - USD ($) $ in Thousands</t>
  </si>
  <si>
    <t>Prepaid royalties</t>
  </si>
  <si>
    <t>Prepaid taxes</t>
  </si>
  <si>
    <t>Other receivables</t>
  </si>
  <si>
    <t>Forward contracts</t>
  </si>
  <si>
    <t>Prepaid rent</t>
  </si>
  <si>
    <t>Other prepaid expenses</t>
  </si>
  <si>
    <t>Property, Plant and Equipment (Details) - USD ($) $ in Thousands</t>
  </si>
  <si>
    <t>Property, plant and equipment - gross</t>
  </si>
  <si>
    <t>Less accumulated depreciation and amortization</t>
  </si>
  <si>
    <t>Land</t>
  </si>
  <si>
    <t>Computer equipment and software</t>
  </si>
  <si>
    <t>Leasehold improvements</t>
  </si>
  <si>
    <t>Construction in progress</t>
  </si>
  <si>
    <t>Intangible and Other Assets (Intangible and Other Assets) (Details) - USD ($) $ in Thousands</t>
  </si>
  <si>
    <t>Intangibles-subject to amortization:</t>
  </si>
  <si>
    <t>Gross Amount</t>
  </si>
  <si>
    <t>Accumulated Amortization</t>
  </si>
  <si>
    <t>Intangibles-not subject to amortization:</t>
  </si>
  <si>
    <t>Other assets:</t>
  </si>
  <si>
    <t>Total intangible and other assets-net</t>
  </si>
  <si>
    <t>Key money deposits</t>
  </si>
  <si>
    <t>Other deposits</t>
  </si>
  <si>
    <t>Deferred compensation plan assets</t>
  </si>
  <si>
    <t>Deferred tax asset-net</t>
  </si>
  <si>
    <t>Restricted cash</t>
  </si>
  <si>
    <t>Shop-in-shop</t>
  </si>
  <si>
    <t>Interest rate swap</t>
  </si>
  <si>
    <t>Minimum | Key money deposits</t>
  </si>
  <si>
    <t>Amortization period based on initial lease term</t>
  </si>
  <si>
    <t>4 years</t>
  </si>
  <si>
    <t>Maximum | Key money deposits</t>
  </si>
  <si>
    <t>18 years</t>
  </si>
  <si>
    <t>Trademarks</t>
  </si>
  <si>
    <t>10 years</t>
  </si>
  <si>
    <t>Customer lists</t>
  </si>
  <si>
    <t>Customer lists | Minimum</t>
  </si>
  <si>
    <t>Customer lists | Maximum</t>
  </si>
  <si>
    <t>Patents</t>
  </si>
  <si>
    <t>Patents | Minimum</t>
  </si>
  <si>
    <t>Patents | Maximum</t>
  </si>
  <si>
    <t>Noncompete agreement</t>
  </si>
  <si>
    <t>Noncompete agreement | Minimum</t>
  </si>
  <si>
    <t>Noncompete agreement | Maximum</t>
  </si>
  <si>
    <t>Other | Minimum</t>
  </si>
  <si>
    <t>Other | Maximum</t>
  </si>
  <si>
    <t>Intangible and Other Assets (Amortization Expense) (Details) - USD ($) $ in Thousands</t>
  </si>
  <si>
    <t>Amortization expense for intangible assets</t>
  </si>
  <si>
    <t>Estimated aggregate future amortization expense by fiscal year</t>
  </si>
  <si>
    <t>Derivatives and Risk Management (Cash Flow Hedges) (Details) € in Millions, ¥ in Millions, £ in Millions, MXN in Millions, CAD in Millions, AUD in Millions</t>
  </si>
  <si>
    <t>Mar. 20, 2015</t>
  </si>
  <si>
    <t>Jul. 04, 2015USD ($)</t>
  </si>
  <si>
    <t>Jan. 02, 2016JPY (¥)</t>
  </si>
  <si>
    <t>Jan. 02, 2016GBP (£)</t>
  </si>
  <si>
    <t>Jan. 02, 2016CAD</t>
  </si>
  <si>
    <t>Jan. 02, 2016MXN</t>
  </si>
  <si>
    <t>Jan. 02, 2016AUD</t>
  </si>
  <si>
    <t>Derivative [Line Items]</t>
  </si>
  <si>
    <t>Hedges resulted ineffectiveness</t>
  </si>
  <si>
    <t>Gains or losses reclassified into earnings</t>
  </si>
  <si>
    <t>Designated as cash flow hedges | Interest rate swap</t>
  </si>
  <si>
    <t>Total gain recognized in income</t>
  </si>
  <si>
    <t>Designated as cash flow hedges | Interest rate swap | Consolidated leverage ratio (the Ratio) less than 1.00 to 1.00</t>
  </si>
  <si>
    <t>Applicable margin based on the Company's consolidated leverage ratio (as a percent)</t>
  </si>
  <si>
    <t>1.25%</t>
  </si>
  <si>
    <t>Consolidated leverage ratio used to calculate variable rate of debt (as a percent)</t>
  </si>
  <si>
    <t>Designated as cash flow hedges | Interest rate swap | Consolidated leverage ratio (the Ratio) greater than 2.00 to 1.00</t>
  </si>
  <si>
    <t>2.00%</t>
  </si>
  <si>
    <t>Unrealized gain (loss) on forward contracts</t>
  </si>
  <si>
    <t>Term of interest rate swap agreement</t>
  </si>
  <si>
    <t>Cash Flow Hedges</t>
  </si>
  <si>
    <t>Maximum period of future intercompany purchases</t>
  </si>
  <si>
    <t>24 months</t>
  </si>
  <si>
    <t>Percentage of forecasted purchases to manage fluctuations in global currencies (up to)</t>
  </si>
  <si>
    <t>85.00%</t>
  </si>
  <si>
    <t>Cash Flow Hedges | Designated as cash flow hedges | Forward contracts | Euro</t>
  </si>
  <si>
    <t>Notional amount</t>
  </si>
  <si>
    <t>Cash Flow Hedges | Designated as cash flow hedges | Forward contracts | British pound</t>
  </si>
  <si>
    <t>Cash Flow Hedges | Designated as cash flow hedges | Forward contracts | Canadian dollar</t>
  </si>
  <si>
    <t>Cash Flow Hedges | Designated as cash flow hedges | Forward contracts | Japanese yen</t>
  </si>
  <si>
    <t>Cash Flow Hedges | Designated as cash flow hedges | Forward contracts | Mexican peso</t>
  </si>
  <si>
    <t>Cash Flow Hedges | Designated as cash flow hedges | Forward contracts | Australian dollar</t>
  </si>
  <si>
    <t>Cash Flow Hedges | Designated as cash flow hedges | Interest rate swap | U.S. term loan</t>
  </si>
  <si>
    <t>Hedged amount</t>
  </si>
  <si>
    <t>Description of base rate</t>
  </si>
  <si>
    <t>1-month London Interbank Offer Rate ("LIBOR") based variable rate</t>
  </si>
  <si>
    <t>Fixed interest rate</t>
  </si>
  <si>
    <t>1.288%</t>
  </si>
  <si>
    <t>Cash Flow Hedges | Amount Reclassified from AOCI | Unrealized gain (loss) on forward contracts</t>
  </si>
  <si>
    <t>Derivatives and Risk Management (Net Investment Hedges) (Details) € in Millions, £ in Millions, ZAR in Millions, SFr in Millions, $ in Millions, ¥ in Billions</t>
  </si>
  <si>
    <t>3 Months Ended</t>
  </si>
  <si>
    <t>Jan. 02, 2016ZAR</t>
  </si>
  <si>
    <t>Jan. 02, 2016CHF (SFr)</t>
  </si>
  <si>
    <t>Oct. 03, 2015JPY (¥)</t>
  </si>
  <si>
    <t>Oct. 03, 2015EUR (€)</t>
  </si>
  <si>
    <t>Gain recognized in currency translation component of accumulated other comprehensive income (loss), net of tax</t>
  </si>
  <si>
    <t>Forward contracts | Net investment hedges</t>
  </si>
  <si>
    <t>Derivatives and Risk Management (Non-designated Hedges) (Details) - Forward contracts € in Millions, £ in Millions, ZAR in Millions, SFr in Millions, $ in Millions, ¥ in Billions</t>
  </si>
  <si>
    <t>Net investment hedges</t>
  </si>
  <si>
    <t>Net investment hedges | Swiss francs</t>
  </si>
  <si>
    <t>Net investment hedges | British pounds</t>
  </si>
  <si>
    <t>Not designated as hedging instruments</t>
  </si>
  <si>
    <t>Fair value of designated forward contracts</t>
  </si>
  <si>
    <t>Derivatives and Risk Management (Gains and Losses on Cash Flow Hedges) (Details) - USD ($) $ in Thousands</t>
  </si>
  <si>
    <t>Total gain (loss) recognized in other comprehensive income (loss), net of taxes</t>
  </si>
  <si>
    <t>Cash Flow Hedges | Forward contracts</t>
  </si>
  <si>
    <t>Cash Flow Hedges | Interest rate swap</t>
  </si>
  <si>
    <t>Derivatives and Risk Management (Gains and Losses on Derivative Instruments) (Details) - USD ($) $ in Thousands</t>
  </si>
  <si>
    <t>Effective portion of gains and losses on derivative instruments</t>
  </si>
  <si>
    <t>Total gain (loss) recognized in income</t>
  </si>
  <si>
    <t>Designated as cash flow hedges | Cash Flow Hedges | Forward contracts | Other income (expense)-net</t>
  </si>
  <si>
    <t>Total gain (loss) reclassified from other comprehensive income (loss)</t>
  </si>
  <si>
    <t>Designated as cash flow hedges | Cash Flow Hedges | Interest rate swap | Other income (expense)-net</t>
  </si>
  <si>
    <t>Designated as cash flow hedges | Cash Flow Hedges | Interest rate swap | Interest expense</t>
  </si>
  <si>
    <t>Not designated as hedging instruments | Forward contracts | Other income (expense)-net</t>
  </si>
  <si>
    <t>Derivatives and Risk Management (Fair Value Amounts for Derivative Instruments) (Details) - USD ($) $ in Thousands</t>
  </si>
  <si>
    <t>Fair value of derivative instruments</t>
  </si>
  <si>
    <t>Asset Derivatives</t>
  </si>
  <si>
    <t>Liability Derivatives</t>
  </si>
  <si>
    <t>Gain expected to be reclassified into earnings within the next twelve months</t>
  </si>
  <si>
    <t>Forward contracts | Designated as cash flow hedges | Prepaid expenses and other current assets</t>
  </si>
  <si>
    <t>Forward contracts | Designated as cash flow hedges | Intangible and other assets-net</t>
  </si>
  <si>
    <t>Forward contracts | Designated as cash flow hedges | Accrued expenses-other</t>
  </si>
  <si>
    <t>Forward contracts | Designated as cash flow hedges | Other long-term liabilities</t>
  </si>
  <si>
    <t>Forward contracts | Not designated as hedging instruments | Prepaid expenses and other current assets</t>
  </si>
  <si>
    <t>Forward contracts | Not designated as hedging instruments | Accrued expenses-other</t>
  </si>
  <si>
    <t>Interest rate contracts | Designated as cash flow hedges | Prepaid expenses and other current assets</t>
  </si>
  <si>
    <t>Interest rate contracts | Designated as cash flow hedges | Intangible and other assets-net</t>
  </si>
  <si>
    <t>Interest rate contracts | Designated as cash flow hedges | Accrued expenses-other</t>
  </si>
  <si>
    <t>Interest rate contracts | Designated as cash flow hedges | Other long-term liabilities</t>
  </si>
  <si>
    <t>Fair Value Measurements (Fair Value Hierarchy of Assets and Liabilities Measured at Fair Value on a Recurring Basis) (Details) - Fair Value Measurement, Recurring Basis - USD ($) $ in Thousands</t>
  </si>
  <si>
    <t>Assets:</t>
  </si>
  <si>
    <t>Investment in publicly traded mutual funds</t>
  </si>
  <si>
    <t>Interest rate swaps</t>
  </si>
  <si>
    <t>Liabilities:</t>
  </si>
  <si>
    <t>Contingent consideration</t>
  </si>
  <si>
    <t>Fair Value Measurements (Narratives) (Details) $ in Thousands, € in Millions</t>
  </si>
  <si>
    <t>Fair Value, Assets and Liabilities Measured on Recurring and Nonrecurring Basis [Line Items]</t>
  </si>
  <si>
    <t>Impairment charge</t>
  </si>
  <si>
    <t>Specific company-owned stores</t>
  </si>
  <si>
    <t>Property, plant and equipment - net, fair value</t>
  </si>
  <si>
    <t>Key money amount not recoverable</t>
  </si>
  <si>
    <t>Specific company-owned stores | Level 3 | Europe | Selling, general and administrative</t>
  </si>
  <si>
    <t>Specific company-owned stores | Level 3 | Americas | Selling, general and administrative</t>
  </si>
  <si>
    <t>Specific company-owned stores | Level 3 | Americas | Restructuring charges</t>
  </si>
  <si>
    <t>Specific company-owned stores | Level 3 | Asia | Selling, general and administrative</t>
  </si>
  <si>
    <t>Fossil Spain</t>
  </si>
  <si>
    <t>Payment of contingent consideration</t>
  </si>
  <si>
    <t>Maximum annual variable price for contingent consideration</t>
  </si>
  <si>
    <t>Fossil Spain | Contingent consideration, Fossil Spain</t>
  </si>
  <si>
    <t>Discount rate</t>
  </si>
  <si>
    <t>19.00%</t>
  </si>
  <si>
    <t>Skagen Designs | Trade name</t>
  </si>
  <si>
    <t>Intangible asset, carrying amount</t>
  </si>
  <si>
    <t>Intangible assets, fair value</t>
  </si>
  <si>
    <t>Skagen Designs | Americas | Selling, general and administrative | Trade name</t>
  </si>
  <si>
    <t>Impairment of finite-lived intangible asset</t>
  </si>
  <si>
    <t>Debt (Schedule of Debt) (Details) - USD ($) $ in Millions</t>
  </si>
  <si>
    <t>Long-term debt excluding capital lease obligations</t>
  </si>
  <si>
    <t>Total debt</t>
  </si>
  <si>
    <t>Less current portion</t>
  </si>
  <si>
    <t>Debt issuance costs</t>
  </si>
  <si>
    <t>U.S. revolving line of credit</t>
  </si>
  <si>
    <t>U.S. term loan</t>
  </si>
  <si>
    <t>Other international</t>
  </si>
  <si>
    <t>Debt (Narratives) (Details)</t>
  </si>
  <si>
    <t>Mar. 09, 2015USD ($)</t>
  </si>
  <si>
    <t>Dec. 29, 2012USD ($)</t>
  </si>
  <si>
    <t>May. 11, 2012USD ($)</t>
  </si>
  <si>
    <t>Debt Instrument</t>
  </si>
  <si>
    <t>International cash balance</t>
  </si>
  <si>
    <t>Interest paid</t>
  </si>
  <si>
    <t>Credit Agreement</t>
  </si>
  <si>
    <t>Increments in excess of minimum principal amount</t>
  </si>
  <si>
    <t>Credit Agreement | Minimum</t>
  </si>
  <si>
    <t>Minimum principal payments</t>
  </si>
  <si>
    <t>Credit Agreement | Maximum</t>
  </si>
  <si>
    <t>Consolidated leverage ratio required (less than)</t>
  </si>
  <si>
    <t>Consolidated interest coverage ratio required (greater than)</t>
  </si>
  <si>
    <t>Credit Agreement | First-tier foreign subsidiaries</t>
  </si>
  <si>
    <t>Percentage of total outstanding non-voting capital stock</t>
  </si>
  <si>
    <t>100.00%</t>
  </si>
  <si>
    <t>Remaining borrowing capacity</t>
  </si>
  <si>
    <t>Percentage of total outstanding voting capital stock</t>
  </si>
  <si>
    <t>65.00%</t>
  </si>
  <si>
    <t>Net borrowings</t>
  </si>
  <si>
    <t>Interest expense incurred</t>
  </si>
  <si>
    <t>U.S. revolving line of credit | Minimum</t>
  </si>
  <si>
    <t>Commitment fee (as a percent)</t>
  </si>
  <si>
    <t>0.20%</t>
  </si>
  <si>
    <t>U.S. revolving line of credit | Maximum</t>
  </si>
  <si>
    <t>0.35%</t>
  </si>
  <si>
    <t>U.S. revolving line of credit | Base rate loans</t>
  </si>
  <si>
    <t>U.S. revolving line of credit | Base rate loans | Consolidated leverage ratio (the Ratio) less than 1.00 to 1.00</t>
  </si>
  <si>
    <t>0.25%</t>
  </si>
  <si>
    <t>U.S. revolving line of credit | Base rate loans | Prime rate</t>
  </si>
  <si>
    <t>Base rate at end of period</t>
  </si>
  <si>
    <t>3.50%</t>
  </si>
  <si>
    <t>U.S. revolving line of credit | Base rate loans | Federal funds rate</t>
  </si>
  <si>
    <t>federal funds rate</t>
  </si>
  <si>
    <t>Basis spread on base rate (as a percent)</t>
  </si>
  <si>
    <t>0.50%</t>
  </si>
  <si>
    <t>U.S. revolving line of credit | Base rate loans | LIBOR</t>
  </si>
  <si>
    <t>0.36%</t>
  </si>
  <si>
    <t>LIBOR</t>
  </si>
  <si>
    <t>1.00%</t>
  </si>
  <si>
    <t>U.S. revolving line of credit | LIBOR rate loans</t>
  </si>
  <si>
    <t>U.S. revolving line of credit | LIBOR rate loans | LIBOR</t>
  </si>
  <si>
    <t>Swingline loan</t>
  </si>
  <si>
    <t>U.S. term loan | Prior Agreement</t>
  </si>
  <si>
    <t>Principal payments</t>
  </si>
  <si>
    <t>U.S. term loan | Base rate loans</t>
  </si>
  <si>
    <t>Quotient denominator used to determine LIBOR rate</t>
  </si>
  <si>
    <t>U.S. term loan | LIBOR rate loans | LIBOR</t>
  </si>
  <si>
    <t>U.S. term loan | LIBOR rate loans | LIBOR | Consolidated leverage ratio (the Ratio) less than 1.00 to 1.00</t>
  </si>
  <si>
    <t>U.S. term loan | LIBOR rate loans | LIBOR | Consolidated leverage ratio (the Ratio) greater than 2.00 to 1.00</t>
  </si>
  <si>
    <t>LC Facility</t>
  </si>
  <si>
    <t>Letters of credit outstanding</t>
  </si>
  <si>
    <t>Capital lease obligations</t>
  </si>
  <si>
    <t>Current capital lease obligations</t>
  </si>
  <si>
    <t>Long-term capital lease obligations</t>
  </si>
  <si>
    <t>Debt (Schedule of Maturity of Debt) (Details) - USD ($) $ in Millions</t>
  </si>
  <si>
    <t>Less than 1 Year</t>
  </si>
  <si>
    <t>Principal amounts repayable</t>
  </si>
  <si>
    <t>Other Income (Expense)—Net (Details) - USD ($) $ in Thousands</t>
  </si>
  <si>
    <t>Interest income</t>
  </si>
  <si>
    <t>Remeasurement of investment in Fossil Spain to fair value</t>
  </si>
  <si>
    <t>Gain on interest rate swap settlement</t>
  </si>
  <si>
    <t>Currency gains</t>
  </si>
  <si>
    <t>Other gains</t>
  </si>
  <si>
    <t>Taxes (Components of Consolidated Deferred Tax Assets and Liabilities) (Details) - USD ($) $ in Thousands</t>
  </si>
  <si>
    <t>Deferred income tax assets (liabilities):</t>
  </si>
  <si>
    <t>Bad debt allowance</t>
  </si>
  <si>
    <t>Returns allowance</t>
  </si>
  <si>
    <t>Inventory</t>
  </si>
  <si>
    <t>Warranty reserve</t>
  </si>
  <si>
    <t>Accrued liabilities</t>
  </si>
  <si>
    <t>Deferred rent</t>
  </si>
  <si>
    <t>Unrealized exchange gains (losses)</t>
  </si>
  <si>
    <t>State income tax and interest on tax contingencies</t>
  </si>
  <si>
    <t>Fixed assets</t>
  </si>
  <si>
    <t>Trade names and customer lists</t>
  </si>
  <si>
    <t>Undistributed earnings of certain foreign subsidiaries</t>
  </si>
  <si>
    <t>Foreign accruals</t>
  </si>
  <si>
    <t>Loss carryforwards</t>
  </si>
  <si>
    <t>Valuation allowance</t>
  </si>
  <si>
    <t>Net deferred income tax assets (liabilities)</t>
  </si>
  <si>
    <t>Total deferred income tax assets</t>
  </si>
  <si>
    <t>Total deferred income tax liabilities</t>
  </si>
  <si>
    <t>Taxes (Narratives) (Details) - USD ($) $ in Thousands</t>
  </si>
  <si>
    <t>Income tax contingency</t>
  </si>
  <si>
    <t>Deferred income tax (benefit) expense</t>
  </si>
  <si>
    <t>Tax at statutory rate</t>
  </si>
  <si>
    <t>35.00%</t>
  </si>
  <si>
    <t>Unrecognized tax benefits that would favorably impact the effective tax rate in future periods if recognized</t>
  </si>
  <si>
    <t>Unrecognized tax benefits excluding interest and penalties</t>
  </si>
  <si>
    <t>Accrued income tax-related interest</t>
  </si>
  <si>
    <t>Penalties accrued</t>
  </si>
  <si>
    <t>Accrued interest (benefit) expense</t>
  </si>
  <si>
    <t>Foreign income tax</t>
  </si>
  <si>
    <t>Tax expense reduced from exercise of non-qualified stock options and stock appreciation rights and vesting of restricted stock and restricted stock units</t>
  </si>
  <si>
    <t>U.S. income tax</t>
  </si>
  <si>
    <t>U.S. income tax | Internal Revenue Service</t>
  </si>
  <si>
    <t>Federal income tax returns refund</t>
  </si>
  <si>
    <t>Taxes (Operating Loss Carryforwards) (Details) $ in Thousands</t>
  </si>
  <si>
    <t>Operating loss carryforwards</t>
  </si>
  <si>
    <t>Total loss carryforwards</t>
  </si>
  <si>
    <t>Expires 2016 through 2020</t>
  </si>
  <si>
    <t>Expires 2021 through 2025</t>
  </si>
  <si>
    <t>Expires 2026 through 2030</t>
  </si>
  <si>
    <t>Expires 2031 through 2035</t>
  </si>
  <si>
    <t>Indefinite</t>
  </si>
  <si>
    <t>Taxes (Income Before Income Taxes) (Details) - USD ($) $ in Thousands</t>
  </si>
  <si>
    <t>U.S</t>
  </si>
  <si>
    <t>Non-U.S</t>
  </si>
  <si>
    <t>Taxes (Provision for Income Taxes) (Details) - USD ($) $ in Thousands</t>
  </si>
  <si>
    <t>Current provision:</t>
  </si>
  <si>
    <t>U.S. federal</t>
  </si>
  <si>
    <t>State and local</t>
  </si>
  <si>
    <t>Total current</t>
  </si>
  <si>
    <t>Deferred provision (benefit)</t>
  </si>
  <si>
    <t>Total deferred</t>
  </si>
  <si>
    <t>Taxes (Reconciliation of U.S. Federal Statutory Income Tax Rate) (Details)</t>
  </si>
  <si>
    <t>State, net of federal tax benefit (as a percent)</t>
  </si>
  <si>
    <t>0.90%</t>
  </si>
  <si>
    <t>Foreign rate differential (as a percent)</t>
  </si>
  <si>
    <t>(15.60%)</t>
  </si>
  <si>
    <t>(12.30%)</t>
  </si>
  <si>
    <t>(12.50%)</t>
  </si>
  <si>
    <t>U.S. tax on foreign income (as a percent)</t>
  </si>
  <si>
    <t>4.30%</t>
  </si>
  <si>
    <t>6.30%</t>
  </si>
  <si>
    <t>5.90%</t>
  </si>
  <si>
    <t>Income tax contingencies (as a percent)</t>
  </si>
  <si>
    <t>0.70%</t>
  </si>
  <si>
    <t>0.00%</t>
  </si>
  <si>
    <t>Valuation allowances (as a percent)</t>
  </si>
  <si>
    <t>1.40%</t>
  </si>
  <si>
    <t>(0.30%)</t>
  </si>
  <si>
    <t>Other (as a percent)</t>
  </si>
  <si>
    <t>0.40%</t>
  </si>
  <si>
    <t>Provision for income taxes (as a percent)</t>
  </si>
  <si>
    <t>26.20%</t>
  </si>
  <si>
    <t>30.70%</t>
  </si>
  <si>
    <t>30.90%</t>
  </si>
  <si>
    <t>Taxes (Reconciliation of Unrecognized Tax Benefits) (Details) - USD ($) $ in Thousands</t>
  </si>
  <si>
    <t>Reconciliation of Unrecognized Tax Benefits, Excluding Amounts Pertaining to Examined Tax Returns [Roll Forward]</t>
  </si>
  <si>
    <t>Balance at beginning of year</t>
  </si>
  <si>
    <t>Gross increases tax positions in prior years</t>
  </si>
  <si>
    <t>Gross decreases tax positions in prior years</t>
  </si>
  <si>
    <t>Gross increases—current year tax positions</t>
  </si>
  <si>
    <t>Settlements</t>
  </si>
  <si>
    <t>Lapse in statute of limitations</t>
  </si>
  <si>
    <t>Change due to currency revaluation</t>
  </si>
  <si>
    <t>Balance at end of year</t>
  </si>
  <si>
    <t>Commitments and Contingencies (Narratives) (Details) - USD ($) $ in Millions</t>
  </si>
  <si>
    <t>Royalty expense</t>
  </si>
  <si>
    <t>Other Commitments [Line Items]</t>
  </si>
  <si>
    <t>Rent expense</t>
  </si>
  <si>
    <t>Contingent rent expense</t>
  </si>
  <si>
    <t>Purchase obligations</t>
  </si>
  <si>
    <t>Percentage of royalties</t>
  </si>
  <si>
    <t>4.00%</t>
  </si>
  <si>
    <t>16.00%</t>
  </si>
  <si>
    <t>Commitments and Contingencies (Future Minimum Royalty Commitments Under License Agreements) (Details) $ in Thousands</t>
  </si>
  <si>
    <t>Minimum Royalty Commitments</t>
  </si>
  <si>
    <t>Commitments and Contingencies (Future Minimum Rental Commitments Under Non-Cancelable Leases) (Details) $ in Thousands</t>
  </si>
  <si>
    <t>Operating Leases</t>
  </si>
  <si>
    <t>Thereafter</t>
  </si>
  <si>
    <t>Capital Leases</t>
  </si>
  <si>
    <t>Less amounts representing interest at 1.9% to 10.8%</t>
  </si>
  <si>
    <t>Percent of interest included in capital leases payments</t>
  </si>
  <si>
    <t>Commitments and Contingencies (Changes in Asset Retirement Obligations) (Details) - USD ($) $ in Thousands</t>
  </si>
  <si>
    <t>Asset Retirement Obligation, Roll Forward Analysis [Roll Forward]</t>
  </si>
  <si>
    <t>Beginning asset retirement obligation</t>
  </si>
  <si>
    <t>Liabilities incurred during the period</t>
  </si>
  <si>
    <t>Revisions in estimated retirement obligations</t>
  </si>
  <si>
    <t>Liabilities settled during the period</t>
  </si>
  <si>
    <t>Accretion expense</t>
  </si>
  <si>
    <t>Currency translation</t>
  </si>
  <si>
    <t>Ending asset retirement obligations</t>
  </si>
  <si>
    <t>Stockholders' Equity (Common and Preferred Stock) (Details) - $ / shares</t>
  </si>
  <si>
    <t>Common stock, shares authorized (in shares)</t>
  </si>
  <si>
    <t>Common stock, par value (in dollars per share)</t>
  </si>
  <si>
    <t>Common stock, shares issued (in shares)</t>
  </si>
  <si>
    <t>Preferred stock, shares authorized (in shares)</t>
  </si>
  <si>
    <t>Preferred stock, par value (in dollars per share)</t>
  </si>
  <si>
    <t>Preferred stock, shares issued (in shares)</t>
  </si>
  <si>
    <t>Preferred stock, shares outstanding (in shares)</t>
  </si>
  <si>
    <t>Stockholders' Equity (Common Stock Repurchase Programs) (Details) - USD ($) shares in Thousands</t>
  </si>
  <si>
    <t>37 Months Ended</t>
  </si>
  <si>
    <t>Common Stock Repurchase Programs</t>
  </si>
  <si>
    <t>Common stock repurchased</t>
  </si>
  <si>
    <t>Number of shares repurchased</t>
  </si>
  <si>
    <t>Treasury stock effectively retired</t>
  </si>
  <si>
    <t>Authorizations remaining</t>
  </si>
  <si>
    <t>Treasury stock effectively retired (in shares)</t>
  </si>
  <si>
    <t>Stock repurchase plans | Common stock</t>
  </si>
  <si>
    <t>Stock repurchase plans | Additional paid-in capital</t>
  </si>
  <si>
    <t>Stock repurchase plans | Retained earnings</t>
  </si>
  <si>
    <t>Stock repurchase plans | Treasury stock</t>
  </si>
  <si>
    <t>Repurchase program authorized December 2012</t>
  </si>
  <si>
    <t>Common stock authorized amount</t>
  </si>
  <si>
    <t>Repurchase program authorized in 2010</t>
  </si>
  <si>
    <t>Stockholders' Equity (Common Stock Repurchase Activity) (Details) - USD ($) shares in Millions</t>
  </si>
  <si>
    <t>Dec. 31, 2014</t>
  </si>
  <si>
    <t>Equity, Class of Treasury Stock [Line Items]</t>
  </si>
  <si>
    <t>Number of Shares Repurchased</t>
  </si>
  <si>
    <t>Dollar Value Repurchased</t>
  </si>
  <si>
    <t>Fiscal Year Authorized - 2014, Termination Date - December 2018</t>
  </si>
  <si>
    <t>Dollar Value Authorized</t>
  </si>
  <si>
    <t>Fiscal Year Authorized - 2012, Termination Date - December 2016</t>
  </si>
  <si>
    <t>Fiscal Year Authorized - 2010, Termination Date - none</t>
  </si>
  <si>
    <t>Employee Benefit Plans (Deferred Compensation and Savings Plans) (Details) - USD ($) $ in Millions</t>
  </si>
  <si>
    <t>Minimum years of service to be eligible for employer 401(k) matching</t>
  </si>
  <si>
    <t>90 days</t>
  </si>
  <si>
    <t>Minimum hours worked to be eligible for employer 401(k) matching</t>
  </si>
  <si>
    <t>250 hours</t>
  </si>
  <si>
    <t>Percentage of employee contributions in which Company will provide a matching contribution</t>
  </si>
  <si>
    <t>Percentage of eligible compensation, first level, matched by employer after amendment (up to)</t>
  </si>
  <si>
    <t>6.00%</t>
  </si>
  <si>
    <t>Employer's matching contributions under the plan</t>
  </si>
  <si>
    <t>Maximum additional contribution by employer (as a percent)</t>
  </si>
  <si>
    <t>15.00%</t>
  </si>
  <si>
    <t>Maximum percentage of salary that may be deferred by participating employees</t>
  </si>
  <si>
    <t>Maximum percentage of annual bonus that may be deferred by participating employees</t>
  </si>
  <si>
    <t>Asset related to invested balances recorded in intangibles and other assets-net</t>
  </si>
  <si>
    <t>Liability related to participants' invested balances recorded in accrued expenses other</t>
  </si>
  <si>
    <t>Employee Benefit Plans (Stock-Based Compensation Plans) (Details) $ in Millions</t>
  </si>
  <si>
    <t>Unrecognized compensation cost related to nonvested share-based compensation arrangements</t>
  </si>
  <si>
    <t>Weighted-average period over which unrecognized compensation cost is expected to be recognized</t>
  </si>
  <si>
    <t>1 year 8 months 12 days</t>
  </si>
  <si>
    <t>Employee Benefit Plans (Long-Term Incentive Plans) (Details) $ in Thousands</t>
  </si>
  <si>
    <t>Mar. 25, 2008installment</t>
  </si>
  <si>
    <t>Jan. 02, 2016USD ($)shares</t>
  </si>
  <si>
    <t>Mar. 26, 2008shares</t>
  </si>
  <si>
    <t>Nonemployee director | Restricted stock units</t>
  </si>
  <si>
    <t>Long-Term Incentive Plans</t>
  </si>
  <si>
    <t>Vesting period</t>
  </si>
  <si>
    <t>Value of awards granted | $</t>
  </si>
  <si>
    <t>2008 LTIP</t>
  </si>
  <si>
    <t>Number of common shares reserved for issuance (in shares)</t>
  </si>
  <si>
    <t>Term of award under the plan</t>
  </si>
  <si>
    <t>Initial LTIP</t>
  </si>
  <si>
    <t>Number of outstanding awards (in shares)</t>
  </si>
  <si>
    <t>Nonemployee Plan</t>
  </si>
  <si>
    <t>Percentage of options granted that became exercisable on first anniversary of the date of grant</t>
  </si>
  <si>
    <t>Number of installments in which options are exercisable | installment</t>
  </si>
  <si>
    <t>Options granted that became exercisable on second and third anniversary of the date of grant (as a percent)</t>
  </si>
  <si>
    <t>25.00%</t>
  </si>
  <si>
    <t>Nonemployee Plan | Minimum</t>
  </si>
  <si>
    <t>Nonemployee Plan | Maximum</t>
  </si>
  <si>
    <t>Employee Benefit Plans (Weighted Average Assumptions for Award Grants)(Details) - Stock options and stock appreciation rights - $ / shares</t>
  </si>
  <si>
    <t>Stock-based compensation plans disclosures</t>
  </si>
  <si>
    <t>Risk-free interest rate</t>
  </si>
  <si>
    <t>1.30%</t>
  </si>
  <si>
    <t>0.80%</t>
  </si>
  <si>
    <t>Expected term</t>
  </si>
  <si>
    <t>3 years 2 months 24 days</t>
  </si>
  <si>
    <t>3 years 4 months 24 days</t>
  </si>
  <si>
    <t>4 years 8 months 12 days</t>
  </si>
  <si>
    <t>Expected volatility (as a percent)</t>
  </si>
  <si>
    <t>42.30%</t>
  </si>
  <si>
    <t>47.10%</t>
  </si>
  <si>
    <t>55.10%</t>
  </si>
  <si>
    <t>Expected dividend yield (as a percent)</t>
  </si>
  <si>
    <t>Estimated fair value per stock option/stock appreciation right granted (in dollars per share)</t>
  </si>
  <si>
    <t>Employee Benefit Plans (Stock Options and Stock Appreciation Rights) (Details) - USD ($) $ in Thousands</t>
  </si>
  <si>
    <t>Employee Benefit Plans (Stock Option and Stock Appreciation Rights Activity) (Details) - USD ($) $ / shares in Units, shares in Thousands, $ in Thousands</t>
  </si>
  <si>
    <t>Shares</t>
  </si>
  <si>
    <t>Outstanding at beginning of period (in shares)</t>
  </si>
  <si>
    <t>Granted (in shares)</t>
  </si>
  <si>
    <t>Exercised (in shares)</t>
  </si>
  <si>
    <t>Forfeited or expired (in shares)</t>
  </si>
  <si>
    <t>Outstanding at end of period (in shares)</t>
  </si>
  <si>
    <t>Exercisable (in shares)</t>
  </si>
  <si>
    <t>Weighted-Average Exercise Price</t>
  </si>
  <si>
    <t>Outstanding at beginning of period (in dollars per share)</t>
  </si>
  <si>
    <t>Granted (in dollars per share)</t>
  </si>
  <si>
    <t>Exercised (in dollars per share)</t>
  </si>
  <si>
    <t>Forfeited or expired (in dollars per share)</t>
  </si>
  <si>
    <t>Outstanding at end of period (in dollars per share)</t>
  </si>
  <si>
    <t>Exercisable (in dollars per share)</t>
  </si>
  <si>
    <t>Weighted-Average Remaining Contractual Term (Years)</t>
  </si>
  <si>
    <t>Outstanding</t>
  </si>
  <si>
    <t>8 years 8 months 6 days</t>
  </si>
  <si>
    <t>5 years 7 months 6 days</t>
  </si>
  <si>
    <t>6 years 2 months 12 days</t>
  </si>
  <si>
    <t>6 years 4 months 24 days</t>
  </si>
  <si>
    <t>Exercisable</t>
  </si>
  <si>
    <t>4 years 5 months 6 days</t>
  </si>
  <si>
    <t>Aggregate Intrinsic Value</t>
  </si>
  <si>
    <t>Exercised</t>
  </si>
  <si>
    <t>Employee Benefit Plans (Stock Option and Stock Appreciation Rights Outstanding and Exercisable) (Details) shares in Thousands</t>
  </si>
  <si>
    <t>Jan. 02, 2016$ / sharesshares</t>
  </si>
  <si>
    <t>Stock options</t>
  </si>
  <si>
    <t>Stock Options Outstanding, Number of Shares (in shares | shares</t>
  </si>
  <si>
    <t>Stock Options Outstanding, Weighted- Average Exercise Price (in dollars per share)</t>
  </si>
  <si>
    <t>Stock Options Outstanding, Weighted- Average Remaining Contractual Term</t>
  </si>
  <si>
    <t>Stock Options Exercisable, Number of Shares | shares</t>
  </si>
  <si>
    <t>Stock Options Exercisable, Weighted- Average Exercise Price (in dollars per share)</t>
  </si>
  <si>
    <t>Stock appreciation rights</t>
  </si>
  <si>
    <t>Stock Appreciation Rights Outstanding, Number of Shares | shares</t>
  </si>
  <si>
    <t>Stock Appreciation Rights Outstanding, Weighted- Average Exercise Price (in dollars per share)</t>
  </si>
  <si>
    <t>Stock Appreciation Rights Outstanding, Weighted- Average Remaining Contractual Term</t>
  </si>
  <si>
    <t>7 years 6 months</t>
  </si>
  <si>
    <t>Stock Appreciation Rights Exercisable, Number of Shares | shares</t>
  </si>
  <si>
    <t>Stock Appreciation Rights Exercisable, Weighted- Average Exercise Price (in dollars per share)</t>
  </si>
  <si>
    <t>$13.65 - $30.71 | Stock options</t>
  </si>
  <si>
    <t>Stock Options Outstanding, lower range (in dollars per share)</t>
  </si>
  <si>
    <t>Stock Options Outstanding, upper range (in dollars per share)</t>
  </si>
  <si>
    <t>2 years 8 months 6 days</t>
  </si>
  <si>
    <t>$13.65 - $30.71 | Stock appreciation rights</t>
  </si>
  <si>
    <t>Stock Appreciation Rights Outstanding, lower range (in dollars per share)</t>
  </si>
  <si>
    <t>Stock Appreciation Rights Outstanding, upper range (in dollars per share)</t>
  </si>
  <si>
    <t>8 months 12 days</t>
  </si>
  <si>
    <t>$31.24 - $55.04 | Stock options</t>
  </si>
  <si>
    <t>3 years 3 months 12 days</t>
  </si>
  <si>
    <t>$31.24 - $55.04 | Stock appreciation rights</t>
  </si>
  <si>
    <t>7 years 10 months 24 days</t>
  </si>
  <si>
    <t>$67.10 - $101.37 | Stock options</t>
  </si>
  <si>
    <t>5 years 2 months 15 days</t>
  </si>
  <si>
    <t>$67.10 - $101.37 | Stock appreciation rights</t>
  </si>
  <si>
    <t>6 years 5 months</t>
  </si>
  <si>
    <t>$101.64 - $131.46 | Stock options</t>
  </si>
  <si>
    <t>$101.64 - $131.46 | Stock appreciation rights</t>
  </si>
  <si>
    <t>4 years 10 months 24 days</t>
  </si>
  <si>
    <t>Employee Benefit Plans (Restricted Stock and Restricted Stock Unit Activity) (Details) - Restricted Stock and Restricted Stock Units - $ / shares shares in Thousands</t>
  </si>
  <si>
    <t>Number of Shares</t>
  </si>
  <si>
    <t>Nonvested at beginning of period (in shares)</t>
  </si>
  <si>
    <t>Vested (in shares)</t>
  </si>
  <si>
    <t>Forfeited (in shares)</t>
  </si>
  <si>
    <t>Nonvested at end of period (in shares)</t>
  </si>
  <si>
    <t>Weighted-Average Grant Date Fair Value</t>
  </si>
  <si>
    <t>Nonvested at beginning of period (in dollars per share)</t>
  </si>
  <si>
    <t>Vested (in dollars per share)</t>
  </si>
  <si>
    <t>Forfeited (in dollars per share)</t>
  </si>
  <si>
    <t>Nonvested at end of period (in dollars per share)</t>
  </si>
  <si>
    <t>Employee Benefit Plans (Restricted Stock and Restricted Stock Units) (Details) - USD ($) $ in Millions</t>
  </si>
  <si>
    <t>Foreign defined benefit plan | Switzerland</t>
  </si>
  <si>
    <t>Pension gain (expense)</t>
  </si>
  <si>
    <t>Employee benefit plan obligations included in other long-term liabilities</t>
  </si>
  <si>
    <t>Foreign defined benefit plan | France</t>
  </si>
  <si>
    <t>Restricted Stock and Restricted Stock Units</t>
  </si>
  <si>
    <t>Fair value of restricted stock and restricted stock units, vested</t>
  </si>
  <si>
    <t>Supplemental Cash Flow Information (Details) - USD ($) $ in Thousands</t>
  </si>
  <si>
    <t>Cash paid during the year for:</t>
  </si>
  <si>
    <t>Interest</t>
  </si>
  <si>
    <t>Income taxes</t>
  </si>
  <si>
    <t>Supplemental disclosures of non-cash investing and financing activities:</t>
  </si>
  <si>
    <t>Additions to property, plant and equipment included in accounts payable</t>
  </si>
  <si>
    <t>Additions to property, plant and equipment acquired under capital leases</t>
  </si>
  <si>
    <t>Supplemental Disclosure for Accumulated Other Comprehensive Income (Loss) (Details) - USD ($) $ in Thousands</t>
  </si>
  <si>
    <t>Accumulated Other Comprehensive Income (Loss), Net of Tax [Roll Forward]</t>
  </si>
  <si>
    <t>Other comprehensive income (loss) before reclassifications</t>
  </si>
  <si>
    <t>Tax (expense) benefit</t>
  </si>
  <si>
    <t>Amounts reclassed from accumulated other comprehensive income (loss)</t>
  </si>
  <si>
    <t>Currency Translation Adjustments</t>
  </si>
  <si>
    <t>Securities Available for Sale</t>
  </si>
  <si>
    <t>Pension Plan</t>
  </si>
  <si>
    <t>Major Customer, Segment and Geographic Information (Information by Operating Segment) (Details) - USD ($) $ in Thousands</t>
  </si>
  <si>
    <t>Net Sales</t>
  </si>
  <si>
    <t>Operating Income</t>
  </si>
  <si>
    <t>Depreciation and Amortization</t>
  </si>
  <si>
    <t>Long-term Assets</t>
  </si>
  <si>
    <t>Total Assets</t>
  </si>
  <si>
    <t>Corporate</t>
  </si>
  <si>
    <t>Major Customer, Segment and Geographic Information (Revenue for Each Class of Similar Products) (Details) - USD ($) $ in Thousands</t>
  </si>
  <si>
    <t>Net sales for each class of similar products</t>
  </si>
  <si>
    <t>Percentage of Total</t>
  </si>
  <si>
    <t>Watches</t>
  </si>
  <si>
    <t>76.70%</t>
  </si>
  <si>
    <t>78.00%</t>
  </si>
  <si>
    <t>77.10%</t>
  </si>
  <si>
    <t>Leathers</t>
  </si>
  <si>
    <t>12.70%</t>
  </si>
  <si>
    <t>11.90%</t>
  </si>
  <si>
    <t>13.40%</t>
  </si>
  <si>
    <t>Jewelry</t>
  </si>
  <si>
    <t>8.40%</t>
  </si>
  <si>
    <t>7.90%</t>
  </si>
  <si>
    <t>7.00%</t>
  </si>
  <si>
    <t>2.20%</t>
  </si>
  <si>
    <t>2.50%</t>
  </si>
  <si>
    <t>Major Customer, Segment and Geographic Information (Net Sales and Long-lived Assets) (Details) - USD ($) $ in Thousands</t>
  </si>
  <si>
    <t>United States</t>
  </si>
  <si>
    <t>Europe</t>
  </si>
  <si>
    <t>Germany</t>
  </si>
  <si>
    <t>Asia</t>
  </si>
  <si>
    <t>All other international</t>
  </si>
  <si>
    <t>Restructuring (Liability Incurred for Restructuring Plan) (Details) - USD ($) $ in Thousands</t>
  </si>
  <si>
    <t>Restructuring Reserve [Roll Forward]</t>
  </si>
  <si>
    <t>Charges to expense</t>
  </si>
  <si>
    <t>Cash payments</t>
  </si>
  <si>
    <t>Non-cash items</t>
  </si>
  <si>
    <t>Organizational Realignment</t>
  </si>
  <si>
    <t>Retail Profitability</t>
  </si>
  <si>
    <t>Restructuring (Restructuring Charges by Operating Segment) (Details) - USD ($) $ in Thousands</t>
  </si>
  <si>
    <t>Restructuring Cost and Reserve [Line Items]</t>
  </si>
  <si>
    <t>SCHEDULE II VALUATIONS AND QUALIFYING ACCOUNTS (Details) - USD ($) $ in Thousands</t>
  </si>
  <si>
    <t>Sales returns</t>
  </si>
  <si>
    <t>Valuation and qualifying accounts</t>
  </si>
  <si>
    <t>Balance at Beginning of Period</t>
  </si>
  <si>
    <t>Charged (Credited) to Operations</t>
  </si>
  <si>
    <t>Actual Returns or Writeoffs</t>
  </si>
  <si>
    <t>Balance at End of Period</t>
  </si>
  <si>
    <t>Bad debts</t>
  </si>
  <si>
    <t>Deferred tax asset valuation allowance</t>
  </si>
</sst>
</file>

<file path=xl/styles.xml><?xml version="1.0" encoding="utf-8"?>
<styleSheet xmlns="http://schemas.openxmlformats.org/spreadsheetml/2006/main">
  <numFmts count="15">
    <numFmt formatCode="_(&quot;$ &quot;#,##0_);_(&quot;$ &quot;(#,##0)" numFmtId="165"/>
    <numFmt formatCode="_(&quot;$ &quot;#,##0.00_);_(&quot;$ &quot;(#,##0.00)" numFmtId="166"/>
    <numFmt formatCode="_(&quot;$ &quot;#,##0.0_);_(&quot;$ &quot;(#,##0.0)" numFmtId="167"/>
    <numFmt formatCode="#,##0.0_);(#,##0.0)" numFmtId="168"/>
    <numFmt formatCode="_(&quot;€ &quot;#,##0.0_);_(&quot;€ &quot;(#,##0.0)" numFmtId="169"/>
    <numFmt formatCode="_(&quot;£ &quot;#,##0.0_);_(&quot;£ &quot;(#,##0.0)" numFmtId="170"/>
    <numFmt formatCode="_(&quot;CAD &quot;#,##0.0_);_(&quot;CAD &quot;(#,##0.0)" numFmtId="171"/>
    <numFmt formatCode="_(&quot;¥ &quot;#,##0.0_);_(&quot;¥ &quot;(#,##0.0)" numFmtId="172"/>
    <numFmt formatCode="_(&quot;MXN &quot;#,##0.0_);_(&quot;MXN &quot;(#,##0.0)" numFmtId="173"/>
    <numFmt formatCode="_(&quot;AUD &quot;#,##0.0_);_(&quot;AUD &quot;(#,##0.0)" numFmtId="174"/>
    <numFmt formatCode="_(&quot;£ &quot;#,##0_);_(&quot;£ &quot;(#,##0)" numFmtId="175"/>
    <numFmt formatCode="_(&quot;ZAR &quot;#,##0.0_);_(&quot;ZAR &quot;(#,##0.0)" numFmtId="176"/>
    <numFmt formatCode="_(&quot;SFr &quot;#,##0_);_(&quot;SFr &quot;(#,##0)" numFmtId="177"/>
    <numFmt formatCode="_(&quot;Level &quot;#,##0_);_(&quot;Level &quot;(#,##0)" numFmtId="178"/>
    <numFmt formatCode="_(&quot;Year &quot;#,##0_);_(&quot;Year &quot;(#,##0)" numFmtId="17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39" xfId="0">
      <alignment horizontal="right" vertical="top"/>
    </xf>
    <xf applyAlignment="1" applyNumberFormat="1" borderId="0" fillId="0" fontId="0" numFmtId="17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8356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18</v>
      </c>
    </row>
    <row r="13" spans="1:4">
      <c s="4" r="A13" t="s">
        <v>22</v>
      </c>
      <c s="4" r="B13" t="s">
        <v>23</v>
      </c>
    </row>
    <row r="14" spans="1:4">
      <c s="4" r="A14" t="s">
        <v>24</v>
      </c>
      <c s="7" r="D14" t="n">
        <v>2586163343</v>
      </c>
    </row>
    <row r="15" spans="1:4">
      <c s="4" r="A15" t="s">
        <v>25</v>
      </c>
      <c s="6" r="C15" t="n">
        <v>48128240</v>
      </c>
    </row>
    <row r="16" spans="1:4">
      <c s="4" r="A16" t="s">
        <v>26</v>
      </c>
      <c s="6" r="B16" t="n">
        <v>2015</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 customWidth="1" max="5" min="5" width="25"/>
  </cols>
  <sheetData>
    <row r="1" spans="1:5">
      <c s="1" r="A1" t="s">
        <v>962</v>
      </c>
      <c s="2" r="B1" t="s">
        <v>1</v>
      </c>
    </row>
    <row r="2" spans="1:5">
      <c s="2" r="B2" t="s">
        <v>2</v>
      </c>
      <c s="2" r="C2" t="s">
        <v>30</v>
      </c>
      <c s="2" r="D2" t="s">
        <v>74</v>
      </c>
      <c s="2" r="E2" t="s">
        <v>456</v>
      </c>
    </row>
    <row r="3" spans="1:5">
      <c s="3" r="A3" t="s">
        <v>963</v>
      </c>
    </row>
    <row r="4" spans="1:5">
      <c s="4" r="A4" t="s">
        <v>964</v>
      </c>
      <c s="6" r="B4" t="n">
        <v>663</v>
      </c>
      <c s="6" r="C4" t="n">
        <v>678</v>
      </c>
      <c s="6" r="D4" t="n">
        <v>1039</v>
      </c>
    </row>
    <row r="5" spans="1:5">
      <c s="4" r="A5" t="s">
        <v>965</v>
      </c>
      <c s="6" r="B5" t="n">
        <v>1496</v>
      </c>
      <c s="6" r="C5" t="n">
        <v>94</v>
      </c>
      <c s="6" r="D5" t="n">
        <v>41</v>
      </c>
    </row>
    <row r="6" spans="1:5">
      <c s="4" r="A6" t="s">
        <v>966</v>
      </c>
      <c s="6" r="B6" t="n">
        <v>-36</v>
      </c>
      <c s="6" r="C6" t="n">
        <v>-91</v>
      </c>
      <c s="6" r="D6" t="n">
        <v>-332</v>
      </c>
    </row>
    <row r="7" spans="1:5">
      <c s="4" r="A7" t="s">
        <v>967</v>
      </c>
      <c s="6" r="B7" t="n">
        <v>-95</v>
      </c>
      <c s="6" r="C7" t="n">
        <v>-18</v>
      </c>
      <c s="6" r="D7" t="n">
        <v>-70</v>
      </c>
    </row>
    <row r="8" spans="1:5">
      <c s="4" r="A8" t="s">
        <v>968</v>
      </c>
      <c s="6" r="B8" t="n">
        <v>2028</v>
      </c>
      <c s="6" r="C8" t="n">
        <v>663</v>
      </c>
      <c s="6" r="D8" t="n">
        <v>678</v>
      </c>
      <c s="6" r="E8" t="n">
        <v>1039</v>
      </c>
    </row>
    <row r="9" spans="1:5">
      <c s="4" r="A9" t="s">
        <v>969</v>
      </c>
      <c s="6" r="B9" t="n">
        <v>516</v>
      </c>
    </row>
    <row r="10" spans="1:5">
      <c s="3" r="A10" t="s">
        <v>970</v>
      </c>
    </row>
    <row r="11" spans="1:5">
      <c s="4" r="A11" t="s">
        <v>971</v>
      </c>
      <c s="8" r="B11" t="n">
        <v>85.08</v>
      </c>
      <c s="8" r="C11" t="n">
        <v>76.15000000000001</v>
      </c>
      <c s="8" r="D11" t="n">
        <v>63.56</v>
      </c>
    </row>
    <row r="12" spans="1:5">
      <c s="4" r="A12" t="s">
        <v>972</v>
      </c>
      <c s="21" r="B12" t="n">
        <v>41.16</v>
      </c>
      <c s="21" r="C12" t="n">
        <v>111.9</v>
      </c>
      <c s="21" r="D12" t="n">
        <v>104.62</v>
      </c>
    </row>
    <row r="13" spans="1:5">
      <c s="4" r="A13" t="s">
        <v>973</v>
      </c>
      <c s="21" r="B13" t="n">
        <v>31.04</v>
      </c>
      <c s="21" r="C13" t="n">
        <v>39.2</v>
      </c>
      <c s="21" r="D13" t="n">
        <v>35.64</v>
      </c>
    </row>
    <row r="14" spans="1:5">
      <c s="4" r="A14" t="s">
        <v>974</v>
      </c>
      <c s="21" r="B14" t="n">
        <v>102.86</v>
      </c>
      <c s="21" r="C14" t="n">
        <v>120.77</v>
      </c>
      <c s="21" r="D14" t="n">
        <v>97.62</v>
      </c>
    </row>
    <row r="15" spans="1:5">
      <c s="4" r="A15" t="s">
        <v>975</v>
      </c>
      <c s="21" r="B15" t="n">
        <v>52.8</v>
      </c>
      <c s="8" r="C15" t="n">
        <v>85.08</v>
      </c>
      <c s="8" r="D15" t="n">
        <v>76.15000000000001</v>
      </c>
      <c s="8" r="E15" t="n">
        <v>63.56</v>
      </c>
    </row>
    <row r="16" spans="1:5">
      <c s="4" r="A16" t="s">
        <v>976</v>
      </c>
      <c s="8" r="B16" t="n">
        <v>82.84</v>
      </c>
    </row>
    <row r="17" spans="1:5">
      <c s="3" r="A17" t="s">
        <v>977</v>
      </c>
    </row>
    <row r="18" spans="1:5">
      <c s="4" r="A18" t="s">
        <v>978</v>
      </c>
      <c s="4" r="B18" t="s">
        <v>979</v>
      </c>
      <c s="4" r="C18" t="s">
        <v>980</v>
      </c>
      <c s="4" r="D18" t="s">
        <v>981</v>
      </c>
      <c s="4" r="E18" t="s">
        <v>982</v>
      </c>
    </row>
    <row r="19" spans="1:5">
      <c s="4" r="A19" t="s">
        <v>983</v>
      </c>
      <c s="4" r="B19" t="s">
        <v>984</v>
      </c>
    </row>
    <row r="20" spans="1:5">
      <c s="3" r="A20" t="s">
        <v>985</v>
      </c>
    </row>
    <row r="21" spans="1:5">
      <c s="4" r="A21" t="s">
        <v>978</v>
      </c>
      <c s="7" r="B21" t="n">
        <v>2095</v>
      </c>
      <c s="7" r="C21" t="n">
        <v>20751</v>
      </c>
      <c s="7" r="D21" t="n">
        <v>31794</v>
      </c>
      <c s="7" r="E21" t="n">
        <v>36708</v>
      </c>
    </row>
    <row r="22" spans="1:5">
      <c s="4" r="A22" t="s">
        <v>986</v>
      </c>
      <c s="6" r="B22" t="n">
        <v>1544</v>
      </c>
      <c s="7" r="C22" t="n">
        <v>6391</v>
      </c>
      <c s="7" r="D22" t="n">
        <v>24820</v>
      </c>
    </row>
    <row r="23" spans="1:5">
      <c s="4" r="A23" t="s">
        <v>983</v>
      </c>
      <c s="7" r="B23" t="n">
        <v>1633</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30"/>
  </cols>
  <sheetData>
    <row r="1" spans="1:2">
      <c s="1" r="A1" t="s">
        <v>987</v>
      </c>
      <c s="2" r="B1" t="s">
        <v>1</v>
      </c>
    </row>
    <row r="2" spans="1:2">
      <c s="2" r="B2" t="s">
        <v>988</v>
      </c>
    </row>
    <row r="3" spans="1:2">
      <c s="4" r="A3" t="s">
        <v>989</v>
      </c>
    </row>
    <row r="4" spans="1:2">
      <c s="3" r="A4" t="s">
        <v>947</v>
      </c>
    </row>
    <row r="5" spans="1:2">
      <c s="4" r="A5" t="s">
        <v>990</v>
      </c>
      <c s="6" r="B5" t="n">
        <v>379</v>
      </c>
    </row>
    <row r="6" spans="1:2">
      <c s="4" r="A6" t="s">
        <v>991</v>
      </c>
      <c s="8" r="B6" t="n">
        <v>81.27</v>
      </c>
    </row>
    <row r="7" spans="1:2">
      <c s="4" r="A7" t="s">
        <v>992</v>
      </c>
      <c s="4" r="B7" t="s">
        <v>954</v>
      </c>
    </row>
    <row r="8" spans="1:2">
      <c s="4" r="A8" t="s">
        <v>993</v>
      </c>
      <c s="6" r="B8" t="n">
        <v>379</v>
      </c>
    </row>
    <row r="9" spans="1:2">
      <c s="4" r="A9" t="s">
        <v>994</v>
      </c>
      <c s="8" r="B9" t="n">
        <v>81.27</v>
      </c>
    </row>
    <row r="10" spans="1:2">
      <c s="4" r="A10" t="s">
        <v>995</v>
      </c>
    </row>
    <row r="11" spans="1:2">
      <c s="3" r="A11" t="s">
        <v>947</v>
      </c>
    </row>
    <row r="12" spans="1:2">
      <c s="4" r="A12" t="s">
        <v>996</v>
      </c>
      <c s="6" r="B12" t="n">
        <v>1649</v>
      </c>
    </row>
    <row r="13" spans="1:2">
      <c s="4" r="A13" t="s">
        <v>997</v>
      </c>
      <c s="8" r="B13" t="n">
        <v>46.25</v>
      </c>
    </row>
    <row r="14" spans="1:2">
      <c s="4" r="A14" t="s">
        <v>998</v>
      </c>
      <c s="4" r="B14" t="s">
        <v>999</v>
      </c>
    </row>
    <row r="15" spans="1:2">
      <c s="4" r="A15" t="s">
        <v>1000</v>
      </c>
      <c s="6" r="B15" t="n">
        <v>137</v>
      </c>
    </row>
    <row r="16" spans="1:2">
      <c s="4" r="A16" t="s">
        <v>1001</v>
      </c>
      <c s="8" r="B16" t="n">
        <v>87.18000000000001</v>
      </c>
    </row>
    <row r="17" spans="1:2">
      <c s="4" r="A17" t="s">
        <v>1002</v>
      </c>
    </row>
    <row r="18" spans="1:2">
      <c s="3" r="A18" t="s">
        <v>947</v>
      </c>
    </row>
    <row r="19" spans="1:2">
      <c s="4" r="A19" t="s">
        <v>1003</v>
      </c>
      <c s="21" r="B19" t="n">
        <v>13.65</v>
      </c>
    </row>
    <row r="20" spans="1:2">
      <c s="4" r="A20" t="s">
        <v>1004</v>
      </c>
      <c s="8" r="B20" t="n">
        <v>30.71</v>
      </c>
    </row>
    <row r="21" spans="1:2">
      <c s="4" r="A21" t="s">
        <v>990</v>
      </c>
      <c s="6" r="B21" t="n">
        <v>66</v>
      </c>
    </row>
    <row r="22" spans="1:2">
      <c s="4" r="A22" t="s">
        <v>991</v>
      </c>
      <c s="8" r="B22" t="n">
        <v>20.11</v>
      </c>
    </row>
    <row r="23" spans="1:2">
      <c s="4" r="A23" t="s">
        <v>992</v>
      </c>
      <c s="4" r="B23" t="s">
        <v>1005</v>
      </c>
    </row>
    <row r="24" spans="1:2">
      <c s="4" r="A24" t="s">
        <v>993</v>
      </c>
      <c s="6" r="B24" t="n">
        <v>66</v>
      </c>
    </row>
    <row r="25" spans="1:2">
      <c s="4" r="A25" t="s">
        <v>994</v>
      </c>
      <c s="8" r="B25" t="n">
        <v>20.11</v>
      </c>
    </row>
    <row r="26" spans="1:2">
      <c s="4" r="A26" t="s">
        <v>1006</v>
      </c>
    </row>
    <row r="27" spans="1:2">
      <c s="3" r="A27" t="s">
        <v>947</v>
      </c>
    </row>
    <row r="28" spans="1:2">
      <c s="4" r="A28" t="s">
        <v>1007</v>
      </c>
      <c s="21" r="B28" t="n">
        <v>13.65</v>
      </c>
    </row>
    <row r="29" spans="1:2">
      <c s="4" r="A29" t="s">
        <v>1008</v>
      </c>
      <c s="8" r="B29" t="n">
        <v>30.71</v>
      </c>
    </row>
    <row r="30" spans="1:2">
      <c s="4" r="A30" t="s">
        <v>996</v>
      </c>
      <c s="6" r="B30" t="n">
        <v>24</v>
      </c>
    </row>
    <row r="31" spans="1:2">
      <c s="4" r="A31" t="s">
        <v>997</v>
      </c>
      <c s="8" r="B31" t="n">
        <v>18.01</v>
      </c>
    </row>
    <row r="32" spans="1:2">
      <c s="4" r="A32" t="s">
        <v>998</v>
      </c>
      <c s="4" r="B32" t="s">
        <v>1009</v>
      </c>
    </row>
    <row r="33" spans="1:2">
      <c s="4" r="A33" t="s">
        <v>1000</v>
      </c>
      <c s="6" r="B33" t="n">
        <v>24</v>
      </c>
    </row>
    <row r="34" spans="1:2">
      <c s="4" r="A34" t="s">
        <v>1001</v>
      </c>
      <c s="8" r="B34" t="n">
        <v>18.01</v>
      </c>
    </row>
    <row r="35" spans="1:2">
      <c s="4" r="A35" t="s">
        <v>1010</v>
      </c>
    </row>
    <row r="36" spans="1:2">
      <c s="3" r="A36" t="s">
        <v>947</v>
      </c>
    </row>
    <row r="37" spans="1:2">
      <c s="4" r="A37" t="s">
        <v>1003</v>
      </c>
      <c s="21" r="B37" t="n">
        <v>31.24</v>
      </c>
    </row>
    <row r="38" spans="1:2">
      <c s="4" r="A38" t="s">
        <v>1004</v>
      </c>
      <c s="8" r="B38" t="n">
        <v>55.04</v>
      </c>
    </row>
    <row r="39" spans="1:2">
      <c s="4" r="A39" t="s">
        <v>990</v>
      </c>
      <c s="6" r="B39" t="n">
        <v>69</v>
      </c>
    </row>
    <row r="40" spans="1:2">
      <c s="4" r="A40" t="s">
        <v>991</v>
      </c>
      <c s="8" r="B40" t="n">
        <v>38.11</v>
      </c>
    </row>
    <row r="41" spans="1:2">
      <c s="4" r="A41" t="s">
        <v>992</v>
      </c>
      <c s="4" r="B41" t="s">
        <v>1011</v>
      </c>
    </row>
    <row r="42" spans="1:2">
      <c s="4" r="A42" t="s">
        <v>993</v>
      </c>
      <c s="6" r="B42" t="n">
        <v>69</v>
      </c>
    </row>
    <row r="43" spans="1:2">
      <c s="4" r="A43" t="s">
        <v>994</v>
      </c>
      <c s="8" r="B43" t="n">
        <v>38.11</v>
      </c>
    </row>
    <row r="44" spans="1:2">
      <c s="4" r="A44" t="s">
        <v>1012</v>
      </c>
    </row>
    <row r="45" spans="1:2">
      <c s="3" r="A45" t="s">
        <v>947</v>
      </c>
    </row>
    <row r="46" spans="1:2">
      <c s="4" r="A46" t="s">
        <v>1007</v>
      </c>
      <c s="21" r="B46" t="n">
        <v>31.24</v>
      </c>
    </row>
    <row r="47" spans="1:2">
      <c s="4" r="A47" t="s">
        <v>1008</v>
      </c>
      <c s="8" r="B47" t="n">
        <v>55.04</v>
      </c>
    </row>
    <row r="48" spans="1:2">
      <c s="4" r="A48" t="s">
        <v>996</v>
      </c>
      <c s="6" r="B48" t="n">
        <v>1353</v>
      </c>
    </row>
    <row r="49" spans="1:2">
      <c s="4" r="A49" t="s">
        <v>997</v>
      </c>
      <c s="8" r="B49" t="n">
        <v>36.81</v>
      </c>
    </row>
    <row r="50" spans="1:2">
      <c s="4" r="A50" t="s">
        <v>998</v>
      </c>
      <c s="4" r="B50" t="s">
        <v>1013</v>
      </c>
    </row>
    <row r="51" spans="1:2">
      <c s="4" r="A51" t="s">
        <v>1000</v>
      </c>
      <c s="6" r="B51" t="n">
        <v>8</v>
      </c>
    </row>
    <row r="52" spans="1:2">
      <c s="4" r="A52" t="s">
        <v>1001</v>
      </c>
      <c s="8" r="B52" t="n">
        <v>38.4</v>
      </c>
    </row>
    <row r="53" spans="1:2">
      <c s="4" r="A53" t="s">
        <v>1014</v>
      </c>
    </row>
    <row r="54" spans="1:2">
      <c s="3" r="A54" t="s">
        <v>947</v>
      </c>
    </row>
    <row r="55" spans="1:2">
      <c s="4" r="A55" t="s">
        <v>1003</v>
      </c>
      <c s="21" r="B55" t="n">
        <v>67.09999999999999</v>
      </c>
    </row>
    <row r="56" spans="1:2">
      <c s="4" r="A56" t="s">
        <v>1004</v>
      </c>
      <c s="8" r="B56" t="n">
        <v>101.37</v>
      </c>
    </row>
    <row r="57" spans="1:2">
      <c s="4" r="A57" t="s">
        <v>990</v>
      </c>
      <c s="6" r="B57" t="n">
        <v>93</v>
      </c>
    </row>
    <row r="58" spans="1:2">
      <c s="4" r="A58" t="s">
        <v>991</v>
      </c>
      <c s="8" r="B58" t="n">
        <v>80.81</v>
      </c>
    </row>
    <row r="59" spans="1:2">
      <c s="4" r="A59" t="s">
        <v>992</v>
      </c>
      <c s="4" r="B59" t="s">
        <v>1015</v>
      </c>
    </row>
    <row r="60" spans="1:2">
      <c s="4" r="A60" t="s">
        <v>993</v>
      </c>
      <c s="6" r="B60" t="n">
        <v>93</v>
      </c>
    </row>
    <row r="61" spans="1:2">
      <c s="4" r="A61" t="s">
        <v>994</v>
      </c>
      <c s="8" r="B61" t="n">
        <v>80.81</v>
      </c>
    </row>
    <row r="62" spans="1:2">
      <c s="4" r="A62" t="s">
        <v>1016</v>
      </c>
    </row>
    <row r="63" spans="1:2">
      <c s="3" r="A63" t="s">
        <v>947</v>
      </c>
    </row>
    <row r="64" spans="1:2">
      <c s="4" r="A64" t="s">
        <v>1007</v>
      </c>
      <c s="21" r="B64" t="n">
        <v>67.09999999999999</v>
      </c>
    </row>
    <row r="65" spans="1:2">
      <c s="4" r="A65" t="s">
        <v>1008</v>
      </c>
      <c s="8" r="B65" t="n">
        <v>101.37</v>
      </c>
    </row>
    <row r="66" spans="1:2">
      <c s="4" r="A66" t="s">
        <v>996</v>
      </c>
      <c s="6" r="B66" t="n">
        <v>160</v>
      </c>
    </row>
    <row r="67" spans="1:2">
      <c s="4" r="A67" t="s">
        <v>997</v>
      </c>
      <c s="8" r="B67" t="n">
        <v>81.33</v>
      </c>
    </row>
    <row r="68" spans="1:2">
      <c s="4" r="A68" t="s">
        <v>998</v>
      </c>
      <c s="4" r="B68" t="s">
        <v>1017</v>
      </c>
    </row>
    <row r="69" spans="1:2">
      <c s="4" r="A69" t="s">
        <v>1000</v>
      </c>
      <c s="6" r="B69" t="n">
        <v>35</v>
      </c>
    </row>
    <row r="70" spans="1:2">
      <c s="4" r="A70" t="s">
        <v>1001</v>
      </c>
      <c s="8" r="B70" t="n">
        <v>83.08</v>
      </c>
    </row>
    <row r="71" spans="1:2">
      <c s="4" r="A71" t="s">
        <v>1018</v>
      </c>
    </row>
    <row r="72" spans="1:2">
      <c s="3" r="A72" t="s">
        <v>947</v>
      </c>
    </row>
    <row r="73" spans="1:2">
      <c s="4" r="A73" t="s">
        <v>1003</v>
      </c>
      <c s="21" r="B73" t="n">
        <v>101.64</v>
      </c>
    </row>
    <row r="74" spans="1:2">
      <c s="4" r="A74" t="s">
        <v>1004</v>
      </c>
      <c s="8" r="B74" t="n">
        <v>131.46</v>
      </c>
    </row>
    <row r="75" spans="1:2">
      <c s="4" r="A75" t="s">
        <v>990</v>
      </c>
      <c s="6" r="B75" t="n">
        <v>151</v>
      </c>
    </row>
    <row r="76" spans="1:2">
      <c s="4" r="A76" t="s">
        <v>991</v>
      </c>
      <c s="8" r="B76" t="n">
        <v>127.97</v>
      </c>
    </row>
    <row r="77" spans="1:2">
      <c s="4" r="A77" t="s">
        <v>992</v>
      </c>
      <c s="4" r="B77" t="s">
        <v>487</v>
      </c>
    </row>
    <row r="78" spans="1:2">
      <c s="4" r="A78" t="s">
        <v>993</v>
      </c>
      <c s="6" r="B78" t="n">
        <v>151</v>
      </c>
    </row>
    <row r="79" spans="1:2">
      <c s="4" r="A79" t="s">
        <v>994</v>
      </c>
      <c s="8" r="B79" t="n">
        <v>127.97</v>
      </c>
    </row>
    <row r="80" spans="1:2">
      <c s="4" r="A80" t="s">
        <v>1019</v>
      </c>
    </row>
    <row r="81" spans="1:2">
      <c s="3" r="A81" t="s">
        <v>947</v>
      </c>
    </row>
    <row r="82" spans="1:2">
      <c s="4" r="A82" t="s">
        <v>1007</v>
      </c>
      <c s="21" r="B82" t="n">
        <v>101.64</v>
      </c>
    </row>
    <row r="83" spans="1:2">
      <c s="4" r="A83" t="s">
        <v>1008</v>
      </c>
      <c s="8" r="B83" t="n">
        <v>131.46</v>
      </c>
    </row>
    <row r="84" spans="1:2">
      <c s="4" r="A84" t="s">
        <v>996</v>
      </c>
      <c s="6" r="B84" t="n">
        <v>112</v>
      </c>
    </row>
    <row r="85" spans="1:2">
      <c s="4" r="A85" t="s">
        <v>997</v>
      </c>
      <c s="8" r="B85" t="n">
        <v>116.02</v>
      </c>
    </row>
    <row r="86" spans="1:2">
      <c s="4" r="A86" t="s">
        <v>998</v>
      </c>
      <c s="4" r="B86" t="s">
        <v>1020</v>
      </c>
    </row>
    <row r="87" spans="1:2">
      <c s="4" r="A87" t="s">
        <v>1000</v>
      </c>
      <c s="6" r="B87" t="n">
        <v>70</v>
      </c>
    </row>
    <row r="88" spans="1:2">
      <c s="4" r="A88" t="s">
        <v>1001</v>
      </c>
      <c s="8" r="B88" t="n">
        <v>118.71</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1</v>
      </c>
      <c s="2" r="B1" t="s">
        <v>1</v>
      </c>
    </row>
    <row r="2" spans="1:4">
      <c s="2" r="B2" t="s">
        <v>2</v>
      </c>
      <c s="2" r="C2" t="s">
        <v>30</v>
      </c>
      <c s="2" r="D2" t="s">
        <v>74</v>
      </c>
    </row>
    <row r="3" spans="1:4">
      <c s="3" r="A3" t="s">
        <v>1022</v>
      </c>
    </row>
    <row r="4" spans="1:4">
      <c s="4" r="A4" t="s">
        <v>1023</v>
      </c>
      <c s="6" r="B4" t="n">
        <v>255</v>
      </c>
      <c s="6" r="C4" t="n">
        <v>219</v>
      </c>
      <c s="6" r="D4" t="n">
        <v>277</v>
      </c>
    </row>
    <row r="5" spans="1:4">
      <c s="4" r="A5" t="s">
        <v>965</v>
      </c>
      <c s="6" r="B5" t="n">
        <v>1131</v>
      </c>
      <c s="6" r="C5" t="n">
        <v>164</v>
      </c>
      <c s="6" r="D5" t="n">
        <v>140</v>
      </c>
    </row>
    <row r="6" spans="1:4">
      <c s="4" r="A6" t="s">
        <v>1024</v>
      </c>
      <c s="6" r="B6" t="n">
        <v>-115</v>
      </c>
      <c s="6" r="C6" t="n">
        <v>-115</v>
      </c>
      <c s="6" r="D6" t="n">
        <v>-171</v>
      </c>
    </row>
    <row r="7" spans="1:4">
      <c s="4" r="A7" t="s">
        <v>1025</v>
      </c>
      <c s="6" r="B7" t="n">
        <v>-63</v>
      </c>
      <c s="6" r="C7" t="n">
        <v>-13</v>
      </c>
      <c s="6" r="D7" t="n">
        <v>-27</v>
      </c>
    </row>
    <row r="8" spans="1:4">
      <c s="4" r="A8" t="s">
        <v>1026</v>
      </c>
      <c s="6" r="B8" t="n">
        <v>1208</v>
      </c>
      <c s="6" r="C8" t="n">
        <v>255</v>
      </c>
      <c s="6" r="D8" t="n">
        <v>219</v>
      </c>
    </row>
    <row r="9" spans="1:4">
      <c s="3" r="A9" t="s">
        <v>1027</v>
      </c>
    </row>
    <row r="10" spans="1:4">
      <c s="4" r="A10" t="s">
        <v>1028</v>
      </c>
      <c s="8" r="B10" t="n">
        <v>110.17</v>
      </c>
      <c s="8" r="C10" t="n">
        <v>99.27</v>
      </c>
      <c s="8" r="D10" t="n">
        <v>68.69</v>
      </c>
    </row>
    <row r="11" spans="1:4">
      <c s="4" r="A11" t="s">
        <v>972</v>
      </c>
      <c s="21" r="B11" t="n">
        <v>49.16</v>
      </c>
      <c s="21" r="C11" t="n">
        <v>110.95</v>
      </c>
      <c s="21" r="D11" t="n">
        <v>106.76</v>
      </c>
    </row>
    <row r="12" spans="1:4">
      <c s="4" r="A12" t="s">
        <v>1029</v>
      </c>
      <c s="21" r="B12" t="n">
        <v>109.97</v>
      </c>
      <c s="21" r="C12" t="n">
        <v>90.66</v>
      </c>
      <c s="21" r="D12" t="n">
        <v>57.83</v>
      </c>
    </row>
    <row r="13" spans="1:4">
      <c s="4" r="A13" t="s">
        <v>1030</v>
      </c>
      <c s="21" r="B13" t="n">
        <v>94.54000000000001</v>
      </c>
      <c s="21" r="C13" t="n">
        <v>108.76</v>
      </c>
      <c s="21" r="D13" t="n">
        <v>86.51000000000001</v>
      </c>
    </row>
    <row r="14" spans="1:4">
      <c s="4" r="A14" t="s">
        <v>1031</v>
      </c>
      <c s="8" r="B14" t="n">
        <v>53.87</v>
      </c>
      <c s="8" r="C14" t="n">
        <v>110.17</v>
      </c>
      <c s="8" r="D14" t="n">
        <v>99.2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32</v>
      </c>
      <c s="2" r="B1" t="s">
        <v>1</v>
      </c>
    </row>
    <row r="2" spans="1:4">
      <c s="2" r="B2" t="s">
        <v>2</v>
      </c>
      <c s="2" r="C2" t="s">
        <v>30</v>
      </c>
      <c s="2" r="D2" t="s">
        <v>74</v>
      </c>
    </row>
    <row r="3" spans="1:4">
      <c s="4" r="A3" t="s">
        <v>1033</v>
      </c>
    </row>
    <row r="4" spans="1:4">
      <c s="3" r="A4" t="s">
        <v>210</v>
      </c>
    </row>
    <row r="5" spans="1:4">
      <c s="4" r="A5" t="s">
        <v>1034</v>
      </c>
      <c s="9" r="B5" t="n">
        <v>-1.5</v>
      </c>
      <c s="9" r="C5" t="n">
        <v>0.2</v>
      </c>
      <c s="9" r="D5" t="n">
        <v>-6.2</v>
      </c>
    </row>
    <row r="6" spans="1:4">
      <c s="4" r="A6" t="s">
        <v>1035</v>
      </c>
      <c s="6" r="B6" t="n">
        <v>16</v>
      </c>
      <c s="10" r="C6" t="n">
        <v>12.4</v>
      </c>
    </row>
    <row r="7" spans="1:4">
      <c s="4" r="A7" t="s">
        <v>1036</v>
      </c>
    </row>
    <row r="8" spans="1:4">
      <c s="3" r="A8" t="s">
        <v>210</v>
      </c>
    </row>
    <row r="9" spans="1:4">
      <c s="4" r="A9" t="s">
        <v>1034</v>
      </c>
      <c s="10" r="B9" t="n">
        <v>-0.1</v>
      </c>
      <c s="10" r="C9" t="n">
        <v>-0.3</v>
      </c>
      <c s="10" r="D9" t="n">
        <v>-0.3</v>
      </c>
    </row>
    <row r="10" spans="1:4">
      <c s="4" r="A10" t="s">
        <v>1035</v>
      </c>
      <c s="10" r="B10" t="n">
        <v>1.6</v>
      </c>
      <c s="10" r="C10" t="n">
        <v>1.6</v>
      </c>
    </row>
    <row r="11" spans="1:4">
      <c s="4" r="A11" t="s">
        <v>1037</v>
      </c>
    </row>
    <row r="12" spans="1:4">
      <c s="3" r="A12" t="s">
        <v>210</v>
      </c>
    </row>
    <row r="13" spans="1:4">
      <c s="4" r="A13" t="s">
        <v>1038</v>
      </c>
      <c s="7" r="B13" t="n">
        <v>9</v>
      </c>
      <c s="9" r="C13" t="n">
        <v>12.6</v>
      </c>
      <c s="9" r="D13" t="n">
        <v>18.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s="1" r="A1" t="s">
        <v>1039</v>
      </c>
      <c s="2" r="B1" t="s">
        <v>1</v>
      </c>
    </row>
    <row r="2" spans="1:4">
      <c s="2" r="B2" t="s">
        <v>2</v>
      </c>
      <c s="2" r="C2" t="s">
        <v>30</v>
      </c>
      <c s="2" r="D2" t="s">
        <v>74</v>
      </c>
    </row>
    <row r="3" spans="1:4">
      <c s="3" r="A3" t="s">
        <v>1040</v>
      </c>
    </row>
    <row r="4" spans="1:4">
      <c s="4" r="A4" t="s">
        <v>1041</v>
      </c>
      <c s="7" r="B4" t="n">
        <v>20042</v>
      </c>
      <c s="7" r="C4" t="n">
        <v>15924</v>
      </c>
      <c s="7" r="D4" t="n">
        <v>9450</v>
      </c>
    </row>
    <row r="5" spans="1:4">
      <c s="4" r="A5" t="s">
        <v>1042</v>
      </c>
      <c s="6" r="B5" t="n">
        <v>131838</v>
      </c>
      <c s="6" r="C5" t="n">
        <v>167702</v>
      </c>
      <c s="6" r="D5" t="n">
        <v>167624</v>
      </c>
    </row>
    <row r="6" spans="1:4">
      <c s="3" r="A6" t="s">
        <v>1043</v>
      </c>
    </row>
    <row r="7" spans="1:4">
      <c s="4" r="A7" t="s">
        <v>1044</v>
      </c>
      <c s="6" r="B7" t="n">
        <v>7966</v>
      </c>
      <c s="6" r="C7" t="n">
        <v>5030</v>
      </c>
      <c s="6" r="D7" t="n">
        <v>8317</v>
      </c>
    </row>
    <row r="8" spans="1:4">
      <c s="4" r="A8" t="s">
        <v>1045</v>
      </c>
      <c s="7" r="B8" t="n">
        <v>1462</v>
      </c>
      <c s="7" r="C8" t="n">
        <v>1180</v>
      </c>
      <c s="7" r="D8" t="n">
        <v>106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46</v>
      </c>
      <c s="2" r="B1" t="s">
        <v>1</v>
      </c>
    </row>
    <row r="2" spans="1:4">
      <c s="2" r="B2" t="s">
        <v>2</v>
      </c>
      <c s="2" r="C2" t="s">
        <v>30</v>
      </c>
      <c s="2" r="D2" t="s">
        <v>74</v>
      </c>
    </row>
    <row r="3" spans="1:4">
      <c s="3" r="A3" t="s">
        <v>1047</v>
      </c>
    </row>
    <row r="4" spans="1:4">
      <c s="4" r="A4" t="s">
        <v>520</v>
      </c>
      <c s="7" r="B4" t="n">
        <v>-16410</v>
      </c>
      <c s="7" r="C4" t="n">
        <v>36691</v>
      </c>
      <c s="7" r="D4" t="n">
        <v>28760</v>
      </c>
    </row>
    <row r="5" spans="1:4">
      <c s="4" r="A5" t="s">
        <v>1048</v>
      </c>
      <c s="6" r="B5" t="n">
        <v>-21407</v>
      </c>
      <c s="6" r="C5" t="n">
        <v>-36259</v>
      </c>
      <c s="6" r="D5" t="n">
        <v>4731</v>
      </c>
    </row>
    <row r="6" spans="1:4">
      <c s="4" r="A6" t="s">
        <v>1049</v>
      </c>
      <c s="6" r="B6" t="n">
        <v>-11135</v>
      </c>
      <c s="6" r="C6" t="n">
        <v>-12749</v>
      </c>
      <c s="6" r="D6" t="n">
        <v>1471</v>
      </c>
    </row>
    <row r="7" spans="1:4">
      <c s="4" r="A7" t="s">
        <v>1050</v>
      </c>
      <c s="6" r="B7" t="n">
        <v>47799</v>
      </c>
      <c s="6" r="C7" t="n">
        <v>6119</v>
      </c>
      <c s="6" r="D7" t="n">
        <v>-2126</v>
      </c>
    </row>
    <row r="8" spans="1:4">
      <c s="4" r="A8" t="s">
        <v>1049</v>
      </c>
      <c s="6" r="B8" t="n">
        <v>-16245</v>
      </c>
      <c s="6" r="C8" t="n">
        <v>-2026</v>
      </c>
      <c s="6" r="D8" t="n">
        <v>397</v>
      </c>
    </row>
    <row r="9" spans="1:4">
      <c s="4" r="A9" t="s">
        <v>96</v>
      </c>
      <c s="6" r="B9" t="n">
        <v>-64096</v>
      </c>
      <c s="6" r="C9" t="n">
        <v>-53101</v>
      </c>
      <c s="6" r="D9" t="n">
        <v>7931</v>
      </c>
    </row>
    <row r="10" spans="1:4">
      <c s="4" r="A10" t="s">
        <v>524</v>
      </c>
      <c s="6" r="B10" t="n">
        <v>-80506</v>
      </c>
      <c s="6" r="C10" t="n">
        <v>-16410</v>
      </c>
      <c s="6" r="D10" t="n">
        <v>36691</v>
      </c>
    </row>
    <row r="11" spans="1:4">
      <c s="4" r="A11" t="s">
        <v>1051</v>
      </c>
    </row>
    <row r="12" spans="1:4">
      <c s="3" r="A12" t="s">
        <v>1047</v>
      </c>
    </row>
    <row r="13" spans="1:4">
      <c s="4" r="A13" t="s">
        <v>520</v>
      </c>
      <c s="6" r="B13" t="n">
        <v>-27241</v>
      </c>
      <c s="6" r="C13" t="n">
        <v>38152</v>
      </c>
      <c s="6" r="D13" t="n">
        <v>30181</v>
      </c>
    </row>
    <row r="14" spans="1:4">
      <c s="4" r="A14" t="s">
        <v>1048</v>
      </c>
      <c s="6" r="B14" t="n">
        <v>-54466</v>
      </c>
      <c s="6" r="C14" t="n">
        <v>-65240</v>
      </c>
      <c s="6" r="D14" t="n">
        <v>7971</v>
      </c>
    </row>
    <row r="15" spans="1:4">
      <c s="4" r="A15" t="s">
        <v>1049</v>
      </c>
      <c s="6" r="B15" t="n">
        <v>0</v>
      </c>
      <c s="6" r="C15" t="n">
        <v>-153</v>
      </c>
      <c s="6" r="D15" t="n">
        <v>0</v>
      </c>
    </row>
    <row r="16" spans="1:4">
      <c s="4" r="A16" t="s">
        <v>1050</v>
      </c>
      <c s="6" r="B16" t="n">
        <v>0</v>
      </c>
      <c s="6" r="C16" t="n">
        <v>0</v>
      </c>
      <c s="6" r="D16" t="n">
        <v>0</v>
      </c>
    </row>
    <row r="17" spans="1:4">
      <c s="4" r="A17" t="s">
        <v>1049</v>
      </c>
      <c s="6" r="B17" t="n">
        <v>0</v>
      </c>
      <c s="6" r="C17" t="n">
        <v>0</v>
      </c>
      <c s="6" r="D17" t="n">
        <v>0</v>
      </c>
    </row>
    <row r="18" spans="1:4">
      <c s="4" r="A18" t="s">
        <v>96</v>
      </c>
      <c s="6" r="B18" t="n">
        <v>-54466</v>
      </c>
      <c s="6" r="C18" t="n">
        <v>-65393</v>
      </c>
      <c s="6" r="D18" t="n">
        <v>7971</v>
      </c>
    </row>
    <row r="19" spans="1:4">
      <c s="4" r="A19" t="s">
        <v>524</v>
      </c>
      <c s="6" r="B19" t="n">
        <v>-81707</v>
      </c>
      <c s="6" r="C19" t="n">
        <v>-27241</v>
      </c>
      <c s="6" r="D19" t="n">
        <v>38152</v>
      </c>
    </row>
    <row r="20" spans="1:4">
      <c s="4" r="A20" t="s">
        <v>1052</v>
      </c>
    </row>
    <row r="21" spans="1:4">
      <c s="3" r="A21" t="s">
        <v>1047</v>
      </c>
    </row>
    <row r="22" spans="1:4">
      <c s="4" r="A22" t="s">
        <v>520</v>
      </c>
      <c s="6" r="C22" t="n">
        <v>0</v>
      </c>
      <c s="6" r="D22" t="n">
        <v>-475</v>
      </c>
    </row>
    <row r="23" spans="1:4">
      <c s="4" r="A23" t="s">
        <v>1048</v>
      </c>
      <c s="6" r="D23" t="n">
        <v>-83</v>
      </c>
    </row>
    <row r="24" spans="1:4">
      <c s="4" r="A24" t="s">
        <v>1049</v>
      </c>
      <c s="6" r="D24" t="n">
        <v>0</v>
      </c>
    </row>
    <row r="25" spans="1:4">
      <c s="4" r="A25" t="s">
        <v>1050</v>
      </c>
      <c s="6" r="D25" t="n">
        <v>-558</v>
      </c>
    </row>
    <row r="26" spans="1:4">
      <c s="4" r="A26" t="s">
        <v>1049</v>
      </c>
      <c s="6" r="D26" t="n">
        <v>0</v>
      </c>
    </row>
    <row r="27" spans="1:4">
      <c s="4" r="A27" t="s">
        <v>96</v>
      </c>
      <c s="6" r="D27" t="n">
        <v>475</v>
      </c>
    </row>
    <row r="28" spans="1:4">
      <c s="4" r="A28" t="s">
        <v>524</v>
      </c>
      <c s="6" r="D28" t="n">
        <v>0</v>
      </c>
    </row>
    <row r="29" spans="1:4">
      <c s="4" r="A29" t="s">
        <v>639</v>
      </c>
    </row>
    <row r="30" spans="1:4">
      <c s="3" r="A30" t="s">
        <v>1047</v>
      </c>
    </row>
    <row r="31" spans="1:4">
      <c s="4" r="A31" t="s">
        <v>520</v>
      </c>
      <c s="6" r="B31" t="n">
        <v>14980</v>
      </c>
      <c s="6" r="C31" t="n">
        <v>-2091</v>
      </c>
      <c s="6" r="D31" t="n">
        <v>-946</v>
      </c>
    </row>
    <row r="32" spans="1:4">
      <c s="4" r="A32" t="s">
        <v>1048</v>
      </c>
      <c s="6" r="B32" t="n">
        <v>33475</v>
      </c>
      <c s="6" r="C32" t="n">
        <v>37182</v>
      </c>
      <c s="6" r="D32" t="n">
        <v>-2148</v>
      </c>
    </row>
    <row r="33" spans="1:4">
      <c s="4" r="A33" t="s">
        <v>1049</v>
      </c>
      <c s="6" r="B33" t="n">
        <v>-10712</v>
      </c>
      <c s="6" r="C33" t="n">
        <v>-14255</v>
      </c>
      <c s="6" r="D33" t="n">
        <v>757</v>
      </c>
    </row>
    <row r="34" spans="1:4">
      <c s="4" r="A34" t="s">
        <v>1050</v>
      </c>
      <c s="6" r="B34" t="n">
        <v>44859</v>
      </c>
      <c s="6" r="C34" t="n">
        <v>8893</v>
      </c>
      <c s="6" r="D34" t="n">
        <v>-145</v>
      </c>
    </row>
    <row r="35" spans="1:4">
      <c s="4" r="A35" t="s">
        <v>1049</v>
      </c>
      <c s="6" r="B35" t="n">
        <v>-15230</v>
      </c>
      <c s="6" r="C35" t="n">
        <v>-3037</v>
      </c>
      <c s="6" r="D35" t="n">
        <v>-101</v>
      </c>
    </row>
    <row r="36" spans="1:4">
      <c s="4" r="A36" t="s">
        <v>96</v>
      </c>
      <c s="6" r="B36" t="n">
        <v>-6866</v>
      </c>
      <c s="6" r="C36" t="n">
        <v>17071</v>
      </c>
      <c s="6" r="D36" t="n">
        <v>-1145</v>
      </c>
    </row>
    <row r="37" spans="1:4">
      <c s="4" r="A37" t="s">
        <v>524</v>
      </c>
      <c s="6" r="B37" t="n">
        <v>8114</v>
      </c>
      <c s="6" r="C37" t="n">
        <v>14980</v>
      </c>
      <c s="6" r="D37" t="n">
        <v>-2091</v>
      </c>
    </row>
    <row r="38" spans="1:4">
      <c s="4" r="A38" t="s">
        <v>640</v>
      </c>
    </row>
    <row r="39" spans="1:4">
      <c s="3" r="A39" t="s">
        <v>1047</v>
      </c>
    </row>
    <row r="40" spans="1:4">
      <c s="4" r="A40" t="s">
        <v>520</v>
      </c>
      <c s="6" r="B40" t="n">
        <v>-502</v>
      </c>
      <c s="6" r="C40" t="n">
        <v>-106</v>
      </c>
      <c s="6" r="D40" t="n">
        <v>0</v>
      </c>
    </row>
    <row r="41" spans="1:4">
      <c s="4" r="A41" t="s">
        <v>1048</v>
      </c>
      <c s="6" r="B41" t="n">
        <v>2430</v>
      </c>
      <c s="6" r="C41" t="n">
        <v>-3397</v>
      </c>
      <c s="6" r="D41" t="n">
        <v>-1592</v>
      </c>
    </row>
    <row r="42" spans="1:4">
      <c s="4" r="A42" t="s">
        <v>1049</v>
      </c>
      <c s="6" r="B42" t="n">
        <v>-886</v>
      </c>
      <c s="6" r="C42" t="n">
        <v>1238</v>
      </c>
      <c s="6" r="D42" t="n">
        <v>561</v>
      </c>
    </row>
    <row r="43" spans="1:4">
      <c s="4" r="A43" t="s">
        <v>1050</v>
      </c>
      <c s="6" r="B43" t="n">
        <v>2730</v>
      </c>
      <c s="6" r="C43" t="n">
        <v>-2774</v>
      </c>
      <c s="6" r="D43" t="n">
        <v>-1423</v>
      </c>
    </row>
    <row r="44" spans="1:4">
      <c s="4" r="A44" t="s">
        <v>1049</v>
      </c>
      <c s="6" r="B44" t="n">
        <v>-995</v>
      </c>
      <c s="6" r="C44" t="n">
        <v>1011</v>
      </c>
      <c s="6" r="D44" t="n">
        <v>498</v>
      </c>
    </row>
    <row r="45" spans="1:4">
      <c s="4" r="A45" t="s">
        <v>96</v>
      </c>
      <c s="6" r="B45" t="n">
        <v>-191</v>
      </c>
      <c s="6" r="C45" t="n">
        <v>-396</v>
      </c>
      <c s="6" r="D45" t="n">
        <v>-106</v>
      </c>
    </row>
    <row r="46" spans="1:4">
      <c s="4" r="A46" t="s">
        <v>524</v>
      </c>
      <c s="6" r="B46" t="n">
        <v>-693</v>
      </c>
      <c s="6" r="C46" t="n">
        <v>-502</v>
      </c>
      <c s="6" r="D46" t="n">
        <v>-106</v>
      </c>
    </row>
    <row r="47" spans="1:4">
      <c s="4" r="A47" t="s">
        <v>1053</v>
      </c>
    </row>
    <row r="48" spans="1:4">
      <c s="3" r="A48" t="s">
        <v>1047</v>
      </c>
    </row>
    <row r="49" spans="1:4">
      <c s="4" r="A49" t="s">
        <v>520</v>
      </c>
      <c s="6" r="B49" t="n">
        <v>-3647</v>
      </c>
      <c s="6" r="C49" t="n">
        <v>736</v>
      </c>
      <c s="6" r="D49" t="n">
        <v>0</v>
      </c>
    </row>
    <row r="50" spans="1:4">
      <c s="4" r="A50" t="s">
        <v>1048</v>
      </c>
      <c s="6" r="B50" t="n">
        <v>-2846</v>
      </c>
      <c s="6" r="C50" t="n">
        <v>-4804</v>
      </c>
      <c s="6" r="D50" t="n">
        <v>583</v>
      </c>
    </row>
    <row r="51" spans="1:4">
      <c s="4" r="A51" t="s">
        <v>1049</v>
      </c>
      <c s="6" r="B51" t="n">
        <v>463</v>
      </c>
      <c s="6" r="C51" t="n">
        <v>421</v>
      </c>
      <c s="6" r="D51" t="n">
        <v>153</v>
      </c>
    </row>
    <row r="52" spans="1:4">
      <c s="4" r="A52" t="s">
        <v>1050</v>
      </c>
      <c s="6" r="B52" t="n">
        <v>210</v>
      </c>
      <c s="6" r="C52" t="n">
        <v>0</v>
      </c>
      <c s="6" r="D52" t="n">
        <v>0</v>
      </c>
    </row>
    <row r="53" spans="1:4">
      <c s="4" r="A53" t="s">
        <v>1049</v>
      </c>
      <c s="6" r="B53" t="n">
        <v>-20</v>
      </c>
      <c s="6" r="C53" t="n">
        <v>0</v>
      </c>
      <c s="6" r="D53" t="n">
        <v>0</v>
      </c>
    </row>
    <row r="54" spans="1:4">
      <c s="4" r="A54" t="s">
        <v>96</v>
      </c>
      <c s="6" r="B54" t="n">
        <v>-2573</v>
      </c>
      <c s="6" r="C54" t="n">
        <v>-4383</v>
      </c>
      <c s="6" r="D54" t="n">
        <v>736</v>
      </c>
    </row>
    <row r="55" spans="1:4">
      <c s="4" r="A55" t="s">
        <v>524</v>
      </c>
      <c s="7" r="B55" t="n">
        <v>-6220</v>
      </c>
      <c s="7" r="C55" t="n">
        <v>-3647</v>
      </c>
      <c s="7" r="D55" t="n">
        <v>73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54</v>
      </c>
      <c s="2" r="B1" t="s">
        <v>1</v>
      </c>
    </row>
    <row r="2" spans="1:4">
      <c s="2" r="B2" t="s">
        <v>2</v>
      </c>
      <c s="2" r="C2" t="s">
        <v>30</v>
      </c>
      <c s="2" r="D2" t="s">
        <v>74</v>
      </c>
    </row>
    <row r="3" spans="1:4">
      <c s="3" r="A3" t="s">
        <v>363</v>
      </c>
    </row>
    <row r="4" spans="1:4">
      <c s="4" r="A4" t="s">
        <v>1055</v>
      </c>
      <c s="7" r="B4" t="n">
        <v>3228836</v>
      </c>
      <c s="7" r="C4" t="n">
        <v>3509691</v>
      </c>
      <c s="7" r="D4" t="n">
        <v>3259971</v>
      </c>
    </row>
    <row r="5" spans="1:4">
      <c s="4" r="A5" t="s">
        <v>1056</v>
      </c>
      <c s="6" r="B5" t="n">
        <v>291234</v>
      </c>
      <c s="6" r="C5" t="n">
        <v>566536</v>
      </c>
      <c s="6" r="D5" t="n">
        <v>561596</v>
      </c>
    </row>
    <row r="6" spans="1:4">
      <c s="4" r="A6" t="s">
        <v>1057</v>
      </c>
      <c s="6" r="B6" t="n">
        <v>85297</v>
      </c>
      <c s="6" r="C6" t="n">
        <v>83330</v>
      </c>
      <c s="6" r="D6" t="n">
        <v>74267</v>
      </c>
    </row>
    <row r="7" spans="1:4">
      <c s="4" r="A7" t="s">
        <v>1058</v>
      </c>
      <c s="6" r="B7" t="n">
        <v>912991</v>
      </c>
      <c s="6" r="C7" t="n">
        <v>722888</v>
      </c>
      <c s="6" r="D7" t="n">
        <v>754925</v>
      </c>
    </row>
    <row r="8" spans="1:4">
      <c s="4" r="A8" t="s">
        <v>1059</v>
      </c>
      <c s="6" r="B8" t="n">
        <v>2355661</v>
      </c>
      <c s="6" r="C8" t="n">
        <v>2177460</v>
      </c>
      <c s="6" r="D8" t="n">
        <v>2186251</v>
      </c>
    </row>
    <row r="9" spans="1:4">
      <c s="4" r="A9" t="s">
        <v>511</v>
      </c>
    </row>
    <row r="10" spans="1:4">
      <c s="3" r="A10" t="s">
        <v>363</v>
      </c>
    </row>
    <row r="11" spans="1:4">
      <c s="4" r="A11" t="s">
        <v>1055</v>
      </c>
      <c s="6" r="B11" t="n">
        <v>1661899</v>
      </c>
      <c s="6" r="C11" t="n">
        <v>1747506</v>
      </c>
      <c s="6" r="D11" t="n">
        <v>1703350</v>
      </c>
    </row>
    <row r="12" spans="1:4">
      <c s="4" r="A12" t="s">
        <v>1056</v>
      </c>
      <c s="6" r="B12" t="n">
        <v>354295</v>
      </c>
      <c s="6" r="C12" t="n">
        <v>463246</v>
      </c>
      <c s="6" r="D12" t="n">
        <v>472812</v>
      </c>
    </row>
    <row r="13" spans="1:4">
      <c s="4" r="A13" t="s">
        <v>1057</v>
      </c>
      <c s="6" r="B13" t="n">
        <v>26021</v>
      </c>
      <c s="6" r="C13" t="n">
        <v>24846</v>
      </c>
      <c s="6" r="D13" t="n">
        <v>22024</v>
      </c>
    </row>
    <row r="14" spans="1:4">
      <c s="4" r="A14" t="s">
        <v>1058</v>
      </c>
      <c s="6" r="B14" t="n">
        <v>427026</v>
      </c>
      <c s="6" r="C14" t="n">
        <v>261992</v>
      </c>
      <c s="6" r="D14" t="n">
        <v>258252</v>
      </c>
    </row>
    <row r="15" spans="1:4">
      <c s="4" r="A15" t="s">
        <v>1059</v>
      </c>
      <c s="6" r="B15" t="n">
        <v>905168</v>
      </c>
      <c s="6" r="C15" t="n">
        <v>778870</v>
      </c>
      <c s="6" r="D15" t="n">
        <v>747092</v>
      </c>
    </row>
    <row r="16" spans="1:4">
      <c s="4" r="A16" t="s">
        <v>512</v>
      </c>
    </row>
    <row r="17" spans="1:4">
      <c s="3" r="A17" t="s">
        <v>363</v>
      </c>
    </row>
    <row r="18" spans="1:4">
      <c s="4" r="A18" t="s">
        <v>1055</v>
      </c>
      <c s="6" r="B18" t="n">
        <v>1069820</v>
      </c>
      <c s="6" r="C18" t="n">
        <v>1195948</v>
      </c>
      <c s="6" r="D18" t="n">
        <v>1052497</v>
      </c>
    </row>
    <row r="19" spans="1:4">
      <c s="4" r="A19" t="s">
        <v>1056</v>
      </c>
      <c s="6" r="B19" t="n">
        <v>210514</v>
      </c>
      <c s="6" r="C19" t="n">
        <v>287961</v>
      </c>
      <c s="6" r="D19" t="n">
        <v>238585</v>
      </c>
    </row>
    <row r="20" spans="1:4">
      <c s="4" r="A20" t="s">
        <v>1057</v>
      </c>
      <c s="6" r="B20" t="n">
        <v>21671</v>
      </c>
      <c s="6" r="C20" t="n">
        <v>20028</v>
      </c>
      <c s="6" r="D20" t="n">
        <v>18904</v>
      </c>
    </row>
    <row r="21" spans="1:4">
      <c s="4" r="A21" t="s">
        <v>1058</v>
      </c>
      <c s="6" r="B21" t="n">
        <v>204947</v>
      </c>
      <c s="6" r="C21" t="n">
        <v>220757</v>
      </c>
      <c s="6" r="D21" t="n">
        <v>248654</v>
      </c>
    </row>
    <row r="22" spans="1:4">
      <c s="4" r="A22" t="s">
        <v>1059</v>
      </c>
      <c s="6" r="B22" t="n">
        <v>543649</v>
      </c>
      <c s="6" r="C22" t="n">
        <v>561575</v>
      </c>
      <c s="6" r="D22" t="n">
        <v>599098</v>
      </c>
    </row>
    <row r="23" spans="1:4">
      <c s="4" r="A23" t="s">
        <v>513</v>
      </c>
    </row>
    <row r="24" spans="1:4">
      <c s="3" r="A24" t="s">
        <v>363</v>
      </c>
    </row>
    <row r="25" spans="1:4">
      <c s="4" r="A25" t="s">
        <v>1055</v>
      </c>
      <c s="6" r="B25" t="n">
        <v>497117</v>
      </c>
      <c s="6" r="C25" t="n">
        <v>566237</v>
      </c>
      <c s="6" r="D25" t="n">
        <v>504124</v>
      </c>
    </row>
    <row r="26" spans="1:4">
      <c s="4" r="A26" t="s">
        <v>1056</v>
      </c>
      <c s="6" r="B26" t="n">
        <v>71684</v>
      </c>
      <c s="6" r="C26" t="n">
        <v>116288</v>
      </c>
      <c s="6" r="D26" t="n">
        <v>115841</v>
      </c>
    </row>
    <row r="27" spans="1:4">
      <c s="4" r="A27" t="s">
        <v>1057</v>
      </c>
      <c s="6" r="B27" t="n">
        <v>13073</v>
      </c>
      <c s="6" r="C27" t="n">
        <v>12676</v>
      </c>
      <c s="6" r="D27" t="n">
        <v>9332</v>
      </c>
    </row>
    <row r="28" spans="1:4">
      <c s="4" r="A28" t="s">
        <v>1058</v>
      </c>
      <c s="6" r="B28" t="n">
        <v>57754</v>
      </c>
      <c s="6" r="C28" t="n">
        <v>64175</v>
      </c>
      <c s="6" r="D28" t="n">
        <v>64637</v>
      </c>
    </row>
    <row r="29" spans="1:4">
      <c s="4" r="A29" t="s">
        <v>1059</v>
      </c>
      <c s="6" r="B29" t="n">
        <v>203304</v>
      </c>
      <c s="6" r="C29" t="n">
        <v>233884</v>
      </c>
      <c s="6" r="D29" t="n">
        <v>210867</v>
      </c>
    </row>
    <row r="30" spans="1:4">
      <c s="4" r="A30" t="s">
        <v>1060</v>
      </c>
    </row>
    <row r="31" spans="1:4">
      <c s="3" r="A31" t="s">
        <v>363</v>
      </c>
    </row>
    <row r="32" spans="1:4">
      <c s="4" r="A32" t="s">
        <v>1056</v>
      </c>
      <c s="6" r="B32" t="n">
        <v>-345259</v>
      </c>
      <c s="6" r="C32" t="n">
        <v>-300959</v>
      </c>
      <c s="6" r="D32" t="n">
        <v>-265642</v>
      </c>
    </row>
    <row r="33" spans="1:4">
      <c s="4" r="A33" t="s">
        <v>1057</v>
      </c>
      <c s="6" r="B33" t="n">
        <v>24532</v>
      </c>
      <c s="6" r="C33" t="n">
        <v>25780</v>
      </c>
      <c s="6" r="D33" t="n">
        <v>24007</v>
      </c>
    </row>
    <row r="34" spans="1:4">
      <c s="4" r="A34" t="s">
        <v>1058</v>
      </c>
      <c s="6" r="B34" t="n">
        <v>223264</v>
      </c>
      <c s="6" r="C34" t="n">
        <v>175964</v>
      </c>
      <c s="6" r="D34" t="n">
        <v>183382</v>
      </c>
    </row>
    <row r="35" spans="1:4">
      <c s="4" r="A35" t="s">
        <v>1059</v>
      </c>
      <c s="7" r="B35" t="n">
        <v>703540</v>
      </c>
      <c s="7" r="C35" t="n">
        <v>603131</v>
      </c>
      <c s="7" r="D35" t="n">
        <v>62919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61</v>
      </c>
      <c s="2" r="B1" t="s">
        <v>1</v>
      </c>
    </row>
    <row r="2" spans="1:4">
      <c s="2" r="B2" t="s">
        <v>2</v>
      </c>
      <c s="2" r="C2" t="s">
        <v>30</v>
      </c>
      <c s="2" r="D2" t="s">
        <v>74</v>
      </c>
    </row>
    <row r="3" spans="1:4">
      <c s="3" r="A3" t="s">
        <v>1062</v>
      </c>
    </row>
    <row r="4" spans="1:4">
      <c s="4" r="A4" t="s">
        <v>76</v>
      </c>
      <c s="7" r="B4" t="n">
        <v>3228836</v>
      </c>
      <c s="7" r="C4" t="n">
        <v>3509691</v>
      </c>
      <c s="7" r="D4" t="n">
        <v>3259971</v>
      </c>
    </row>
    <row r="5" spans="1:4">
      <c s="4" r="A5" t="s">
        <v>1063</v>
      </c>
      <c s="4" r="B5" t="s">
        <v>715</v>
      </c>
      <c s="4" r="C5" t="s">
        <v>715</v>
      </c>
      <c s="4" r="D5" t="s">
        <v>715</v>
      </c>
    </row>
    <row r="6" spans="1:4">
      <c s="4" r="A6" t="s">
        <v>1064</v>
      </c>
    </row>
    <row r="7" spans="1:4">
      <c s="3" r="A7" t="s">
        <v>1062</v>
      </c>
    </row>
    <row r="8" spans="1:4">
      <c s="4" r="A8" t="s">
        <v>76</v>
      </c>
      <c s="7" r="B8" t="n">
        <v>2475814</v>
      </c>
      <c s="7" r="C8" t="n">
        <v>2736511</v>
      </c>
      <c s="7" r="D8" t="n">
        <v>2513081</v>
      </c>
    </row>
    <row r="9" spans="1:4">
      <c s="4" r="A9" t="s">
        <v>1063</v>
      </c>
      <c s="4" r="B9" t="s">
        <v>1065</v>
      </c>
      <c s="4" r="C9" t="s">
        <v>1066</v>
      </c>
      <c s="4" r="D9" t="s">
        <v>1067</v>
      </c>
    </row>
    <row r="10" spans="1:4">
      <c s="4" r="A10" t="s">
        <v>1068</v>
      </c>
    </row>
    <row r="11" spans="1:4">
      <c s="3" r="A11" t="s">
        <v>1062</v>
      </c>
    </row>
    <row r="12" spans="1:4">
      <c s="4" r="A12" t="s">
        <v>76</v>
      </c>
      <c s="7" r="B12" t="n">
        <v>409381</v>
      </c>
      <c s="7" r="C12" t="n">
        <v>419391</v>
      </c>
      <c s="7" r="D12" t="n">
        <v>436285</v>
      </c>
    </row>
    <row r="13" spans="1:4">
      <c s="4" r="A13" t="s">
        <v>1063</v>
      </c>
      <c s="4" r="B13" t="s">
        <v>1069</v>
      </c>
      <c s="4" r="C13" t="s">
        <v>1070</v>
      </c>
      <c s="4" r="D13" t="s">
        <v>1071</v>
      </c>
    </row>
    <row r="14" spans="1:4">
      <c s="4" r="A14" t="s">
        <v>1072</v>
      </c>
    </row>
    <row r="15" spans="1:4">
      <c s="3" r="A15" t="s">
        <v>1062</v>
      </c>
    </row>
    <row r="16" spans="1:4">
      <c s="4" r="A16" t="s">
        <v>76</v>
      </c>
      <c s="7" r="B16" t="n">
        <v>272146</v>
      </c>
      <c s="7" r="C16" t="n">
        <v>276485</v>
      </c>
      <c s="7" r="D16" t="n">
        <v>228748</v>
      </c>
    </row>
    <row r="17" spans="1:4">
      <c s="4" r="A17" t="s">
        <v>1063</v>
      </c>
      <c s="4" r="B17" t="s">
        <v>1073</v>
      </c>
      <c s="4" r="C17" t="s">
        <v>1074</v>
      </c>
      <c s="4" r="D17" t="s">
        <v>1075</v>
      </c>
    </row>
    <row r="18" spans="1:4">
      <c s="4" r="A18" t="s">
        <v>50</v>
      </c>
    </row>
    <row r="19" spans="1:4">
      <c s="3" r="A19" t="s">
        <v>1062</v>
      </c>
    </row>
    <row r="20" spans="1:4">
      <c s="4" r="A20" t="s">
        <v>76</v>
      </c>
      <c s="7" r="B20" t="n">
        <v>71495</v>
      </c>
      <c s="7" r="C20" t="n">
        <v>77304</v>
      </c>
      <c s="7" r="D20" t="n">
        <v>81857</v>
      </c>
    </row>
    <row r="21" spans="1:4">
      <c s="4" r="A21" t="s">
        <v>1063</v>
      </c>
      <c s="4" r="B21" t="s">
        <v>1076</v>
      </c>
      <c s="4" r="C21" t="s">
        <v>1076</v>
      </c>
      <c s="4" r="D21" t="s">
        <v>107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78</v>
      </c>
      <c s="2" r="B1" t="s">
        <v>1</v>
      </c>
    </row>
    <row r="2" spans="1:4">
      <c s="2" r="B2" t="s">
        <v>2</v>
      </c>
      <c s="2" r="C2" t="s">
        <v>30</v>
      </c>
      <c s="2" r="D2" t="s">
        <v>74</v>
      </c>
    </row>
    <row r="3" spans="1:4">
      <c s="3" r="A3" t="s">
        <v>363</v>
      </c>
    </row>
    <row r="4" spans="1:4">
      <c s="4" r="A4" t="s">
        <v>76</v>
      </c>
      <c s="7" r="B4" t="n">
        <v>3228836</v>
      </c>
      <c s="7" r="C4" t="n">
        <v>3509691</v>
      </c>
      <c s="7" r="D4" t="n">
        <v>3259971</v>
      </c>
    </row>
    <row r="5" spans="1:4">
      <c s="4" r="A5" t="s">
        <v>1058</v>
      </c>
      <c s="6" r="B5" t="n">
        <v>912991</v>
      </c>
      <c s="6" r="C5" t="n">
        <v>722888</v>
      </c>
      <c s="6" r="D5" t="n">
        <v>754925</v>
      </c>
    </row>
    <row r="6" spans="1:4">
      <c s="4" r="A6" t="s">
        <v>1079</v>
      </c>
    </row>
    <row r="7" spans="1:4">
      <c s="3" r="A7" t="s">
        <v>363</v>
      </c>
    </row>
    <row r="8" spans="1:4">
      <c s="4" r="A8" t="s">
        <v>76</v>
      </c>
      <c s="6" r="B8" t="n">
        <v>1491638</v>
      </c>
      <c s="6" r="C8" t="n">
        <v>1588566</v>
      </c>
      <c s="6" r="D8" t="n">
        <v>1525107</v>
      </c>
    </row>
    <row r="9" spans="1:4">
      <c s="4" r="A9" t="s">
        <v>1058</v>
      </c>
      <c s="6" r="B9" t="n">
        <v>379461</v>
      </c>
      <c s="6" r="C9" t="n">
        <v>394393</v>
      </c>
      <c s="6" r="D9" t="n">
        <v>407878</v>
      </c>
    </row>
    <row r="10" spans="1:4">
      <c s="4" r="A10" t="s">
        <v>1080</v>
      </c>
    </row>
    <row r="11" spans="1:4">
      <c s="3" r="A11" t="s">
        <v>363</v>
      </c>
    </row>
    <row r="12" spans="1:4">
      <c s="4" r="A12" t="s">
        <v>76</v>
      </c>
      <c s="6" r="B12" t="n">
        <v>1069820</v>
      </c>
      <c s="6" r="C12" t="n">
        <v>1195948</v>
      </c>
      <c s="6" r="D12" t="n">
        <v>1052497</v>
      </c>
    </row>
    <row r="13" spans="1:4">
      <c s="4" r="A13" t="s">
        <v>1058</v>
      </c>
      <c s="6" r="B13" t="n">
        <v>224018</v>
      </c>
      <c s="6" r="C13" t="n">
        <v>236278</v>
      </c>
      <c s="6" r="D13" t="n">
        <v>263228</v>
      </c>
    </row>
    <row r="14" spans="1:4">
      <c s="4" r="A14" t="s">
        <v>1081</v>
      </c>
    </row>
    <row r="15" spans="1:4">
      <c s="3" r="A15" t="s">
        <v>363</v>
      </c>
    </row>
    <row r="16" spans="1:4">
      <c s="4" r="A16" t="s">
        <v>76</v>
      </c>
      <c s="6" r="B16" t="n">
        <v>505400</v>
      </c>
      <c s="6" r="C16" t="n">
        <v>612500</v>
      </c>
      <c s="6" r="D16" t="n">
        <v>578800</v>
      </c>
    </row>
    <row r="17" spans="1:4">
      <c s="4" r="A17" t="s">
        <v>1082</v>
      </c>
    </row>
    <row r="18" spans="1:4">
      <c s="3" r="A18" t="s">
        <v>363</v>
      </c>
    </row>
    <row r="19" spans="1:4">
      <c s="4" r="A19" t="s">
        <v>76</v>
      </c>
      <c s="6" r="B19" t="n">
        <v>497117</v>
      </c>
      <c s="6" r="C19" t="n">
        <v>566237</v>
      </c>
      <c s="6" r="D19" t="n">
        <v>504124</v>
      </c>
    </row>
    <row r="20" spans="1:4">
      <c s="4" r="A20" t="s">
        <v>1058</v>
      </c>
      <c s="6" r="B20" t="n">
        <v>66140</v>
      </c>
      <c s="6" r="C20" t="n">
        <v>74468</v>
      </c>
      <c s="6" r="D20" t="n">
        <v>69951</v>
      </c>
    </row>
    <row r="21" spans="1:4">
      <c s="4" r="A21" t="s">
        <v>1083</v>
      </c>
    </row>
    <row r="22" spans="1:4">
      <c s="3" r="A22" t="s">
        <v>363</v>
      </c>
    </row>
    <row r="23" spans="1:4">
      <c s="4" r="A23" t="s">
        <v>76</v>
      </c>
      <c s="6" r="B23" t="n">
        <v>170261</v>
      </c>
      <c s="6" r="C23" t="n">
        <v>158940</v>
      </c>
      <c s="6" r="D23" t="n">
        <v>178243</v>
      </c>
    </row>
    <row r="24" spans="1:4">
      <c s="4" r="A24" t="s">
        <v>1058</v>
      </c>
      <c s="7" r="B24" t="n">
        <v>243372</v>
      </c>
      <c s="7" r="C24" t="n">
        <v>17749</v>
      </c>
      <c s="7" r="D24" t="n">
        <v>1386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4</v>
      </c>
      <c s="2" r="B1" t="s">
        <v>1</v>
      </c>
    </row>
    <row r="2" spans="1:4">
      <c s="2" r="B2" t="s">
        <v>2</v>
      </c>
      <c s="2" r="C2" t="s">
        <v>30</v>
      </c>
      <c s="2" r="D2" t="s">
        <v>74</v>
      </c>
    </row>
    <row r="3" spans="1:4">
      <c s="3" r="A3" t="s">
        <v>1085</v>
      </c>
    </row>
    <row r="4" spans="1:4">
      <c s="4" r="A4" t="s">
        <v>507</v>
      </c>
      <c s="7" r="B4" t="n">
        <v>0</v>
      </c>
    </row>
    <row r="5" spans="1:4">
      <c s="4" r="A5" t="s">
        <v>1086</v>
      </c>
      <c s="6" r="B5" t="n">
        <v>24400</v>
      </c>
      <c s="7" r="C5" t="n">
        <v>0</v>
      </c>
      <c s="7" r="D5" t="n">
        <v>0</v>
      </c>
    </row>
    <row r="6" spans="1:4">
      <c s="4" r="A6" t="s">
        <v>1087</v>
      </c>
      <c s="6" r="B6" t="n">
        <v>-20438</v>
      </c>
    </row>
    <row r="7" spans="1:4">
      <c s="4" r="A7" t="s">
        <v>1088</v>
      </c>
      <c s="6" r="B7" t="n">
        <v>-3962</v>
      </c>
    </row>
    <row r="8" spans="1:4">
      <c s="4" r="A8" t="s">
        <v>510</v>
      </c>
      <c s="6" r="B8" t="n">
        <v>0</v>
      </c>
      <c s="6" r="C8" t="n">
        <v>0</v>
      </c>
    </row>
    <row r="9" spans="1:4">
      <c s="4" r="A9" t="s">
        <v>1089</v>
      </c>
    </row>
    <row r="10" spans="1:4">
      <c s="3" r="A10" t="s">
        <v>1085</v>
      </c>
    </row>
    <row r="11" spans="1:4">
      <c s="4" r="A11" t="s">
        <v>507</v>
      </c>
      <c s="6" r="B11" t="n">
        <v>0</v>
      </c>
    </row>
    <row r="12" spans="1:4">
      <c s="4" r="A12" t="s">
        <v>1086</v>
      </c>
      <c s="6" r="B12" t="n">
        <v>15685</v>
      </c>
    </row>
    <row r="13" spans="1:4">
      <c s="4" r="A13" t="s">
        <v>1087</v>
      </c>
      <c s="6" r="B13" t="n">
        <v>-15685</v>
      </c>
    </row>
    <row r="14" spans="1:4">
      <c s="4" r="A14" t="s">
        <v>1088</v>
      </c>
      <c s="6" r="B14" t="n">
        <v>0</v>
      </c>
    </row>
    <row r="15" spans="1:4">
      <c s="4" r="A15" t="s">
        <v>510</v>
      </c>
      <c s="6" r="B15" t="n">
        <v>0</v>
      </c>
      <c s="6" r="C15" t="n">
        <v>0</v>
      </c>
    </row>
    <row r="16" spans="1:4">
      <c s="4" r="A16" t="s">
        <v>1090</v>
      </c>
    </row>
    <row r="17" spans="1:4">
      <c s="3" r="A17" t="s">
        <v>1085</v>
      </c>
    </row>
    <row r="18" spans="1:4">
      <c s="4" r="A18" t="s">
        <v>507</v>
      </c>
      <c s="6" r="B18" t="n">
        <v>0</v>
      </c>
    </row>
    <row r="19" spans="1:4">
      <c s="4" r="A19" t="s">
        <v>1086</v>
      </c>
      <c s="6" r="B19" t="n">
        <v>8715</v>
      </c>
    </row>
    <row r="20" spans="1:4">
      <c s="4" r="A20" t="s">
        <v>1087</v>
      </c>
      <c s="6" r="B20" t="n">
        <v>-4753</v>
      </c>
    </row>
    <row r="21" spans="1:4">
      <c s="4" r="A21" t="s">
        <v>1088</v>
      </c>
      <c s="6" r="B21" t="n">
        <v>-3962</v>
      </c>
    </row>
    <row r="22" spans="1:4">
      <c s="4" r="A22" t="s">
        <v>510</v>
      </c>
      <c s="7" r="B22" t="n">
        <v>0</v>
      </c>
      <c s="7" r="C22"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1</v>
      </c>
      <c s="2" r="B1" t="s">
        <v>1</v>
      </c>
    </row>
    <row r="2" spans="1:4">
      <c s="2" r="B2" t="s">
        <v>2</v>
      </c>
      <c s="2" r="C2" t="s">
        <v>30</v>
      </c>
      <c s="2" r="D2" t="s">
        <v>74</v>
      </c>
    </row>
    <row r="3" spans="1:4">
      <c s="3" r="A3" t="s">
        <v>1092</v>
      </c>
    </row>
    <row r="4" spans="1:4">
      <c s="4" r="A4" t="s">
        <v>81</v>
      </c>
      <c s="7" r="B4" t="n">
        <v>24400</v>
      </c>
      <c s="7" r="C4" t="n">
        <v>0</v>
      </c>
      <c s="7" r="D4" t="n">
        <v>0</v>
      </c>
    </row>
    <row r="5" spans="1:4">
      <c s="4" r="A5" t="s">
        <v>511</v>
      </c>
    </row>
    <row r="6" spans="1:4">
      <c s="3" r="A6" t="s">
        <v>1092</v>
      </c>
    </row>
    <row r="7" spans="1:4">
      <c s="4" r="A7" t="s">
        <v>81</v>
      </c>
      <c s="6" r="B7" t="n">
        <v>8715</v>
      </c>
    </row>
    <row r="8" spans="1:4">
      <c s="4" r="A8" t="s">
        <v>512</v>
      </c>
    </row>
    <row r="9" spans="1:4">
      <c s="3" r="A9" t="s">
        <v>1092</v>
      </c>
    </row>
    <row r="10" spans="1:4">
      <c s="4" r="A10" t="s">
        <v>81</v>
      </c>
      <c s="6" r="B10" t="n">
        <v>3554</v>
      </c>
    </row>
    <row r="11" spans="1:4">
      <c s="4" r="A11" t="s">
        <v>513</v>
      </c>
    </row>
    <row r="12" spans="1:4">
      <c s="3" r="A12" t="s">
        <v>1092</v>
      </c>
    </row>
    <row r="13" spans="1:4">
      <c s="4" r="A13" t="s">
        <v>81</v>
      </c>
      <c s="6" r="B13" t="n">
        <v>210</v>
      </c>
    </row>
    <row r="14" spans="1:4">
      <c s="4" r="A14" t="s">
        <v>1060</v>
      </c>
    </row>
    <row r="15" spans="1:4">
      <c s="3" r="A15" t="s">
        <v>1092</v>
      </c>
    </row>
    <row r="16" spans="1:4">
      <c s="4" r="A16" t="s">
        <v>81</v>
      </c>
      <c s="7" r="B16" t="n">
        <v>1192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93</v>
      </c>
      <c s="2" r="B1" t="s">
        <v>1</v>
      </c>
    </row>
    <row r="2" spans="1:4">
      <c s="2" r="B2" t="s">
        <v>2</v>
      </c>
      <c s="2" r="C2" t="s">
        <v>30</v>
      </c>
      <c s="2" r="D2" t="s">
        <v>74</v>
      </c>
    </row>
    <row r="3" spans="1:4">
      <c s="4" r="A3" t="s">
        <v>1094</v>
      </c>
    </row>
    <row r="4" spans="1:4">
      <c s="3" r="A4" t="s">
        <v>1095</v>
      </c>
    </row>
    <row r="5" spans="1:4">
      <c s="4" r="A5" t="s">
        <v>1096</v>
      </c>
      <c s="7" r="B5" t="n">
        <v>68207</v>
      </c>
      <c s="7" r="C5" t="n">
        <v>63070</v>
      </c>
      <c s="7" r="D5" t="n">
        <v>65256</v>
      </c>
    </row>
    <row r="6" spans="1:4">
      <c s="4" r="A6" t="s">
        <v>1097</v>
      </c>
      <c s="6" r="B6" t="n">
        <v>136067</v>
      </c>
      <c s="6" r="C6" t="n">
        <v>144694</v>
      </c>
      <c s="6" r="D6" t="n">
        <v>116777</v>
      </c>
    </row>
    <row r="7" spans="1:4">
      <c s="4" r="A7" t="s">
        <v>1098</v>
      </c>
      <c s="6" r="B7" t="n">
        <v>135539</v>
      </c>
      <c s="6" r="C7" t="n">
        <v>139557</v>
      </c>
      <c s="6" r="D7" t="n">
        <v>118963</v>
      </c>
    </row>
    <row r="8" spans="1:4">
      <c s="4" r="A8" t="s">
        <v>1099</v>
      </c>
      <c s="6" r="B8" t="n">
        <v>68735</v>
      </c>
      <c s="6" r="C8" t="n">
        <v>68207</v>
      </c>
      <c s="6" r="D8" t="n">
        <v>63070</v>
      </c>
    </row>
    <row r="9" spans="1:4">
      <c s="4" r="A9" t="s">
        <v>1100</v>
      </c>
    </row>
    <row r="10" spans="1:4">
      <c s="3" r="A10" t="s">
        <v>1095</v>
      </c>
    </row>
    <row r="11" spans="1:4">
      <c s="4" r="A11" t="s">
        <v>1096</v>
      </c>
      <c s="6" r="B11" t="n">
        <v>11840</v>
      </c>
      <c s="6" r="C11" t="n">
        <v>11770</v>
      </c>
      <c s="6" r="D11" t="n">
        <v>17106</v>
      </c>
    </row>
    <row r="12" spans="1:4">
      <c s="4" r="A12" t="s">
        <v>1097</v>
      </c>
      <c s="6" r="B12" t="n">
        <v>6307</v>
      </c>
      <c s="6" r="C12" t="n">
        <v>3257</v>
      </c>
      <c s="6" r="D12" t="n">
        <v>-1078</v>
      </c>
    </row>
    <row r="13" spans="1:4">
      <c s="4" r="A13" t="s">
        <v>1098</v>
      </c>
      <c s="6" r="B13" t="n">
        <v>2324</v>
      </c>
      <c s="6" r="C13" t="n">
        <v>3187</v>
      </c>
      <c s="6" r="D13" t="n">
        <v>4258</v>
      </c>
    </row>
    <row r="14" spans="1:4">
      <c s="4" r="A14" t="s">
        <v>1099</v>
      </c>
      <c s="6" r="B14" t="n">
        <v>15823</v>
      </c>
      <c s="6" r="C14" t="n">
        <v>11840</v>
      </c>
      <c s="6" r="D14" t="n">
        <v>11770</v>
      </c>
    </row>
    <row r="15" spans="1:4">
      <c s="4" r="A15" t="s">
        <v>1101</v>
      </c>
    </row>
    <row r="16" spans="1:4">
      <c s="3" r="A16" t="s">
        <v>1095</v>
      </c>
    </row>
    <row r="17" spans="1:4">
      <c s="4" r="A17" t="s">
        <v>1096</v>
      </c>
      <c s="6" r="B17" t="n">
        <v>6821</v>
      </c>
      <c s="6" r="C17" t="n">
        <v>10547</v>
      </c>
      <c s="6" r="D17" t="n">
        <v>5763</v>
      </c>
    </row>
    <row r="18" spans="1:4">
      <c s="4" r="A18" t="s">
        <v>1097</v>
      </c>
      <c s="6" r="B18" t="n">
        <v>4236</v>
      </c>
      <c s="6" r="C18" t="n">
        <v>-820</v>
      </c>
      <c s="6" r="D18" t="n">
        <v>4988</v>
      </c>
    </row>
    <row r="19" spans="1:4">
      <c s="4" r="A19" t="s">
        <v>1098</v>
      </c>
      <c s="6" r="B19" t="n">
        <v>200</v>
      </c>
      <c s="6" r="C19" t="n">
        <v>2906</v>
      </c>
      <c s="6" r="D19" t="n">
        <v>204</v>
      </c>
    </row>
    <row r="20" spans="1:4">
      <c s="4" r="A20" t="s">
        <v>1099</v>
      </c>
      <c s="7" r="B20" t="n">
        <v>10857</v>
      </c>
      <c s="7" r="C20" t="n">
        <v>6821</v>
      </c>
      <c s="7" r="D20" t="n">
        <v>1054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89275</v>
      </c>
      <c s="7" r="C3" t="n">
        <v>276261</v>
      </c>
    </row>
    <row r="4" spans="1:3">
      <c s="4" r="A4" t="s">
        <v>33</v>
      </c>
      <c s="6" r="B4" t="n">
        <v>370761</v>
      </c>
      <c s="6" r="C4" t="n">
        <v>430498</v>
      </c>
    </row>
    <row r="5" spans="1:3">
      <c s="4" r="A5" t="s">
        <v>34</v>
      </c>
      <c s="6" r="B5" t="n">
        <v>625344</v>
      </c>
      <c s="6" r="C5" t="n">
        <v>597281</v>
      </c>
    </row>
    <row r="6" spans="1:3">
      <c s="4" r="A6" t="s">
        <v>35</v>
      </c>
      <c s="6" r="B6" t="n">
        <v>157290</v>
      </c>
      <c s="6" r="C6" t="n">
        <v>150532</v>
      </c>
    </row>
    <row r="7" spans="1:3">
      <c s="4" r="A7" t="s">
        <v>36</v>
      </c>
      <c s="6" r="B7" t="n">
        <v>1442670</v>
      </c>
      <c s="6" r="C7" t="n">
        <v>1454572</v>
      </c>
    </row>
    <row r="8" spans="1:3">
      <c s="4" r="A8" t="s">
        <v>37</v>
      </c>
      <c s="6" r="B8" t="n">
        <v>326370</v>
      </c>
      <c s="6" r="C8" t="n">
        <v>345606</v>
      </c>
    </row>
    <row r="9" spans="1:3">
      <c s="4" r="A9" t="s">
        <v>38</v>
      </c>
      <c s="6" r="B9" t="n">
        <v>359394</v>
      </c>
      <c s="6" r="C9" t="n">
        <v>197728</v>
      </c>
    </row>
    <row r="10" spans="1:3">
      <c s="4" r="A10" t="s">
        <v>39</v>
      </c>
      <c s="6" r="B10" t="n">
        <v>227227</v>
      </c>
      <c s="6" r="C10" t="n">
        <v>179554</v>
      </c>
    </row>
    <row r="11" spans="1:3">
      <c s="4" r="A11" t="s">
        <v>40</v>
      </c>
      <c s="6" r="B11" t="n">
        <v>912991</v>
      </c>
      <c s="6" r="C11" t="n">
        <v>722888</v>
      </c>
    </row>
    <row r="12" spans="1:3">
      <c s="4" r="A12" t="s">
        <v>41</v>
      </c>
      <c s="6" r="B12" t="n">
        <v>2355661</v>
      </c>
      <c s="6" r="C12" t="n">
        <v>2177460</v>
      </c>
    </row>
    <row r="13" spans="1:3">
      <c s="3" r="A13" t="s">
        <v>42</v>
      </c>
    </row>
    <row r="14" spans="1:3">
      <c s="4" r="A14" t="s">
        <v>43</v>
      </c>
      <c s="6" r="B14" t="n">
        <v>208083</v>
      </c>
      <c s="6" r="C14" t="n">
        <v>159267</v>
      </c>
    </row>
    <row r="15" spans="1:3">
      <c s="4" r="A15" t="s">
        <v>44</v>
      </c>
      <c s="6" r="B15" t="n">
        <v>23159</v>
      </c>
      <c s="6" r="C15" t="n">
        <v>16646</v>
      </c>
    </row>
    <row r="16" spans="1:3">
      <c s="3" r="A16" t="s">
        <v>45</v>
      </c>
    </row>
    <row r="17" spans="1:3">
      <c s="4" r="A17" t="s">
        <v>46</v>
      </c>
      <c s="6" r="B17" t="n">
        <v>61496</v>
      </c>
      <c s="6" r="C17" t="n">
        <v>50776</v>
      </c>
    </row>
    <row r="18" spans="1:3">
      <c s="4" r="A18" t="s">
        <v>47</v>
      </c>
      <c s="6" r="B18" t="n">
        <v>38359</v>
      </c>
      <c s="6" r="C18" t="n">
        <v>54013</v>
      </c>
    </row>
    <row r="19" spans="1:3">
      <c s="4" r="A19" t="s">
        <v>48</v>
      </c>
      <c s="6" r="B19" t="n">
        <v>28918</v>
      </c>
      <c s="6" r="C19" t="n">
        <v>28591</v>
      </c>
    </row>
    <row r="20" spans="1:3">
      <c s="4" r="A20" t="s">
        <v>49</v>
      </c>
      <c s="6" r="B20" t="n">
        <v>44425</v>
      </c>
      <c s="6" r="C20" t="n">
        <v>35301</v>
      </c>
    </row>
    <row r="21" spans="1:3">
      <c s="4" r="A21" t="s">
        <v>50</v>
      </c>
      <c s="6" r="B21" t="n">
        <v>76592</v>
      </c>
      <c s="6" r="C21" t="n">
        <v>75088</v>
      </c>
    </row>
    <row r="22" spans="1:3">
      <c s="4" r="A22" t="s">
        <v>51</v>
      </c>
      <c s="6" r="B22" t="n">
        <v>8497</v>
      </c>
      <c s="6" r="C22" t="n">
        <v>26626</v>
      </c>
    </row>
    <row r="23" spans="1:3">
      <c s="4" r="A23" t="s">
        <v>52</v>
      </c>
      <c s="6" r="B23" t="n">
        <v>489529</v>
      </c>
      <c s="6" r="C23" t="n">
        <v>446308</v>
      </c>
    </row>
    <row r="24" spans="1:3">
      <c s="4" r="A24" t="s">
        <v>53</v>
      </c>
      <c s="6" r="B24" t="n">
        <v>20634</v>
      </c>
      <c s="6" r="C24" t="n">
        <v>16610</v>
      </c>
    </row>
    <row r="25" spans="1:3">
      <c s="4" r="A25" t="s">
        <v>54</v>
      </c>
      <c s="6" r="B25" t="n">
        <v>75165</v>
      </c>
      <c s="6" r="C25" t="n">
        <v>62282</v>
      </c>
    </row>
    <row r="26" spans="1:3">
      <c s="4" r="A26" t="s">
        <v>55</v>
      </c>
      <c s="6" r="B26" t="n">
        <v>785076</v>
      </c>
      <c s="6" r="C26" t="n">
        <v>609666</v>
      </c>
    </row>
    <row r="27" spans="1:3">
      <c s="4" r="A27" t="s">
        <v>56</v>
      </c>
      <c s="6" r="B27" t="n">
        <v>52714</v>
      </c>
      <c s="6" r="C27" t="n">
        <v>58793</v>
      </c>
    </row>
    <row r="28" spans="1:3">
      <c s="4" r="A28" t="s">
        <v>57</v>
      </c>
      <c s="7" r="B28" t="n">
        <v>933589</v>
      </c>
      <c s="7" r="C28" t="n">
        <v>747351</v>
      </c>
    </row>
    <row r="29" spans="1:3">
      <c s="4" r="A29" t="s">
        <v>58</v>
      </c>
      <c s="4" r="B29" t="s">
        <v>59</v>
      </c>
      <c s="4" r="C29" t="s">
        <v>59</v>
      </c>
    </row>
    <row r="30" spans="1:3">
      <c s="3" r="A30" t="s">
        <v>60</v>
      </c>
    </row>
    <row r="31" spans="1:3">
      <c s="4" r="A31" t="s">
        <v>61</v>
      </c>
      <c s="7" r="B31" t="n">
        <v>481</v>
      </c>
      <c s="7" r="C31" t="n">
        <v>508</v>
      </c>
    </row>
    <row r="32" spans="1:3">
      <c s="4" r="A32" t="s">
        <v>62</v>
      </c>
      <c s="6" r="B32" t="n">
        <v>187456</v>
      </c>
      <c s="6" r="C32" t="n">
        <v>171669</v>
      </c>
    </row>
    <row r="33" spans="1:3">
      <c s="4" r="A33" t="s">
        <v>63</v>
      </c>
      <c s="6" r="B33" t="n">
        <v>813957</v>
      </c>
      <c s="6" r="C33" t="n">
        <v>822093</v>
      </c>
    </row>
    <row r="34" spans="1:3">
      <c s="4" r="A34" t="s">
        <v>64</v>
      </c>
      <c s="6" r="B34" t="n">
        <v>-80506</v>
      </c>
      <c s="6" r="C34" t="n">
        <v>-16410</v>
      </c>
    </row>
    <row r="35" spans="1:3">
      <c s="4" r="A35" t="s">
        <v>65</v>
      </c>
      <c s="6" r="B35" t="n">
        <v>921388</v>
      </c>
      <c s="6" r="C35" t="n">
        <v>977860</v>
      </c>
    </row>
    <row r="36" spans="1:3">
      <c s="4" r="A36" t="s">
        <v>66</v>
      </c>
      <c s="6" r="B36" t="n">
        <v>11155</v>
      </c>
      <c s="6" r="C36" t="n">
        <v>5941</v>
      </c>
    </row>
    <row r="37" spans="1:3">
      <c s="4" r="A37" t="s">
        <v>67</v>
      </c>
      <c s="6" r="B37" t="n">
        <v>932543</v>
      </c>
      <c s="6" r="C37" t="n">
        <v>983801</v>
      </c>
    </row>
    <row r="38" spans="1:3">
      <c s="4" r="A38" t="s">
        <v>68</v>
      </c>
      <c s="7" r="B38" t="n">
        <v>2355661</v>
      </c>
      <c s="7" r="C38" t="n">
        <v>2177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70</v>
      </c>
    </row>
    <row r="4" spans="1:2">
      <c s="4" r="A4" t="s">
        <v>229</v>
      </c>
      <c s="4" r="B4" t="s">
        <v>230</v>
      </c>
    </row>
    <row r="5" spans="1:2">
      <c s="4" r="A5" t="s">
        <v>231</v>
      </c>
      <c s="4" r="B5" t="s">
        <v>232</v>
      </c>
    </row>
    <row r="6" spans="1:2">
      <c s="4" r="A6" t="s">
        <v>233</v>
      </c>
      <c s="4" r="B6" t="s">
        <v>234</v>
      </c>
    </row>
    <row r="7" spans="1:2">
      <c s="4" r="A7" t="s">
        <v>235</v>
      </c>
      <c s="4" r="B7" t="s">
        <v>236</v>
      </c>
    </row>
    <row r="8" spans="1:2">
      <c s="4" r="A8" t="s">
        <v>237</v>
      </c>
      <c s="4" r="B8" t="s">
        <v>238</v>
      </c>
    </row>
    <row r="9" spans="1:2">
      <c s="4" r="A9" t="s">
        <v>239</v>
      </c>
      <c s="4" r="B9" t="s">
        <v>240</v>
      </c>
    </row>
    <row r="10" spans="1:2">
      <c s="4" r="A10" t="s">
        <v>34</v>
      </c>
      <c s="4" r="B10" t="s">
        <v>241</v>
      </c>
    </row>
    <row r="11" spans="1:2">
      <c s="4" r="A11" t="s">
        <v>242</v>
      </c>
      <c s="4" r="B11" t="s">
        <v>243</v>
      </c>
    </row>
    <row r="12" spans="1:2">
      <c s="4" r="A12" t="s">
        <v>183</v>
      </c>
      <c s="4" r="B12" t="s">
        <v>244</v>
      </c>
    </row>
    <row r="13" spans="1:2">
      <c s="4" r="A13" t="s">
        <v>245</v>
      </c>
      <c s="4" r="B13" t="s">
        <v>246</v>
      </c>
    </row>
    <row r="14" spans="1:2">
      <c s="4" r="A14" t="s">
        <v>247</v>
      </c>
      <c s="4" r="B14" t="s">
        <v>248</v>
      </c>
    </row>
    <row r="15" spans="1:2">
      <c s="4" r="A15" t="s">
        <v>249</v>
      </c>
      <c s="4" r="B15" t="s">
        <v>250</v>
      </c>
    </row>
    <row r="16" spans="1:2">
      <c s="4" r="A16" t="s">
        <v>251</v>
      </c>
      <c s="4" r="B16" t="s">
        <v>252</v>
      </c>
    </row>
    <row r="17" spans="1:2">
      <c s="4" r="A17" t="s">
        <v>253</v>
      </c>
      <c s="4" r="B17" t="s">
        <v>254</v>
      </c>
    </row>
    <row r="18" spans="1:2">
      <c s="4" r="A18" t="s">
        <v>255</v>
      </c>
      <c s="4" r="B18" t="s">
        <v>256</v>
      </c>
    </row>
    <row r="19" spans="1:2">
      <c s="4" r="A19" t="s">
        <v>257</v>
      </c>
      <c s="4" r="B19" t="s">
        <v>258</v>
      </c>
    </row>
    <row r="20" spans="1:2">
      <c s="4" r="A20" t="s">
        <v>259</v>
      </c>
      <c s="4" r="B20" t="s">
        <v>260</v>
      </c>
    </row>
    <row r="21" spans="1:2">
      <c s="4" r="A21" t="s">
        <v>261</v>
      </c>
      <c s="4" r="B21" t="s">
        <v>262</v>
      </c>
    </row>
    <row r="22" spans="1:2">
      <c s="4" r="A22" t="s">
        <v>263</v>
      </c>
      <c s="4" r="B22" t="s">
        <v>264</v>
      </c>
    </row>
    <row r="23" spans="1:2">
      <c s="4" r="A23" t="s">
        <v>265</v>
      </c>
      <c s="4" r="B23" t="s">
        <v>266</v>
      </c>
    </row>
    <row r="24" spans="1:2">
      <c s="4" r="A24" t="s">
        <v>267</v>
      </c>
      <c s="4" r="B24" t="s">
        <v>268</v>
      </c>
    </row>
    <row r="25" spans="1:2">
      <c s="4" r="A25" t="s">
        <v>269</v>
      </c>
      <c s="4" r="B25" t="s">
        <v>270</v>
      </c>
    </row>
    <row r="26" spans="1:2">
      <c s="4" r="A26" t="s">
        <v>271</v>
      </c>
      <c s="4" r="B26" t="s">
        <v>272</v>
      </c>
    </row>
    <row r="27" spans="1:2">
      <c s="4" r="A27" t="s">
        <v>273</v>
      </c>
      <c s="4" r="B27" t="s">
        <v>274</v>
      </c>
    </row>
    <row r="28" spans="1:2">
      <c s="4" r="A28" t="s">
        <v>275</v>
      </c>
      <c s="4" r="B28" t="s">
        <v>276</v>
      </c>
    </row>
    <row r="29" spans="1:2">
      <c s="4" r="A29" t="s">
        <v>277</v>
      </c>
      <c s="4" r="B29"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70</v>
      </c>
    </row>
    <row r="4" spans="1:2">
      <c s="4" r="A4" t="s">
        <v>280</v>
      </c>
      <c s="4" r="B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173</v>
      </c>
    </row>
    <row r="4" spans="1:2">
      <c s="4" r="A4" t="s">
        <v>283</v>
      </c>
      <c s="4" r="B4" t="s">
        <v>284</v>
      </c>
    </row>
    <row r="5" spans="1:2">
      <c s="4" r="A5" t="s">
        <v>285</v>
      </c>
      <c s="4" r="B5"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s="1" r="A1" t="s">
        <v>69</v>
      </c>
      <c s="2" r="B1" t="s">
        <v>2</v>
      </c>
      <c s="2" r="C1" t="s">
        <v>30</v>
      </c>
    </row>
    <row r="2" spans="1:3">
      <c s="3" r="A2" t="s">
        <v>70</v>
      </c>
    </row>
    <row r="3" spans="1:3">
      <c s="4" r="A3" t="s">
        <v>71</v>
      </c>
      <c s="6" r="B3" t="n">
        <v>48124555</v>
      </c>
      <c s="6" r="C3" t="n">
        <v>50771079</v>
      </c>
    </row>
    <row r="4" spans="1:3">
      <c s="4" r="A4" t="s">
        <v>72</v>
      </c>
      <c s="6" r="B4" t="n">
        <v>48125000</v>
      </c>
      <c s="6" r="C4" t="n">
        <v>5077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87</v>
      </c>
      <c s="2" r="B1" t="s">
        <v>1</v>
      </c>
    </row>
    <row r="2" spans="1:2">
      <c s="2" r="B2" t="s">
        <v>2</v>
      </c>
    </row>
    <row r="3" spans="1:2">
      <c s="3" r="A3" t="s">
        <v>175</v>
      </c>
    </row>
    <row r="4" spans="1:2">
      <c s="4" r="A4" t="s">
        <v>288</v>
      </c>
      <c s="4" r="B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90</v>
      </c>
      <c s="2" r="B1" t="s">
        <v>1</v>
      </c>
    </row>
    <row r="2" spans="1:2">
      <c s="2" r="B2" t="s">
        <v>2</v>
      </c>
    </row>
    <row r="3" spans="1:2">
      <c s="3" r="A3" t="s">
        <v>178</v>
      </c>
    </row>
    <row r="4" spans="1:2">
      <c s="4" r="A4" t="s">
        <v>291</v>
      </c>
      <c s="4" r="B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3</v>
      </c>
      <c s="2" r="B1" t="s">
        <v>1</v>
      </c>
    </row>
    <row r="2" spans="1:2">
      <c s="2" r="B2" t="s">
        <v>2</v>
      </c>
    </row>
    <row r="3" spans="1:2">
      <c s="3" r="A3" t="s">
        <v>181</v>
      </c>
    </row>
    <row r="4" spans="1:2">
      <c s="4" r="A4" t="s">
        <v>294</v>
      </c>
      <c s="4" r="B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96</v>
      </c>
      <c s="2" r="B1" t="s">
        <v>1</v>
      </c>
    </row>
    <row r="2" spans="1:2">
      <c s="2" r="B2" t="s">
        <v>2</v>
      </c>
    </row>
    <row r="3" spans="1:2">
      <c s="3" r="A3" t="s">
        <v>184</v>
      </c>
    </row>
    <row r="4" spans="1:2">
      <c s="4" r="A4" t="s">
        <v>297</v>
      </c>
      <c s="4" r="B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9</v>
      </c>
      <c s="2" r="B1" t="s">
        <v>1</v>
      </c>
    </row>
    <row r="2" spans="1:2">
      <c s="2" r="B2" t="s">
        <v>2</v>
      </c>
    </row>
    <row r="3" spans="1:2">
      <c s="3" r="A3" t="s">
        <v>187</v>
      </c>
    </row>
    <row r="4" spans="1:2">
      <c s="4" r="A4" t="s">
        <v>300</v>
      </c>
      <c s="4" r="B4" t="s">
        <v>301</v>
      </c>
    </row>
    <row r="5" spans="1:2">
      <c s="4" r="A5" t="s">
        <v>302</v>
      </c>
      <c s="4" r="B5"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4</v>
      </c>
      <c s="2" r="B1" t="s">
        <v>1</v>
      </c>
    </row>
    <row r="2" spans="1:2">
      <c s="2" r="B2" t="s">
        <v>2</v>
      </c>
    </row>
    <row r="3" spans="1:2">
      <c s="3" r="A3" t="s">
        <v>190</v>
      </c>
    </row>
    <row r="4" spans="1:2">
      <c s="4" r="A4" t="s">
        <v>305</v>
      </c>
      <c s="4" r="B4" t="s">
        <v>306</v>
      </c>
    </row>
    <row r="5" spans="1:2">
      <c s="4" r="A5" t="s">
        <v>307</v>
      </c>
      <c s="4" r="B5" t="s">
        <v>308</v>
      </c>
    </row>
    <row r="6" spans="1:2">
      <c s="4" r="A6" t="s">
        <v>309</v>
      </c>
      <c s="4" r="B6" t="s">
        <v>310</v>
      </c>
    </row>
    <row r="7" spans="1:2">
      <c s="4" r="A7" t="s">
        <v>311</v>
      </c>
      <c s="4" r="B7"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193</v>
      </c>
    </row>
    <row r="4" spans="1:2">
      <c s="4" r="A4" t="s">
        <v>314</v>
      </c>
      <c s="4" r="B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316</v>
      </c>
      <c s="2" r="B1" t="s">
        <v>1</v>
      </c>
    </row>
    <row r="2" spans="1:2">
      <c s="2" r="B2" t="s">
        <v>2</v>
      </c>
    </row>
    <row r="3" spans="1:2">
      <c s="3" r="A3" t="s">
        <v>196</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21</v>
      </c>
      <c s="2" r="B1" t="s">
        <v>1</v>
      </c>
    </row>
    <row r="2" spans="1:2">
      <c s="2" r="B2" t="s">
        <v>2</v>
      </c>
    </row>
    <row r="3" spans="1:2">
      <c s="3" r="A3" t="s">
        <v>199</v>
      </c>
    </row>
    <row r="4" spans="1:2">
      <c s="4" r="A4" t="s">
        <v>322</v>
      </c>
      <c s="4" r="B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24</v>
      </c>
      <c s="2" r="B1" t="s">
        <v>1</v>
      </c>
    </row>
    <row r="2" spans="1:2">
      <c s="2" r="B2" t="s">
        <v>2</v>
      </c>
    </row>
    <row r="3" spans="1:2">
      <c s="3" r="A3" t="s">
        <v>202</v>
      </c>
    </row>
    <row r="4" spans="1:2">
      <c s="4" r="A4" t="s">
        <v>325</v>
      </c>
      <c s="4" r="B4" t="s">
        <v>326</v>
      </c>
    </row>
    <row r="5" spans="1:2">
      <c s="4" r="A5" t="s">
        <v>327</v>
      </c>
      <c s="4" r="B5" t="s">
        <v>328</v>
      </c>
    </row>
    <row r="6" spans="1:2">
      <c s="4" r="A6" t="s">
        <v>329</v>
      </c>
      <c s="4" r="B6" t="s">
        <v>330</v>
      </c>
    </row>
    <row r="7" spans="1:2">
      <c s="4" r="A7" t="s">
        <v>331</v>
      </c>
      <c s="4" r="B7" t="s">
        <v>332</v>
      </c>
    </row>
    <row r="8" spans="1:2">
      <c s="4" r="A8" t="s">
        <v>333</v>
      </c>
      <c s="4" r="B8" t="s">
        <v>334</v>
      </c>
    </row>
    <row r="9" spans="1:2">
      <c s="4" r="A9" t="s">
        <v>335</v>
      </c>
      <c s="4" r="B9"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v>
      </c>
      <c s="2" r="B1" t="s">
        <v>1</v>
      </c>
    </row>
    <row r="2" spans="1:4">
      <c s="2" r="B2" t="s">
        <v>2</v>
      </c>
      <c s="2" r="C2" t="s">
        <v>30</v>
      </c>
      <c s="2" r="D2" t="s">
        <v>74</v>
      </c>
    </row>
    <row r="3" spans="1:4">
      <c s="3" r="A3" t="s">
        <v>75</v>
      </c>
    </row>
    <row r="4" spans="1:4">
      <c s="4" r="A4" t="s">
        <v>76</v>
      </c>
      <c s="7" r="B4" t="n">
        <v>3228836</v>
      </c>
      <c s="7" r="C4" t="n">
        <v>3509691</v>
      </c>
      <c s="7" r="D4" t="n">
        <v>3259971</v>
      </c>
    </row>
    <row r="5" spans="1:4">
      <c s="4" r="A5" t="s">
        <v>77</v>
      </c>
      <c s="6" r="B5" t="n">
        <v>1475369</v>
      </c>
      <c s="6" r="C5" t="n">
        <v>1508519</v>
      </c>
      <c s="6" r="D5" t="n">
        <v>1398285</v>
      </c>
    </row>
    <row r="6" spans="1:4">
      <c s="4" r="A6" t="s">
        <v>78</v>
      </c>
      <c s="6" r="B6" t="n">
        <v>1753467</v>
      </c>
      <c s="6" r="C6" t="n">
        <v>2001172</v>
      </c>
      <c s="6" r="D6" t="n">
        <v>1861686</v>
      </c>
    </row>
    <row r="7" spans="1:4">
      <c s="3" r="A7" t="s">
        <v>79</v>
      </c>
    </row>
    <row r="8" spans="1:4">
      <c s="4" r="A8" t="s">
        <v>80</v>
      </c>
      <c s="6" r="B8" t="n">
        <v>1437833</v>
      </c>
      <c s="6" r="C8" t="n">
        <v>1434636</v>
      </c>
      <c s="6" r="D8" t="n">
        <v>1300090</v>
      </c>
    </row>
    <row r="9" spans="1:4">
      <c s="4" r="A9" t="s">
        <v>81</v>
      </c>
      <c s="6" r="B9" t="n">
        <v>24400</v>
      </c>
      <c s="6" r="C9" t="n">
        <v>0</v>
      </c>
      <c s="6" r="D9" t="n">
        <v>0</v>
      </c>
    </row>
    <row r="10" spans="1:4">
      <c s="4" r="A10" t="s">
        <v>82</v>
      </c>
      <c s="6" r="B10" t="n">
        <v>1462233</v>
      </c>
      <c s="6" r="C10" t="n">
        <v>1434636</v>
      </c>
      <c s="6" r="D10" t="n">
        <v>1300090</v>
      </c>
    </row>
    <row r="11" spans="1:4">
      <c s="4" r="A11" t="s">
        <v>83</v>
      </c>
      <c s="6" r="B11" t="n">
        <v>291234</v>
      </c>
      <c s="6" r="C11" t="n">
        <v>566536</v>
      </c>
      <c s="6" r="D11" t="n">
        <v>561596</v>
      </c>
    </row>
    <row r="12" spans="1:4">
      <c s="4" r="A12" t="s">
        <v>84</v>
      </c>
      <c s="6" r="B12" t="n">
        <v>20018</v>
      </c>
      <c s="6" r="C12" t="n">
        <v>15898</v>
      </c>
      <c s="6" r="D12" t="n">
        <v>9548</v>
      </c>
    </row>
    <row r="13" spans="1:4">
      <c s="4" r="A13" t="s">
        <v>85</v>
      </c>
      <c s="6" r="B13" t="n">
        <v>40443</v>
      </c>
      <c s="6" r="C13" t="n">
        <v>7440</v>
      </c>
      <c s="6" r="D13" t="n">
        <v>9419</v>
      </c>
    </row>
    <row r="14" spans="1:4">
      <c s="4" r="A14" t="s">
        <v>86</v>
      </c>
      <c s="6" r="B14" t="n">
        <v>311659</v>
      </c>
      <c s="6" r="C14" t="n">
        <v>558078</v>
      </c>
      <c s="6" r="D14" t="n">
        <v>561467</v>
      </c>
    </row>
    <row r="15" spans="1:4">
      <c s="4" r="A15" t="s">
        <v>87</v>
      </c>
      <c s="6" r="B15" t="n">
        <v>81757</v>
      </c>
      <c s="6" r="C15" t="n">
        <v>171467</v>
      </c>
      <c s="6" r="D15" t="n">
        <v>173419</v>
      </c>
    </row>
    <row r="16" spans="1:4">
      <c s="4" r="A16" t="s">
        <v>88</v>
      </c>
      <c s="6" r="B16" t="n">
        <v>229902</v>
      </c>
      <c s="6" r="C16" t="n">
        <v>386611</v>
      </c>
      <c s="6" r="D16" t="n">
        <v>388048</v>
      </c>
    </row>
    <row r="17" spans="1:4">
      <c s="4" r="A17" t="s">
        <v>89</v>
      </c>
      <c s="6" r="B17" t="n">
        <v>9265</v>
      </c>
      <c s="6" r="C17" t="n">
        <v>9904</v>
      </c>
      <c s="6" r="D17" t="n">
        <v>9896</v>
      </c>
    </row>
    <row r="18" spans="1:4">
      <c s="4" r="A18" t="s">
        <v>90</v>
      </c>
      <c s="6" r="B18" t="n">
        <v>220637</v>
      </c>
      <c s="6" r="C18" t="n">
        <v>376707</v>
      </c>
      <c s="6" r="D18" t="n">
        <v>378152</v>
      </c>
    </row>
    <row r="19" spans="1:4">
      <c s="3" r="A19" t="s">
        <v>91</v>
      </c>
    </row>
    <row r="20" spans="1:4">
      <c s="4" r="A20" t="s">
        <v>92</v>
      </c>
      <c s="6" r="B20" t="n">
        <v>-54466</v>
      </c>
      <c s="6" r="C20" t="n">
        <v>-65393</v>
      </c>
      <c s="6" r="D20" t="n">
        <v>7971</v>
      </c>
    </row>
    <row r="21" spans="1:4">
      <c s="4" r="A21" t="s">
        <v>93</v>
      </c>
      <c s="6" r="B21" t="n">
        <v>0</v>
      </c>
      <c s="6" r="C21" t="n">
        <v>0</v>
      </c>
      <c s="6" r="D21" t="n">
        <v>475</v>
      </c>
    </row>
    <row r="22" spans="1:4">
      <c s="4" r="A22" t="s">
        <v>94</v>
      </c>
      <c s="6" r="B22" t="n">
        <v>-7057</v>
      </c>
      <c s="6" r="C22" t="n">
        <v>16675</v>
      </c>
      <c s="6" r="D22" t="n">
        <v>-1251</v>
      </c>
    </row>
    <row r="23" spans="1:4">
      <c s="4" r="A23" t="s">
        <v>95</v>
      </c>
      <c s="6" r="B23" t="n">
        <v>-2573</v>
      </c>
      <c s="6" r="C23" t="n">
        <v>-4383</v>
      </c>
      <c s="6" r="D23" t="n">
        <v>736</v>
      </c>
    </row>
    <row r="24" spans="1:4">
      <c s="4" r="A24" t="s">
        <v>96</v>
      </c>
      <c s="6" r="B24" t="n">
        <v>-64096</v>
      </c>
      <c s="6" r="C24" t="n">
        <v>-53101</v>
      </c>
      <c s="6" r="D24" t="n">
        <v>7931</v>
      </c>
    </row>
    <row r="25" spans="1:4">
      <c s="4" r="A25" t="s">
        <v>97</v>
      </c>
      <c s="6" r="B25" t="n">
        <v>165806</v>
      </c>
      <c s="6" r="C25" t="n">
        <v>333510</v>
      </c>
      <c s="6" r="D25" t="n">
        <v>395979</v>
      </c>
    </row>
    <row r="26" spans="1:4">
      <c s="4" r="A26" t="s">
        <v>98</v>
      </c>
      <c s="6" r="B26" t="n">
        <v>9265</v>
      </c>
      <c s="6" r="C26" t="n">
        <v>9904</v>
      </c>
      <c s="6" r="D26" t="n">
        <v>9896</v>
      </c>
    </row>
    <row r="27" spans="1:4">
      <c s="4" r="A27" t="s">
        <v>99</v>
      </c>
      <c s="7" r="B27" t="n">
        <v>156541</v>
      </c>
      <c s="7" r="C27" t="n">
        <v>323606</v>
      </c>
      <c s="7" r="D27" t="n">
        <v>386083</v>
      </c>
    </row>
    <row r="28" spans="1:4">
      <c s="3" r="A28" t="s">
        <v>100</v>
      </c>
    </row>
    <row r="29" spans="1:4">
      <c s="4" r="A29" t="s">
        <v>101</v>
      </c>
      <c s="8" r="B29" t="n">
        <v>4.52</v>
      </c>
      <c s="8" r="C29" t="n">
        <v>7.12</v>
      </c>
      <c s="8" r="D29" t="n">
        <v>6.59</v>
      </c>
    </row>
    <row r="30" spans="1:4">
      <c s="4" r="A30" t="s">
        <v>102</v>
      </c>
      <c s="8" r="B30" t="n">
        <v>4.51</v>
      </c>
      <c s="8" r="C30" t="n">
        <v>7.1</v>
      </c>
      <c s="8" r="D30" t="n">
        <v>6.56</v>
      </c>
    </row>
    <row r="31" spans="1:4">
      <c s="3" r="A31" t="s">
        <v>103</v>
      </c>
    </row>
    <row r="32" spans="1:4">
      <c s="4" r="A32" t="s">
        <v>104</v>
      </c>
      <c s="6" r="B32" t="n">
        <v>48800</v>
      </c>
      <c s="6" r="C32" t="n">
        <v>52882</v>
      </c>
      <c s="6" r="D32" t="n">
        <v>57401</v>
      </c>
    </row>
    <row r="33" spans="1:4">
      <c s="4" r="A33" t="s">
        <v>105</v>
      </c>
      <c s="6" r="B33" t="n">
        <v>48924</v>
      </c>
      <c s="6" r="C33" t="n">
        <v>53080</v>
      </c>
      <c s="6" r="D33" t="n">
        <v>5767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37</v>
      </c>
      <c s="2" r="B1" t="s">
        <v>1</v>
      </c>
    </row>
    <row r="2" spans="1:2">
      <c s="2" r="B2" t="s">
        <v>2</v>
      </c>
    </row>
    <row r="3" spans="1:2">
      <c s="3" r="A3" t="s">
        <v>205</v>
      </c>
    </row>
    <row r="4" spans="1:2">
      <c s="4" r="A4" t="s">
        <v>338</v>
      </c>
      <c s="4" r="B4" t="s">
        <v>339</v>
      </c>
    </row>
    <row r="5" spans="1:2">
      <c s="4" r="A5" t="s">
        <v>340</v>
      </c>
      <c s="4" r="B5" t="s">
        <v>341</v>
      </c>
    </row>
    <row r="6" spans="1:2">
      <c s="4" r="A6" t="s">
        <v>342</v>
      </c>
      <c s="4" r="B6"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344</v>
      </c>
      <c s="2" r="B1" t="s">
        <v>1</v>
      </c>
    </row>
    <row r="2" spans="1:2">
      <c s="2" r="B2" t="s">
        <v>2</v>
      </c>
    </row>
    <row r="3" spans="1:2">
      <c s="3" r="A3" t="s">
        <v>208</v>
      </c>
    </row>
    <row r="4" spans="1:2">
      <c s="4" r="A4" t="s">
        <v>345</v>
      </c>
      <c s="4" r="B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47</v>
      </c>
      <c s="2" r="B1" t="s">
        <v>1</v>
      </c>
    </row>
    <row r="2" spans="1:2">
      <c s="2" r="B2" t="s">
        <v>2</v>
      </c>
    </row>
    <row r="3" spans="1:2">
      <c s="3" r="A3" t="s">
        <v>211</v>
      </c>
    </row>
    <row r="4" spans="1:2">
      <c s="4" r="A4" t="s">
        <v>348</v>
      </c>
      <c s="4" r="B4" t="s">
        <v>349</v>
      </c>
    </row>
    <row r="5" spans="1:2">
      <c s="4" r="A5" t="s">
        <v>350</v>
      </c>
      <c s="4" r="B5" t="s">
        <v>351</v>
      </c>
    </row>
    <row r="6" spans="1:2">
      <c s="4" r="A6" t="s">
        <v>352</v>
      </c>
      <c s="4" r="B6" t="s">
        <v>353</v>
      </c>
    </row>
    <row r="7" spans="1:2">
      <c s="4" r="A7" t="s">
        <v>354</v>
      </c>
      <c s="4" r="B7"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56</v>
      </c>
      <c s="2" r="B1" t="s">
        <v>1</v>
      </c>
    </row>
    <row r="2" spans="1:2">
      <c s="2" r="B2" t="s">
        <v>2</v>
      </c>
    </row>
    <row r="3" spans="1:2">
      <c s="3" r="A3" t="s">
        <v>214</v>
      </c>
    </row>
    <row r="4" spans="1:2">
      <c s="4" r="A4" t="s">
        <v>357</v>
      </c>
      <c s="4" r="B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59</v>
      </c>
      <c s="2" r="B1" t="s">
        <v>1</v>
      </c>
    </row>
    <row r="2" spans="1:2">
      <c s="2" r="B2" t="s">
        <v>2</v>
      </c>
    </row>
    <row r="3" spans="1:2">
      <c s="3" r="A3" t="s">
        <v>217</v>
      </c>
    </row>
    <row r="4" spans="1:2">
      <c s="4" r="A4" t="s">
        <v>360</v>
      </c>
      <c s="4" r="B4" t="s">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362</v>
      </c>
      <c s="2" r="B1" t="s">
        <v>1</v>
      </c>
    </row>
    <row r="2" spans="1:2">
      <c s="2" r="B2" t="s">
        <v>2</v>
      </c>
    </row>
    <row r="3" spans="1:2">
      <c s="3" r="A3" t="s">
        <v>220</v>
      </c>
    </row>
    <row r="4" spans="1:2">
      <c s="4" r="A4" t="s">
        <v>363</v>
      </c>
      <c s="4" r="B4" t="s">
        <v>364</v>
      </c>
    </row>
    <row r="5" spans="1:2">
      <c s="4" r="A5" t="s">
        <v>365</v>
      </c>
      <c s="4" r="B5" t="s">
        <v>366</v>
      </c>
    </row>
    <row r="6" spans="1:2">
      <c s="4" r="A6" t="s">
        <v>367</v>
      </c>
      <c s="4" r="B6"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69</v>
      </c>
      <c s="2" r="B1" t="s">
        <v>1</v>
      </c>
    </row>
    <row r="2" spans="1:2">
      <c s="2" r="B2" t="s">
        <v>2</v>
      </c>
    </row>
    <row r="3" spans="1:2">
      <c s="3" r="A3" t="s">
        <v>223</v>
      </c>
    </row>
    <row r="4" spans="1:2">
      <c s="4" r="A4" t="s">
        <v>370</v>
      </c>
      <c s="4" r="B4" t="s">
        <v>371</v>
      </c>
    </row>
    <row r="5" spans="1:2">
      <c s="4" r="A5" t="s">
        <v>372</v>
      </c>
      <c s="4" r="B5"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4</v>
      </c>
      <c s="2" r="B1" t="s">
        <v>1</v>
      </c>
    </row>
    <row r="2" spans="1:4">
      <c s="2" r="B2" t="s">
        <v>2</v>
      </c>
      <c s="2" r="C2" t="s">
        <v>30</v>
      </c>
      <c s="2" r="D2" t="s">
        <v>74</v>
      </c>
    </row>
    <row r="3" spans="1:4">
      <c s="3" r="A3" t="s">
        <v>170</v>
      </c>
    </row>
    <row r="4" spans="1:4">
      <c s="4" r="A4" t="s">
        <v>375</v>
      </c>
      <c s="4" r="B4" t="s">
        <v>376</v>
      </c>
      <c s="4" r="C4" t="s">
        <v>377</v>
      </c>
      <c s="4" r="D4" t="s">
        <v>376</v>
      </c>
    </row>
    <row r="5" spans="1:4">
      <c s="4" r="A5" t="s">
        <v>378</v>
      </c>
    </row>
    <row r="6" spans="1:4">
      <c s="3" r="A6" t="s">
        <v>379</v>
      </c>
    </row>
    <row r="7" spans="1:4">
      <c s="4" r="A7" t="s">
        <v>380</v>
      </c>
      <c s="9" r="C7" t="n">
        <v>-34.1</v>
      </c>
    </row>
    <row r="8" spans="1:4">
      <c s="4" r="A8" t="s">
        <v>381</v>
      </c>
      <c s="10" r="C8" t="n">
        <v>-0.5</v>
      </c>
    </row>
    <row r="9" spans="1:4">
      <c s="4" r="A9" t="s">
        <v>382</v>
      </c>
    </row>
    <row r="10" spans="1:4">
      <c s="3" r="A10" t="s">
        <v>379</v>
      </c>
    </row>
    <row r="11" spans="1:4">
      <c s="4" r="A11" t="s">
        <v>383</v>
      </c>
      <c s="6" r="C11" t="n">
        <v>8</v>
      </c>
    </row>
    <row r="12" spans="1:4">
      <c s="4" r="A12" t="s">
        <v>384</v>
      </c>
      <c s="10" r="C12" t="n">
        <v>-2.8</v>
      </c>
    </row>
    <row r="13" spans="1:4">
      <c s="4" r="A13" t="s">
        <v>385</v>
      </c>
    </row>
    <row r="14" spans="1:4">
      <c s="3" r="A14" t="s">
        <v>379</v>
      </c>
    </row>
    <row r="15" spans="1:4">
      <c s="4" r="A15" t="s">
        <v>386</v>
      </c>
      <c s="10" r="C15" t="n">
        <v>-25.6</v>
      </c>
    </row>
    <row r="16" spans="1:4">
      <c s="4" r="A16" t="s">
        <v>387</v>
      </c>
    </row>
    <row r="17" spans="1:4">
      <c s="3" r="A17" t="s">
        <v>379</v>
      </c>
    </row>
    <row r="18" spans="1:4">
      <c s="4" r="A18" t="s">
        <v>384</v>
      </c>
      <c s="10" r="C18" t="n">
        <v>-1.2</v>
      </c>
    </row>
    <row r="19" spans="1:4">
      <c s="4" r="A19" t="s">
        <v>388</v>
      </c>
    </row>
    <row r="20" spans="1:4">
      <c s="3" r="A20" t="s">
        <v>379</v>
      </c>
    </row>
    <row r="21" spans="1:4">
      <c s="4" r="A21" t="s">
        <v>384</v>
      </c>
      <c s="7" r="C21" t="n">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21"/>
  </cols>
  <sheetData>
    <row r="1" spans="1:2">
      <c s="1" r="A1" t="s">
        <v>389</v>
      </c>
      <c s="2" r="B1" t="s">
        <v>1</v>
      </c>
    </row>
    <row r="2" spans="1:2">
      <c s="2" r="B2" t="s">
        <v>390</v>
      </c>
    </row>
    <row r="3" spans="1:2">
      <c s="4" r="A3" t="s">
        <v>391</v>
      </c>
    </row>
    <row r="4" spans="1:2">
      <c s="3" r="A4" t="s">
        <v>235</v>
      </c>
    </row>
    <row r="5" spans="1:2">
      <c s="4" r="A5" t="s">
        <v>392</v>
      </c>
      <c s="6" r="B5" t="n">
        <v>2</v>
      </c>
    </row>
    <row r="6" spans="1:2">
      <c s="4" r="A6" t="s">
        <v>393</v>
      </c>
    </row>
    <row r="7" spans="1:2">
      <c s="3" r="A7" t="s">
        <v>235</v>
      </c>
    </row>
    <row r="8" spans="1:2">
      <c s="4" r="A8" t="s">
        <v>394</v>
      </c>
      <c s="4" r="B8" t="s">
        <v>395</v>
      </c>
    </row>
    <row r="9" spans="1:2">
      <c s="4" r="A9" t="s">
        <v>396</v>
      </c>
    </row>
    <row r="10" spans="1:2">
      <c s="3" r="A10" t="s">
        <v>235</v>
      </c>
    </row>
    <row r="11" spans="1:2">
      <c s="4" r="A11" t="s">
        <v>394</v>
      </c>
      <c s="4" r="B11" t="s">
        <v>397</v>
      </c>
    </row>
    <row r="12" spans="1:2">
      <c s="4" r="A12" t="s">
        <v>398</v>
      </c>
    </row>
    <row r="13" spans="1:2">
      <c s="3" r="A13" t="s">
        <v>235</v>
      </c>
    </row>
    <row r="14" spans="1:2">
      <c s="4" r="A14" t="s">
        <v>394</v>
      </c>
      <c s="4" r="B14" t="s">
        <v>399</v>
      </c>
    </row>
    <row r="15" spans="1:2">
      <c s="4" r="A15" t="s">
        <v>400</v>
      </c>
    </row>
    <row r="16" spans="1:2">
      <c s="3" r="A16" t="s">
        <v>235</v>
      </c>
    </row>
    <row r="17" spans="1:2">
      <c s="4" r="A17" t="s">
        <v>394</v>
      </c>
      <c s="4" r="B17"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2</v>
      </c>
      <c s="2" r="B1" t="s">
        <v>1</v>
      </c>
    </row>
    <row r="2" spans="1:3">
      <c s="2" r="B2" t="s">
        <v>2</v>
      </c>
      <c s="2" r="C2" t="s">
        <v>30</v>
      </c>
    </row>
    <row r="3" spans="1:3">
      <c s="3" r="A3" t="s">
        <v>170</v>
      </c>
    </row>
    <row r="4" spans="1:3">
      <c s="4" r="A4" t="s">
        <v>403</v>
      </c>
      <c s="9" r="B4" t="n">
        <v>68.7</v>
      </c>
      <c s="9" r="C4" t="n">
        <v>68.2</v>
      </c>
    </row>
    <row r="5" spans="1:3">
      <c s="4" r="A5" t="s">
        <v>404</v>
      </c>
      <c s="10" r="B5" t="n">
        <v>15.8</v>
      </c>
      <c s="9" r="C5" t="n">
        <v>11.8</v>
      </c>
    </row>
    <row r="6" spans="1:3">
      <c s="4" r="A6" t="s">
        <v>405</v>
      </c>
      <c s="9" r="B6" t="n">
        <v>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80"/>
    <col customWidth="1" max="2" min="2" width="12"/>
    <col customWidth="1" max="3" min="3" width="56"/>
    <col customWidth="1" max="4" min="4" width="13"/>
    <col customWidth="1" max="5" min="5" width="27"/>
    <col customWidth="1" max="6" min="6" width="15"/>
    <col customWidth="1" max="7" min="7" width="18"/>
    <col customWidth="1" max="8" min="8" width="46"/>
    <col customWidth="1" max="9" min="9" width="24"/>
  </cols>
  <sheetData>
    <row r="1" spans="1:9">
      <c s="1" r="A1" t="s">
        <v>106</v>
      </c>
      <c s="2" r="B1" t="s">
        <v>107</v>
      </c>
      <c s="2" r="C1" t="s">
        <v>108</v>
      </c>
      <c s="2" r="D1" t="s">
        <v>109</v>
      </c>
      <c s="2" r="E1" t="s">
        <v>62</v>
      </c>
      <c s="2" r="F1" t="s">
        <v>110</v>
      </c>
      <c s="2" r="G1" t="s">
        <v>63</v>
      </c>
      <c s="2" r="H1" t="s">
        <v>64</v>
      </c>
      <c s="2" r="I1" t="s">
        <v>66</v>
      </c>
    </row>
    <row r="2" spans="1:9">
      <c s="4" r="A2" t="s">
        <v>111</v>
      </c>
      <c s="6" r="D2" t="n">
        <v>59631000</v>
      </c>
    </row>
    <row r="3" spans="1:9">
      <c s="4" r="A3" t="s">
        <v>112</v>
      </c>
      <c s="7" r="B3" t="n">
        <v>1240464</v>
      </c>
      <c s="7" r="C3" t="n">
        <v>1233535</v>
      </c>
      <c s="7" r="D3" t="n">
        <v>596</v>
      </c>
      <c s="7" r="E3" t="n">
        <v>138097</v>
      </c>
      <c s="7" r="F3" t="n">
        <v>0</v>
      </c>
      <c s="7" r="G3" t="n">
        <v>1066082</v>
      </c>
      <c s="7" r="H3" t="n">
        <v>28760</v>
      </c>
      <c s="7" r="I3" t="n">
        <v>6929</v>
      </c>
    </row>
    <row r="4" spans="1:9">
      <c s="3" r="A4" t="s">
        <v>113</v>
      </c>
    </row>
    <row r="5" spans="1:9">
      <c s="4" r="A5" t="s">
        <v>114</v>
      </c>
      <c s="6" r="D5" t="n">
        <v>293000</v>
      </c>
    </row>
    <row r="6" spans="1:9">
      <c s="4" r="A6" t="s">
        <v>115</v>
      </c>
      <c s="6" r="B6" t="n">
        <v>7596</v>
      </c>
      <c s="6" r="C6" t="n">
        <v>7596</v>
      </c>
      <c s="7" r="D6" t="n">
        <v>3</v>
      </c>
      <c s="6" r="E6" t="n">
        <v>7593</v>
      </c>
    </row>
    <row r="7" spans="1:9">
      <c s="4" r="A7" t="s">
        <v>116</v>
      </c>
      <c s="6" r="B7" t="n">
        <v>8379</v>
      </c>
      <c s="6" r="C7" t="n">
        <v>8379</v>
      </c>
      <c s="6" r="E7" t="n">
        <v>8379</v>
      </c>
    </row>
    <row r="8" spans="1:9">
      <c s="4" r="A8" t="s">
        <v>117</v>
      </c>
      <c s="6" r="B8" t="n">
        <v>-582254</v>
      </c>
      <c s="6" r="C8" t="n">
        <v>-582254</v>
      </c>
      <c s="6" r="E8" t="n">
        <v>1064</v>
      </c>
      <c s="6" r="F8" t="n">
        <v>-583318</v>
      </c>
    </row>
    <row r="9" spans="1:9">
      <c s="4" r="A9" t="s">
        <v>118</v>
      </c>
      <c s="6" r="D9" t="n">
        <v>-5340000</v>
      </c>
    </row>
    <row r="10" spans="1:9">
      <c s="4" r="A10" t="s">
        <v>119</v>
      </c>
      <c s="6" r="B10" t="n">
        <v>0</v>
      </c>
      <c s="7" r="D10" t="n">
        <v>-53</v>
      </c>
      <c s="6" r="E10" t="n">
        <v>-16094</v>
      </c>
      <c s="6" r="F10" t="n">
        <v>583318</v>
      </c>
      <c s="6" r="G10" t="n">
        <v>-567171</v>
      </c>
    </row>
    <row r="11" spans="1:9">
      <c s="4" r="A11" t="s">
        <v>120</v>
      </c>
      <c s="6" r="D11" t="n">
        <v>124000</v>
      </c>
    </row>
    <row r="12" spans="1:9">
      <c s="4" r="A12" t="s">
        <v>121</v>
      </c>
      <c s="6" r="B12" t="n">
        <v>0</v>
      </c>
      <c s="7" r="D12" t="n">
        <v>1</v>
      </c>
      <c s="6" r="E12" t="n">
        <v>-1</v>
      </c>
    </row>
    <row r="13" spans="1:9">
      <c s="4" r="A13" t="s">
        <v>122</v>
      </c>
      <c s="6" r="B13" t="n">
        <v>15338</v>
      </c>
      <c s="6" r="C13" t="n">
        <v>15338</v>
      </c>
      <c s="6" r="E13" t="n">
        <v>15338</v>
      </c>
    </row>
    <row r="14" spans="1:9">
      <c s="4" r="A14" t="s">
        <v>88</v>
      </c>
      <c s="6" r="B14" t="n">
        <v>388048</v>
      </c>
      <c s="6" r="C14" t="n">
        <v>378152</v>
      </c>
      <c s="6" r="G14" t="n">
        <v>378152</v>
      </c>
      <c s="6" r="I14" t="n">
        <v>9896</v>
      </c>
    </row>
    <row r="15" spans="1:9">
      <c s="4" r="A15" t="s">
        <v>123</v>
      </c>
      <c s="6" r="B15" t="n">
        <v>7931</v>
      </c>
      <c s="6" r="C15" t="n">
        <v>7931</v>
      </c>
      <c s="6" r="H15" t="n">
        <v>7931</v>
      </c>
    </row>
    <row r="16" spans="1:9">
      <c s="4" r="A16" t="s">
        <v>124</v>
      </c>
      <c s="6" r="B16" t="n">
        <v>-10135</v>
      </c>
      <c s="6" r="I16" t="n">
        <v>-10135</v>
      </c>
    </row>
    <row r="17" spans="1:9">
      <c s="4" r="A17" t="s">
        <v>125</v>
      </c>
      <c s="6" r="D17" t="n">
        <v>54708000</v>
      </c>
    </row>
    <row r="18" spans="1:9">
      <c s="4" r="A18" t="s">
        <v>126</v>
      </c>
      <c s="6" r="B18" t="n">
        <v>1075367</v>
      </c>
      <c s="6" r="C18" t="n">
        <v>1068677</v>
      </c>
      <c s="7" r="D18" t="n">
        <v>547</v>
      </c>
      <c s="6" r="E18" t="n">
        <v>154376</v>
      </c>
      <c s="6" r="F18" t="n">
        <v>0</v>
      </c>
      <c s="6" r="G18" t="n">
        <v>877063</v>
      </c>
      <c s="6" r="H18" t="n">
        <v>36691</v>
      </c>
      <c s="6" r="I18" t="n">
        <v>6690</v>
      </c>
    </row>
    <row r="19" spans="1:9">
      <c s="3" r="A19" t="s">
        <v>113</v>
      </c>
    </row>
    <row r="20" spans="1:9">
      <c s="4" r="A20" t="s">
        <v>114</v>
      </c>
      <c s="6" r="D20" t="n">
        <v>88000</v>
      </c>
    </row>
    <row r="21" spans="1:9">
      <c s="4" r="A21" t="s">
        <v>115</v>
      </c>
      <c s="6" r="B21" t="n">
        <v>3235</v>
      </c>
      <c s="6" r="C21" t="n">
        <v>3235</v>
      </c>
      <c s="7" r="D21" t="n">
        <v>1</v>
      </c>
      <c s="6" r="E21" t="n">
        <v>3234</v>
      </c>
    </row>
    <row r="22" spans="1:9">
      <c s="4" r="A22" t="s">
        <v>116</v>
      </c>
      <c s="6" r="B22" t="n">
        <v>1430</v>
      </c>
      <c s="6" r="C22" t="n">
        <v>1430</v>
      </c>
      <c s="6" r="E22" t="n">
        <v>1430</v>
      </c>
    </row>
    <row r="23" spans="1:9">
      <c s="4" r="A23" t="s">
        <v>117</v>
      </c>
      <c s="6" r="B23" t="n">
        <v>-437911</v>
      </c>
      <c s="6" r="C23" t="n">
        <v>-437911</v>
      </c>
      <c s="6" r="E23" t="n">
        <v>800</v>
      </c>
      <c s="6" r="F23" t="n">
        <v>-438711</v>
      </c>
    </row>
    <row r="24" spans="1:9">
      <c s="4" r="A24" t="s">
        <v>118</v>
      </c>
      <c s="6" r="D24" t="n">
        <v>-4144000</v>
      </c>
    </row>
    <row r="25" spans="1:9">
      <c s="4" r="A25" t="s">
        <v>119</v>
      </c>
      <c s="6" r="B25" t="n">
        <v>0</v>
      </c>
      <c s="7" r="D25" t="n">
        <v>-41</v>
      </c>
      <c s="6" r="E25" t="n">
        <v>-6993</v>
      </c>
      <c s="6" r="F25" t="n">
        <v>438711</v>
      </c>
      <c s="6" r="G25" t="n">
        <v>-431677</v>
      </c>
    </row>
    <row r="26" spans="1:9">
      <c s="4" r="A26" t="s">
        <v>120</v>
      </c>
      <c s="6" r="D26" t="n">
        <v>119000</v>
      </c>
    </row>
    <row r="27" spans="1:9">
      <c s="4" r="A27" t="s">
        <v>121</v>
      </c>
      <c s="6" r="B27" t="n">
        <v>0</v>
      </c>
      <c s="7" r="D27" t="n">
        <v>1</v>
      </c>
      <c s="6" r="E27" t="n">
        <v>-1</v>
      </c>
    </row>
    <row r="28" spans="1:9">
      <c s="4" r="A28" t="s">
        <v>122</v>
      </c>
      <c s="6" r="B28" t="n">
        <v>18823</v>
      </c>
      <c s="6" r="C28" t="n">
        <v>18823</v>
      </c>
      <c s="6" r="E28" t="n">
        <v>18823</v>
      </c>
    </row>
    <row r="29" spans="1:9">
      <c s="4" r="A29" t="s">
        <v>88</v>
      </c>
      <c s="6" r="B29" t="n">
        <v>386611</v>
      </c>
      <c s="6" r="C29" t="n">
        <v>376707</v>
      </c>
      <c s="6" r="G29" t="n">
        <v>376707</v>
      </c>
      <c s="6" r="I29" t="n">
        <v>9904</v>
      </c>
    </row>
    <row r="30" spans="1:9">
      <c s="4" r="A30" t="s">
        <v>123</v>
      </c>
      <c s="6" r="B30" t="n">
        <v>-53101</v>
      </c>
      <c s="6" r="C30" t="n">
        <v>-53101</v>
      </c>
      <c s="6" r="H30" t="n">
        <v>-53101</v>
      </c>
    </row>
    <row r="31" spans="1:9">
      <c s="4" r="A31" t="s">
        <v>124</v>
      </c>
      <c s="6" r="B31" t="n">
        <v>-10317</v>
      </c>
      <c s="6" r="I31" t="n">
        <v>-10317</v>
      </c>
    </row>
    <row r="32" spans="1:9">
      <c s="4" r="A32" t="s">
        <v>127</v>
      </c>
      <c s="7" r="B32" t="n">
        <v>-336</v>
      </c>
      <c s="6" r="I32" t="n">
        <v>-336</v>
      </c>
    </row>
    <row r="33" spans="1:9">
      <c s="4" r="A33" t="s">
        <v>128</v>
      </c>
      <c s="6" r="B33" t="n">
        <v>50771079</v>
      </c>
      <c s="6" r="D33" t="n">
        <v>50771000</v>
      </c>
    </row>
    <row r="34" spans="1:9">
      <c s="4" r="A34" t="s">
        <v>129</v>
      </c>
      <c s="7" r="B34" t="n">
        <v>983801</v>
      </c>
      <c s="6" r="C34" t="n">
        <v>977860</v>
      </c>
      <c s="7" r="D34" t="n">
        <v>508</v>
      </c>
      <c s="6" r="E34" t="n">
        <v>171669</v>
      </c>
      <c s="6" r="F34" t="n">
        <v>0</v>
      </c>
      <c s="6" r="G34" t="n">
        <v>822093</v>
      </c>
      <c s="6" r="H34" t="n">
        <v>-16410</v>
      </c>
      <c s="6" r="I34" t="n">
        <v>5941</v>
      </c>
    </row>
    <row r="35" spans="1:9">
      <c s="3" r="A35" t="s">
        <v>113</v>
      </c>
    </row>
    <row r="36" spans="1:9">
      <c s="4" r="A36" t="s">
        <v>114</v>
      </c>
      <c s="6" r="D36" t="n">
        <v>113000</v>
      </c>
    </row>
    <row r="37" spans="1:9">
      <c s="4" r="A37" t="s">
        <v>115</v>
      </c>
      <c s="6" r="B37" t="n">
        <v>770</v>
      </c>
      <c s="6" r="C37" t="n">
        <v>770</v>
      </c>
      <c s="7" r="D37" t="n">
        <v>1</v>
      </c>
      <c s="6" r="E37" t="n">
        <v>769</v>
      </c>
    </row>
    <row r="38" spans="1:9">
      <c s="4" r="A38" t="s">
        <v>116</v>
      </c>
      <c s="6" r="B38" t="n">
        <v>-1128</v>
      </c>
      <c s="6" r="C38" t="n">
        <v>-1128</v>
      </c>
      <c s="6" r="E38" t="n">
        <v>-1128</v>
      </c>
    </row>
    <row r="39" spans="1:9">
      <c s="4" r="A39" t="s">
        <v>117</v>
      </c>
      <c s="6" r="B39" t="n">
        <v>-231282</v>
      </c>
      <c s="6" r="C39" t="n">
        <v>-231282</v>
      </c>
      <c s="6" r="E39" t="n">
        <v>887</v>
      </c>
      <c s="6" r="F39" t="n">
        <v>-232169</v>
      </c>
    </row>
    <row r="40" spans="1:9">
      <c s="4" r="A40" t="s">
        <v>118</v>
      </c>
      <c s="6" r="D40" t="n">
        <v>-2759000</v>
      </c>
    </row>
    <row r="41" spans="1:9">
      <c s="4" r="A41" t="s">
        <v>119</v>
      </c>
      <c s="6" r="B41" t="n">
        <v>0</v>
      </c>
      <c s="7" r="D41" t="n">
        <v>-28</v>
      </c>
      <c s="6" r="E41" t="n">
        <v>-3368</v>
      </c>
      <c s="6" r="F41" t="n">
        <v>232169</v>
      </c>
      <c s="6" r="G41" t="n">
        <v>-228773</v>
      </c>
    </row>
    <row r="42" spans="1:9">
      <c s="4" r="A42" t="s">
        <v>122</v>
      </c>
      <c s="6" r="B42" t="n">
        <v>18627</v>
      </c>
      <c s="6" r="C42" t="n">
        <v>18627</v>
      </c>
      <c s="6" r="E42" t="n">
        <v>18627</v>
      </c>
    </row>
    <row r="43" spans="1:9">
      <c s="4" r="A43" t="s">
        <v>88</v>
      </c>
      <c s="6" r="B43" t="n">
        <v>229902</v>
      </c>
      <c s="6" r="C43" t="n">
        <v>220637</v>
      </c>
      <c s="6" r="G43" t="n">
        <v>220637</v>
      </c>
      <c s="6" r="I43" t="n">
        <v>9265</v>
      </c>
    </row>
    <row r="44" spans="1:9">
      <c s="4" r="A44" t="s">
        <v>123</v>
      </c>
      <c s="6" r="B44" t="n">
        <v>-64096</v>
      </c>
      <c s="6" r="C44" t="n">
        <v>-64096</v>
      </c>
      <c s="6" r="H44" t="n">
        <v>-64096</v>
      </c>
    </row>
    <row r="45" spans="1:9">
      <c s="4" r="A45" t="s">
        <v>124</v>
      </c>
      <c s="6" r="B45" t="n">
        <v>-9883</v>
      </c>
      <c s="6" r="I45" t="n">
        <v>-9883</v>
      </c>
    </row>
    <row r="46" spans="1:9">
      <c s="4" r="A46" t="s">
        <v>130</v>
      </c>
      <c s="7" r="B46" t="n">
        <v>5832</v>
      </c>
      <c s="6" r="I46" t="n">
        <v>5832</v>
      </c>
    </row>
    <row r="47" spans="1:9">
      <c s="4" r="A47" t="s">
        <v>131</v>
      </c>
      <c s="6" r="B47" t="n">
        <v>48124555</v>
      </c>
      <c s="6" r="D47" t="n">
        <v>48125000</v>
      </c>
    </row>
    <row r="48" spans="1:9">
      <c s="4" r="A48" t="s">
        <v>132</v>
      </c>
      <c s="7" r="B48" t="n">
        <v>932543</v>
      </c>
      <c s="7" r="C48" t="n">
        <v>921388</v>
      </c>
      <c s="7" r="D48" t="n">
        <v>481</v>
      </c>
      <c s="7" r="E48" t="n">
        <v>187456</v>
      </c>
      <c s="7" r="F48" t="n">
        <v>0</v>
      </c>
      <c s="7" r="G48" t="n">
        <v>813957</v>
      </c>
      <c s="7" r="H48" t="n">
        <v>-80506</v>
      </c>
      <c s="7" r="I48" t="n">
        <v>1115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6</v>
      </c>
      <c s="2" r="B1" t="s">
        <v>2</v>
      </c>
      <c s="2" r="C1" t="s">
        <v>30</v>
      </c>
    </row>
    <row r="2" spans="1:3">
      <c s="3" r="A2" t="s">
        <v>170</v>
      </c>
    </row>
    <row r="3" spans="1:3">
      <c s="4" r="A3" t="s">
        <v>407</v>
      </c>
      <c s="9" r="B3" t="n">
        <v>43.5</v>
      </c>
      <c s="9" r="C3" t="n">
        <v>40.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30</v>
      </c>
    </row>
    <row r="2" spans="1:3">
      <c s="3" r="A2" t="s">
        <v>170</v>
      </c>
    </row>
    <row r="3" spans="1:3">
      <c s="4" r="A3" t="s">
        <v>409</v>
      </c>
      <c s="7" r="B3" t="n">
        <v>2400000</v>
      </c>
      <c s="7" r="C3" t="n">
        <v>232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10</v>
      </c>
      <c s="2" r="B1" t="s">
        <v>1</v>
      </c>
    </row>
    <row r="2" spans="1:4">
      <c s="2" r="B2" t="s">
        <v>2</v>
      </c>
      <c s="2" r="C2" t="s">
        <v>30</v>
      </c>
      <c s="2" r="D2" t="s">
        <v>74</v>
      </c>
    </row>
    <row r="3" spans="1:4">
      <c s="4" r="A3" t="s">
        <v>411</v>
      </c>
    </row>
    <row r="4" spans="1:4">
      <c s="3" r="A4" t="s">
        <v>412</v>
      </c>
    </row>
    <row r="5" spans="1:4">
      <c s="4" r="A5" t="s">
        <v>413</v>
      </c>
      <c s="4" r="B5" t="s">
        <v>414</v>
      </c>
    </row>
    <row r="6" spans="1:4">
      <c s="4" r="A6" t="s">
        <v>415</v>
      </c>
    </row>
    <row r="7" spans="1:4">
      <c s="3" r="A7" t="s">
        <v>412</v>
      </c>
    </row>
    <row r="8" spans="1:4">
      <c s="4" r="A8" t="s">
        <v>413</v>
      </c>
      <c s="4" r="B8" t="s">
        <v>416</v>
      </c>
    </row>
    <row r="9" spans="1:4">
      <c s="4" r="A9" t="s">
        <v>417</v>
      </c>
    </row>
    <row r="10" spans="1:4">
      <c s="3" r="A10" t="s">
        <v>412</v>
      </c>
    </row>
    <row r="11" spans="1:4">
      <c s="4" r="A11" t="s">
        <v>413</v>
      </c>
      <c s="4" r="B11" t="s">
        <v>416</v>
      </c>
    </row>
    <row r="12" spans="1:4">
      <c s="4" r="A12" t="s">
        <v>418</v>
      </c>
    </row>
    <row r="13" spans="1:4">
      <c s="3" r="A13" t="s">
        <v>412</v>
      </c>
    </row>
    <row r="14" spans="1:4">
      <c s="4" r="A14" t="s">
        <v>413</v>
      </c>
      <c s="4" r="B14" t="s">
        <v>419</v>
      </c>
    </row>
    <row r="15" spans="1:4">
      <c s="4" r="A15" t="s">
        <v>420</v>
      </c>
    </row>
    <row r="16" spans="1:4">
      <c s="3" r="A16" t="s">
        <v>412</v>
      </c>
    </row>
    <row r="17" spans="1:4">
      <c s="4" r="A17" t="s">
        <v>413</v>
      </c>
      <c s="4" r="B17" t="s">
        <v>421</v>
      </c>
    </row>
    <row r="18" spans="1:4">
      <c s="4" r="A18" t="s">
        <v>422</v>
      </c>
    </row>
    <row r="19" spans="1:4">
      <c s="3" r="A19" t="s">
        <v>412</v>
      </c>
    </row>
    <row r="20" spans="1:4">
      <c s="4" r="A20" t="s">
        <v>139</v>
      </c>
      <c s="9" r="B20" t="n">
        <v>11.1</v>
      </c>
      <c s="9" r="C20" t="n">
        <v>9.300000000000001</v>
      </c>
      <c s="9" r="D20" t="n">
        <v>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s="1" r="A1" t="s">
        <v>423</v>
      </c>
      <c s="2" r="B1" t="s">
        <v>1</v>
      </c>
    </row>
    <row r="2" spans="1:4">
      <c s="2" r="B2" t="s">
        <v>424</v>
      </c>
      <c s="2" r="C2" t="s">
        <v>425</v>
      </c>
      <c s="2" r="D2" t="s">
        <v>426</v>
      </c>
    </row>
    <row r="3" spans="1:4">
      <c s="3" r="A3" t="s">
        <v>427</v>
      </c>
    </row>
    <row r="4" spans="1:4">
      <c s="4" r="A4" t="s">
        <v>428</v>
      </c>
      <c s="6" r="B4" t="n">
        <v>3</v>
      </c>
    </row>
    <row r="5" spans="1:4">
      <c s="4" r="A5" t="s">
        <v>429</v>
      </c>
    </row>
    <row r="6" spans="1:4">
      <c s="3" r="A6" t="s">
        <v>427</v>
      </c>
    </row>
    <row r="7" spans="1:4">
      <c s="4" r="A7" t="s">
        <v>430</v>
      </c>
      <c s="7" r="B7" t="n">
        <v>9100000</v>
      </c>
      <c s="7" r="C7" t="n">
        <v>0</v>
      </c>
      <c s="7" r="D7" t="n">
        <v>0</v>
      </c>
    </row>
    <row r="8" spans="1:4">
      <c s="4" r="A8" t="s">
        <v>431</v>
      </c>
    </row>
    <row r="9" spans="1:4">
      <c s="3" r="A9" t="s">
        <v>427</v>
      </c>
    </row>
    <row r="10" spans="1:4">
      <c s="4" r="A10" t="s">
        <v>432</v>
      </c>
      <c s="4" r="B10" t="s">
        <v>433</v>
      </c>
    </row>
    <row r="11" spans="1:4">
      <c s="4" r="A11" t="s">
        <v>434</v>
      </c>
    </row>
    <row r="12" spans="1:4">
      <c s="3" r="A12" t="s">
        <v>427</v>
      </c>
    </row>
    <row r="13" spans="1:4">
      <c s="4" r="A13" t="s">
        <v>432</v>
      </c>
      <c s="4" r="B13" t="s">
        <v>43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6</v>
      </c>
      <c s="2" r="B1" t="s">
        <v>1</v>
      </c>
    </row>
    <row r="2" spans="1:4">
      <c s="2" r="B2" t="s">
        <v>2</v>
      </c>
      <c s="2" r="C2" t="s">
        <v>30</v>
      </c>
      <c s="2" r="D2" t="s">
        <v>74</v>
      </c>
    </row>
    <row r="3" spans="1:4">
      <c s="3" r="A3" t="s">
        <v>170</v>
      </c>
    </row>
    <row r="4" spans="1:4">
      <c s="4" r="A4" t="s">
        <v>437</v>
      </c>
      <c s="7" r="B4" t="n">
        <v>32611</v>
      </c>
      <c s="7" r="C4" t="n">
        <v>20</v>
      </c>
      <c s="7" r="D4" t="n">
        <v>9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438</v>
      </c>
      <c s="2" r="B1" t="s">
        <v>1</v>
      </c>
    </row>
    <row r="2" spans="1:2">
      <c s="2" r="B2" t="s">
        <v>439</v>
      </c>
    </row>
    <row r="3" spans="1:2">
      <c s="3" r="A3" t="s">
        <v>170</v>
      </c>
    </row>
    <row r="4" spans="1:2">
      <c s="4" r="A4" t="s">
        <v>440</v>
      </c>
      <c s="9" r="B4" t="n">
        <v>1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1</v>
      </c>
      <c s="2" r="B1" t="s">
        <v>1</v>
      </c>
    </row>
    <row r="2" spans="1:4">
      <c s="2" r="B2" t="s">
        <v>2</v>
      </c>
      <c s="2" r="C2" t="s">
        <v>30</v>
      </c>
      <c s="2" r="D2" t="s">
        <v>74</v>
      </c>
    </row>
    <row r="3" spans="1:4">
      <c s="3" r="A3" t="s">
        <v>170</v>
      </c>
    </row>
    <row r="4" spans="1:4">
      <c s="4" r="A4" t="s">
        <v>442</v>
      </c>
      <c s="9" r="B4" t="n">
        <v>241.3</v>
      </c>
      <c s="9" r="C4" t="n">
        <v>232.7</v>
      </c>
      <c s="9" r="D4" t="n">
        <v>205.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43</v>
      </c>
      <c s="2" r="B1" t="s">
        <v>1</v>
      </c>
    </row>
    <row r="2" spans="1:4">
      <c s="2" r="B2" t="s">
        <v>2</v>
      </c>
      <c s="2" r="C2" t="s">
        <v>30</v>
      </c>
      <c s="2" r="D2" t="s">
        <v>74</v>
      </c>
    </row>
    <row r="3" spans="1:4">
      <c s="3" r="A3" t="s">
        <v>444</v>
      </c>
    </row>
    <row r="4" spans="1:4">
      <c s="4" r="A4" t="s">
        <v>90</v>
      </c>
      <c s="7" r="B4" t="n">
        <v>220637</v>
      </c>
      <c s="7" r="C4" t="n">
        <v>376707</v>
      </c>
      <c s="7" r="D4" t="n">
        <v>378152</v>
      </c>
    </row>
    <row r="5" spans="1:4">
      <c s="3" r="A5" t="s">
        <v>445</v>
      </c>
    </row>
    <row r="6" spans="1:4">
      <c s="4" r="A6" t="s">
        <v>446</v>
      </c>
      <c s="6" r="B6" t="n">
        <v>48800000</v>
      </c>
      <c s="6" r="C6" t="n">
        <v>52882000</v>
      </c>
      <c s="6" r="D6" t="n">
        <v>57401000</v>
      </c>
    </row>
    <row r="7" spans="1:4">
      <c s="4" r="A7" t="s">
        <v>447</v>
      </c>
      <c s="8" r="B7" t="n">
        <v>4.52</v>
      </c>
      <c s="8" r="C7" t="n">
        <v>7.12</v>
      </c>
      <c s="8" r="D7" t="n">
        <v>6.59</v>
      </c>
    </row>
    <row r="8" spans="1:4">
      <c s="3" r="A8" t="s">
        <v>448</v>
      </c>
    </row>
    <row r="9" spans="1:4">
      <c s="4" r="A9" t="s">
        <v>446</v>
      </c>
      <c s="6" r="B9" t="n">
        <v>48800000</v>
      </c>
      <c s="6" r="C9" t="n">
        <v>52882000</v>
      </c>
      <c s="6" r="D9" t="n">
        <v>57401000</v>
      </c>
    </row>
    <row r="10" spans="1:4">
      <c s="4" r="A10" t="s">
        <v>449</v>
      </c>
      <c s="6" r="B10" t="n">
        <v>124000</v>
      </c>
      <c s="6" r="C10" t="n">
        <v>198000</v>
      </c>
      <c s="6" r="D10" t="n">
        <v>275000</v>
      </c>
    </row>
    <row r="11" spans="1:4">
      <c s="4" r="A11" t="s">
        <v>450</v>
      </c>
      <c s="6" r="B11" t="n">
        <v>48924000</v>
      </c>
      <c s="6" r="C11" t="n">
        <v>53080000</v>
      </c>
      <c s="6" r="D11" t="n">
        <v>57676000</v>
      </c>
    </row>
    <row r="12" spans="1:4">
      <c s="4" r="A12" t="s">
        <v>451</v>
      </c>
      <c s="8" r="B12" t="n">
        <v>4.51</v>
      </c>
      <c s="8" r="C12" t="n">
        <v>7.1</v>
      </c>
      <c s="8" r="D12" t="n">
        <v>6.56</v>
      </c>
    </row>
    <row r="13" spans="1:4">
      <c s="4" r="A13" t="s">
        <v>452</v>
      </c>
      <c s="6" r="B13" t="n">
        <v>607048</v>
      </c>
      <c s="6" r="C13" t="n">
        <v>318448</v>
      </c>
      <c s="6" r="D13" t="n">
        <v>274944</v>
      </c>
    </row>
    <row r="14" spans="1:4">
      <c s="4" r="A14" t="s">
        <v>453</v>
      </c>
      <c s="6" r="B14" t="n">
        <v>36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54</v>
      </c>
      <c s="2" r="B1" t="s">
        <v>455</v>
      </c>
      <c s="2" r="C1" t="s">
        <v>30</v>
      </c>
      <c s="2" r="D1" t="s">
        <v>2</v>
      </c>
      <c s="2" r="E1" t="s">
        <v>30</v>
      </c>
      <c s="2" r="F1" t="s">
        <v>74</v>
      </c>
      <c s="2" r="G1" t="s">
        <v>456</v>
      </c>
    </row>
    <row r="2" spans="1:7">
      <c s="3" r="A2" t="s">
        <v>457</v>
      </c>
    </row>
    <row r="3" spans="1:7">
      <c s="4" r="A3" t="s">
        <v>458</v>
      </c>
      <c s="7" r="D3" t="n">
        <v>0</v>
      </c>
      <c s="7" r="E3" t="n">
        <v>5968000</v>
      </c>
      <c s="7" r="F3" t="n">
        <v>0</v>
      </c>
    </row>
    <row r="4" spans="1:7">
      <c s="4" r="A4" t="s">
        <v>459</v>
      </c>
    </row>
    <row r="5" spans="1:7">
      <c s="3" r="A5" t="s">
        <v>457</v>
      </c>
    </row>
    <row r="6" spans="1:7">
      <c s="4" r="A6" t="s">
        <v>460</v>
      </c>
      <c s="7" r="B6" t="n">
        <v>231700000</v>
      </c>
    </row>
    <row r="7" spans="1:7">
      <c s="4" r="A7" t="s">
        <v>461</v>
      </c>
      <c s="6" r="B7" t="n">
        <v>150000</v>
      </c>
    </row>
    <row r="8" spans="1:7">
      <c s="4" r="A8" t="s">
        <v>462</v>
      </c>
      <c s="7" r="B8" t="n">
        <v>19900000</v>
      </c>
    </row>
    <row r="9" spans="1:7">
      <c s="4" r="A9" t="s">
        <v>463</v>
      </c>
      <c s="7" r="B9" t="n">
        <v>9900000</v>
      </c>
    </row>
    <row r="10" spans="1:7">
      <c s="4" r="A10" t="s">
        <v>464</v>
      </c>
      <c s="7" r="G10" t="n">
        <v>0</v>
      </c>
    </row>
    <row r="11" spans="1:7">
      <c s="4" r="A11" t="s">
        <v>458</v>
      </c>
      <c s="7" r="C11" t="n">
        <v>6000000</v>
      </c>
    </row>
    <row r="12" spans="1:7">
      <c s="4" r="A12" t="s">
        <v>465</v>
      </c>
    </row>
    <row r="13" spans="1:7">
      <c s="3" r="A13" t="s">
        <v>457</v>
      </c>
    </row>
    <row r="14" spans="1:7">
      <c s="4" r="A14" t="s">
        <v>461</v>
      </c>
      <c s="6" r="B14" t="n">
        <v>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s>
  <sheetData>
    <row r="1" spans="1:5">
      <c s="1" r="A1" t="s">
        <v>466</v>
      </c>
      <c s="2" r="B1" t="s">
        <v>467</v>
      </c>
      <c s="2" r="C1" t="s">
        <v>468</v>
      </c>
      <c s="2" r="D1" t="s">
        <v>439</v>
      </c>
      <c s="2" r="E1" t="s">
        <v>469</v>
      </c>
    </row>
    <row r="2" spans="1:5">
      <c s="3" r="A2" t="s">
        <v>457</v>
      </c>
    </row>
    <row r="3" spans="1:5">
      <c s="4" r="A3" t="s">
        <v>470</v>
      </c>
      <c s="4" r="C3" t="s">
        <v>471</v>
      </c>
    </row>
    <row r="4" spans="1:5">
      <c s="4" r="A4" t="s">
        <v>472</v>
      </c>
      <c s="4" r="B4" t="s">
        <v>471</v>
      </c>
    </row>
    <row r="5" spans="1:5">
      <c s="4" r="A5" t="s">
        <v>473</v>
      </c>
      <c s="9" r="D5" t="n">
        <v>4.6</v>
      </c>
      <c s="11" r="E5" t="n">
        <v>4.2</v>
      </c>
    </row>
    <row r="6" spans="1:5">
      <c s="4" r="A6" t="s">
        <v>474</v>
      </c>
      <c s="9" r="D6" t="n">
        <v>3.6</v>
      </c>
      <c s="11" r="E6" t="n">
        <v>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3</v>
      </c>
      <c s="2" r="B1" t="s">
        <v>1</v>
      </c>
    </row>
    <row r="2" spans="1:4">
      <c s="2" r="B2" t="s">
        <v>2</v>
      </c>
      <c s="2" r="C2" t="s">
        <v>30</v>
      </c>
      <c s="2" r="D2" t="s">
        <v>74</v>
      </c>
    </row>
    <row r="3" spans="1:4">
      <c s="3" r="A3" t="s">
        <v>134</v>
      </c>
    </row>
    <row r="4" spans="1:4">
      <c s="4" r="A4" t="s">
        <v>88</v>
      </c>
      <c s="7" r="B4" t="n">
        <v>229902</v>
      </c>
      <c s="7" r="C4" t="n">
        <v>386611</v>
      </c>
      <c s="7" r="D4" t="n">
        <v>388048</v>
      </c>
    </row>
    <row r="5" spans="1:4">
      <c s="3" r="A5" t="s">
        <v>135</v>
      </c>
    </row>
    <row r="6" spans="1:4">
      <c s="4" r="A6" t="s">
        <v>136</v>
      </c>
      <c s="6" r="B6" t="n">
        <v>87662</v>
      </c>
      <c s="6" r="C6" t="n">
        <v>95931</v>
      </c>
      <c s="6" r="D6" t="n">
        <v>81936</v>
      </c>
    </row>
    <row r="7" spans="1:4">
      <c s="4" r="A7" t="s">
        <v>122</v>
      </c>
      <c s="6" r="B7" t="n">
        <v>18627</v>
      </c>
      <c s="6" r="C7" t="n">
        <v>18823</v>
      </c>
      <c s="6" r="D7" t="n">
        <v>15338</v>
      </c>
    </row>
    <row r="8" spans="1:4">
      <c s="4" r="A8" t="s">
        <v>137</v>
      </c>
      <c s="6" r="B8" t="n">
        <v>-1282</v>
      </c>
      <c s="6" r="C8" t="n">
        <v>3701</v>
      </c>
      <c s="6" r="D8" t="n">
        <v>-307</v>
      </c>
    </row>
    <row r="9" spans="1:4">
      <c s="4" r="A9" t="s">
        <v>138</v>
      </c>
      <c s="6" r="B9" t="n">
        <v>1913</v>
      </c>
      <c s="6" r="C9" t="n">
        <v>465</v>
      </c>
      <c s="6" r="D9" t="n">
        <v>731</v>
      </c>
    </row>
    <row r="10" spans="1:4">
      <c s="4" r="A10" t="s">
        <v>139</v>
      </c>
      <c s="6" r="B10" t="n">
        <v>16804</v>
      </c>
      <c s="6" r="C10" t="n">
        <v>9266</v>
      </c>
      <c s="6" r="D10" t="n">
        <v>5750</v>
      </c>
    </row>
    <row r="11" spans="1:4">
      <c s="4" r="A11" t="s">
        <v>140</v>
      </c>
      <c s="6" r="B11" t="n">
        <v>3962</v>
      </c>
      <c s="6" r="C11" t="n">
        <v>0</v>
      </c>
      <c s="6" r="D11" t="n">
        <v>0</v>
      </c>
    </row>
    <row r="12" spans="1:4">
      <c s="4" r="A12" t="s">
        <v>141</v>
      </c>
      <c s="6" r="B12" t="n">
        <v>0</v>
      </c>
      <c s="6" r="C12" t="n">
        <v>0</v>
      </c>
      <c s="6" r="D12" t="n">
        <v>-6510</v>
      </c>
    </row>
    <row r="13" spans="1:4">
      <c s="4" r="A13" t="s">
        <v>142</v>
      </c>
      <c s="6" r="B13" t="n">
        <v>2384</v>
      </c>
      <c s="6" r="C13" t="n">
        <v>550</v>
      </c>
      <c s="6" r="D13" t="n">
        <v>-5422</v>
      </c>
    </row>
    <row r="14" spans="1:4">
      <c s="4" r="A14" t="s">
        <v>143</v>
      </c>
      <c s="6" r="B14" t="n">
        <v>-177</v>
      </c>
      <c s="6" r="C14" t="n">
        <v>-1430</v>
      </c>
      <c s="6" r="D14" t="n">
        <v>-8379</v>
      </c>
    </row>
    <row r="15" spans="1:4">
      <c s="4" r="A15" t="s">
        <v>144</v>
      </c>
      <c s="6" r="B15" t="n">
        <v>929</v>
      </c>
      <c s="6" r="C15" t="n">
        <v>2708</v>
      </c>
      <c s="6" r="D15" t="n">
        <v>12400</v>
      </c>
    </row>
    <row r="16" spans="1:4">
      <c s="4" r="A16" t="s">
        <v>145</v>
      </c>
      <c s="6" r="B16" t="n">
        <v>0</v>
      </c>
      <c s="6" r="C16" t="n">
        <v>1112</v>
      </c>
      <c s="6" r="D16" t="n">
        <v>0</v>
      </c>
    </row>
    <row r="17" spans="1:4">
      <c s="3" r="A17" t="s">
        <v>146</v>
      </c>
    </row>
    <row r="18" spans="1:4">
      <c s="4" r="A18" t="s">
        <v>147</v>
      </c>
      <c s="6" r="B18" t="n">
        <v>42912</v>
      </c>
      <c s="6" r="C18" t="n">
        <v>-8495</v>
      </c>
      <c s="6" r="D18" t="n">
        <v>-77452</v>
      </c>
    </row>
    <row r="19" spans="1:4">
      <c s="4" r="A19" t="s">
        <v>34</v>
      </c>
      <c s="6" r="B19" t="n">
        <v>-43082</v>
      </c>
      <c s="6" r="C19" t="n">
        <v>-60746</v>
      </c>
      <c s="6" r="D19" t="n">
        <v>-52923</v>
      </c>
    </row>
    <row r="20" spans="1:4">
      <c s="4" r="A20" t="s">
        <v>35</v>
      </c>
      <c s="6" r="B20" t="n">
        <v>-36902</v>
      </c>
      <c s="6" r="C20" t="n">
        <v>-52726</v>
      </c>
      <c s="6" r="D20" t="n">
        <v>-21141</v>
      </c>
    </row>
    <row r="21" spans="1:4">
      <c s="4" r="A21" t="s">
        <v>43</v>
      </c>
      <c s="6" r="B21" t="n">
        <v>41843</v>
      </c>
      <c s="6" r="C21" t="n">
        <v>2477</v>
      </c>
      <c s="6" r="D21" t="n">
        <v>15347</v>
      </c>
    </row>
    <row r="22" spans="1:4">
      <c s="4" r="A22" t="s">
        <v>148</v>
      </c>
      <c s="6" r="B22" t="n">
        <v>12545</v>
      </c>
      <c s="6" r="C22" t="n">
        <v>-13315</v>
      </c>
      <c s="6" r="D22" t="n">
        <v>52904</v>
      </c>
    </row>
    <row r="23" spans="1:4">
      <c s="4" r="A23" t="s">
        <v>51</v>
      </c>
      <c s="6" r="B23" t="n">
        <v>-17269</v>
      </c>
      <c s="6" r="C23" t="n">
        <v>2951</v>
      </c>
      <c s="6" r="D23" t="n">
        <v>11362</v>
      </c>
    </row>
    <row r="24" spans="1:4">
      <c s="4" r="A24" t="s">
        <v>149</v>
      </c>
      <c s="6" r="B24" t="n">
        <v>360771</v>
      </c>
      <c s="6" r="C24" t="n">
        <v>387883</v>
      </c>
      <c s="6" r="D24" t="n">
        <v>411682</v>
      </c>
    </row>
    <row r="25" spans="1:4">
      <c s="3" r="A25" t="s">
        <v>150</v>
      </c>
    </row>
    <row r="26" spans="1:4">
      <c s="4" r="A26" t="s">
        <v>151</v>
      </c>
      <c s="6" r="B26" t="n">
        <v>-79767</v>
      </c>
      <c s="6" r="C26" t="n">
        <v>-94763</v>
      </c>
      <c s="6" r="D26" t="n">
        <v>-95234</v>
      </c>
    </row>
    <row r="27" spans="1:4">
      <c s="4" r="A27" t="s">
        <v>152</v>
      </c>
      <c s="6" r="B27" t="n">
        <v>-3730</v>
      </c>
      <c s="6" r="C27" t="n">
        <v>-9419</v>
      </c>
      <c s="6" r="D27" t="n">
        <v>-14818</v>
      </c>
    </row>
    <row r="28" spans="1:4">
      <c s="4" r="A28" t="s">
        <v>153</v>
      </c>
      <c s="6" r="B28" t="n">
        <v>5968</v>
      </c>
      <c s="6" r="C28" t="n">
        <v>0</v>
      </c>
      <c s="6" r="D28" t="n">
        <v>0</v>
      </c>
    </row>
    <row r="29" spans="1:4">
      <c s="4" r="A29" t="s">
        <v>154</v>
      </c>
      <c s="6" r="B29" t="n">
        <v>179</v>
      </c>
      <c s="6" r="C29" t="n">
        <v>612</v>
      </c>
      <c s="6" r="D29" t="n">
        <v>2405</v>
      </c>
    </row>
    <row r="30" spans="1:4">
      <c s="4" r="A30" t="s">
        <v>155</v>
      </c>
      <c s="6" r="B30" t="n">
        <v>-220189</v>
      </c>
      <c s="6" r="C30" t="n">
        <v>0</v>
      </c>
      <c s="6" r="D30" t="n">
        <v>-15521</v>
      </c>
    </row>
    <row r="31" spans="1:4">
      <c s="4" r="A31" t="s">
        <v>156</v>
      </c>
      <c s="6" r="B31" t="n">
        <v>3709</v>
      </c>
      <c s="6" r="C31" t="n">
        <v>410</v>
      </c>
      <c s="6" r="D31" t="n">
        <v>0</v>
      </c>
    </row>
    <row r="32" spans="1:4">
      <c s="4" r="A32" t="s">
        <v>157</v>
      </c>
      <c s="6" r="B32" t="n">
        <v>-293830</v>
      </c>
      <c s="6" r="C32" t="n">
        <v>-103160</v>
      </c>
      <c s="6" r="D32" t="n">
        <v>-123168</v>
      </c>
    </row>
    <row r="33" spans="1:4">
      <c s="3" r="A33" t="s">
        <v>158</v>
      </c>
    </row>
    <row r="34" spans="1:4">
      <c s="4" r="A34" t="s">
        <v>117</v>
      </c>
      <c s="6" r="B34" t="n">
        <v>-231282</v>
      </c>
      <c s="6" r="C34" t="n">
        <v>-437911</v>
      </c>
      <c s="6" r="D34" t="n">
        <v>-582254</v>
      </c>
    </row>
    <row r="35" spans="1:4">
      <c s="4" r="A35" t="s">
        <v>124</v>
      </c>
      <c s="6" r="B35" t="n">
        <v>-9883</v>
      </c>
      <c s="6" r="C35" t="n">
        <v>-10317</v>
      </c>
      <c s="6" r="D35" t="n">
        <v>-10135</v>
      </c>
    </row>
    <row r="36" spans="1:4">
      <c s="4" r="A36" t="s">
        <v>127</v>
      </c>
      <c s="6" r="B36" t="n">
        <v>0</v>
      </c>
      <c s="6" r="C36" t="n">
        <v>-336</v>
      </c>
      <c s="6" r="D36" t="n">
        <v>0</v>
      </c>
    </row>
    <row r="37" spans="1:4">
      <c s="4" r="A37" t="s">
        <v>143</v>
      </c>
      <c s="6" r="B37" t="n">
        <v>177</v>
      </c>
      <c s="6" r="C37" t="n">
        <v>1430</v>
      </c>
      <c s="6" r="D37" t="n">
        <v>8379</v>
      </c>
    </row>
    <row r="38" spans="1:4">
      <c s="4" r="A38" t="s">
        <v>159</v>
      </c>
      <c s="6" r="B38" t="n">
        <v>2548650</v>
      </c>
      <c s="6" r="C38" t="n">
        <v>961000</v>
      </c>
      <c s="6" r="D38" t="n">
        <v>1222116</v>
      </c>
    </row>
    <row r="39" spans="1:4">
      <c s="4" r="A39" t="s">
        <v>160</v>
      </c>
      <c s="6" r="B39" t="n">
        <v>-2368408</v>
      </c>
      <c s="6" r="C39" t="n">
        <v>-838684</v>
      </c>
      <c s="6" r="D39" t="n">
        <v>-791495</v>
      </c>
    </row>
    <row r="40" spans="1:4">
      <c s="4" r="A40" t="s">
        <v>161</v>
      </c>
      <c s="6" r="B40" t="n">
        <v>770</v>
      </c>
      <c s="6" r="C40" t="n">
        <v>3235</v>
      </c>
      <c s="6" r="D40" t="n">
        <v>7596</v>
      </c>
    </row>
    <row r="41" spans="1:4">
      <c s="4" r="A41" t="s">
        <v>162</v>
      </c>
      <c s="6" r="B41" t="n">
        <v>-4051</v>
      </c>
      <c s="6" r="C41" t="n">
        <v>-3598</v>
      </c>
      <c s="6" r="D41" t="n">
        <v>-2456</v>
      </c>
    </row>
    <row r="42" spans="1:4">
      <c s="4" r="A42" t="s">
        <v>163</v>
      </c>
      <c s="6" r="B42" t="n">
        <v>-64027</v>
      </c>
      <c s="6" r="C42" t="n">
        <v>-325181</v>
      </c>
      <c s="6" r="D42" t="n">
        <v>-148249</v>
      </c>
    </row>
    <row r="43" spans="1:4">
      <c s="4" r="A43" t="s">
        <v>164</v>
      </c>
      <c s="6" r="B43" t="n">
        <v>10100</v>
      </c>
      <c s="6" r="C43" t="n">
        <v>-3760</v>
      </c>
      <c s="6" r="D43" t="n">
        <v>2978</v>
      </c>
    </row>
    <row r="44" spans="1:4">
      <c s="4" r="A44" t="s">
        <v>165</v>
      </c>
      <c s="6" r="B44" t="n">
        <v>13014</v>
      </c>
      <c s="6" r="C44" t="n">
        <v>-44218</v>
      </c>
      <c s="6" r="D44" t="n">
        <v>143243</v>
      </c>
    </row>
    <row r="45" spans="1:4">
      <c s="3" r="A45" t="s">
        <v>166</v>
      </c>
    </row>
    <row r="46" spans="1:4">
      <c s="4" r="A46" t="s">
        <v>167</v>
      </c>
      <c s="6" r="B46" t="n">
        <v>276261</v>
      </c>
      <c s="6" r="C46" t="n">
        <v>320479</v>
      </c>
      <c s="6" r="D46" t="n">
        <v>177236</v>
      </c>
    </row>
    <row r="47" spans="1:4">
      <c s="4" r="A47" t="s">
        <v>168</v>
      </c>
      <c s="7" r="B47" t="n">
        <v>289275</v>
      </c>
      <c s="7" r="C47" t="n">
        <v>276261</v>
      </c>
      <c s="7" r="D47" t="n">
        <v>3204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75</v>
      </c>
      <c s="2" r="B1" t="s">
        <v>476</v>
      </c>
      <c s="2" r="C1" t="s">
        <v>2</v>
      </c>
      <c s="2" r="D1" t="s">
        <v>30</v>
      </c>
      <c s="2" r="E1" t="s">
        <v>74</v>
      </c>
    </row>
    <row r="2" spans="1:5">
      <c s="3" r="A2" t="s">
        <v>457</v>
      </c>
    </row>
    <row r="3" spans="1:5">
      <c s="4" r="A3" t="s">
        <v>477</v>
      </c>
      <c s="7" r="C3" t="n">
        <v>220189</v>
      </c>
      <c s="7" r="D3" t="n">
        <v>0</v>
      </c>
      <c s="7" r="E3" t="n">
        <v>15521</v>
      </c>
    </row>
    <row r="4" spans="1:5">
      <c s="4" r="A4" t="s">
        <v>38</v>
      </c>
      <c s="7" r="C4" t="n">
        <v>359394</v>
      </c>
      <c s="7" r="D4" t="n">
        <v>197728</v>
      </c>
      <c s="7" r="E4" t="n">
        <v>206954</v>
      </c>
    </row>
    <row r="5" spans="1:5">
      <c s="4" r="A5" t="s">
        <v>478</v>
      </c>
    </row>
    <row r="6" spans="1:5">
      <c s="3" r="A6" t="s">
        <v>457</v>
      </c>
    </row>
    <row r="7" spans="1:5">
      <c s="4" r="A7" t="s">
        <v>479</v>
      </c>
      <c s="4" r="B7" t="s">
        <v>480</v>
      </c>
    </row>
    <row r="8" spans="1:5">
      <c s="4" r="A8" t="s">
        <v>477</v>
      </c>
      <c s="7" r="B8" t="n">
        <v>4800</v>
      </c>
    </row>
    <row r="9" spans="1:5">
      <c s="4" r="A9" t="s">
        <v>481</v>
      </c>
      <c s="4" r="B9" t="s">
        <v>482</v>
      </c>
    </row>
    <row r="10" spans="1:5">
      <c s="4" r="A10" t="s">
        <v>38</v>
      </c>
      <c s="7" r="B10" t="n">
        <v>45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483</v>
      </c>
      <c s="2" r="B1" t="s">
        <v>484</v>
      </c>
      <c s="2" r="C1" t="s">
        <v>2</v>
      </c>
      <c s="2" r="D1" t="s">
        <v>30</v>
      </c>
      <c s="2" r="E1" t="s">
        <v>74</v>
      </c>
      <c s="2" r="F1" t="s">
        <v>485</v>
      </c>
    </row>
    <row r="2" spans="1:6">
      <c s="3" r="A2" t="s">
        <v>457</v>
      </c>
    </row>
    <row r="3" spans="1:6">
      <c s="4" r="A3" t="s">
        <v>477</v>
      </c>
      <c s="7" r="C3" t="n">
        <v>220189</v>
      </c>
      <c s="7" r="D3" t="n">
        <v>0</v>
      </c>
      <c s="7" r="E3" t="n">
        <v>15521</v>
      </c>
    </row>
    <row r="4" spans="1:6">
      <c s="3" r="A4" t="s">
        <v>486</v>
      </c>
    </row>
    <row r="5" spans="1:6">
      <c s="4" r="A5" t="s">
        <v>477</v>
      </c>
      <c s="6" r="C5" t="n">
        <v>220189</v>
      </c>
      <c s="6" r="D5" t="n">
        <v>0</v>
      </c>
      <c s="6" r="E5" t="n">
        <v>15521</v>
      </c>
    </row>
    <row r="6" spans="1:6">
      <c s="4" r="A6" t="s">
        <v>38</v>
      </c>
      <c s="7" r="C6" t="n">
        <v>359394</v>
      </c>
      <c s="7" r="D6" t="n">
        <v>197728</v>
      </c>
      <c s="7" r="E6" t="n">
        <v>206954</v>
      </c>
    </row>
    <row r="7" spans="1:6">
      <c s="4" r="A7" t="s">
        <v>429</v>
      </c>
    </row>
    <row r="8" spans="1:6">
      <c s="3" r="A8" t="s">
        <v>486</v>
      </c>
    </row>
    <row r="9" spans="1:6">
      <c s="4" r="A9" t="s">
        <v>432</v>
      </c>
      <c s="4" r="C9" t="s">
        <v>487</v>
      </c>
    </row>
    <row r="10" spans="1:6">
      <c s="4" r="A10" t="s">
        <v>488</v>
      </c>
    </row>
    <row r="11" spans="1:6">
      <c s="3" r="A11" t="s">
        <v>486</v>
      </c>
    </row>
    <row r="12" spans="1:6">
      <c s="4" r="A12" t="s">
        <v>432</v>
      </c>
      <c s="4" r="C12" t="s">
        <v>421</v>
      </c>
    </row>
    <row r="13" spans="1:6">
      <c s="4" r="A13" t="s">
        <v>489</v>
      </c>
    </row>
    <row r="14" spans="1:6">
      <c s="3" r="A14" t="s">
        <v>457</v>
      </c>
    </row>
    <row r="15" spans="1:6">
      <c s="4" r="A15" t="s">
        <v>490</v>
      </c>
      <c s="7" r="F15" t="n">
        <v>1050000</v>
      </c>
    </row>
    <row r="16" spans="1:6">
      <c s="4" r="A16" t="s">
        <v>491</v>
      </c>
    </row>
    <row r="17" spans="1:6">
      <c s="3" r="A17" t="s">
        <v>457</v>
      </c>
    </row>
    <row r="18" spans="1:6">
      <c s="4" r="A18" t="s">
        <v>477</v>
      </c>
      <c s="7" r="B18" t="n">
        <v>215370</v>
      </c>
    </row>
    <row r="19" spans="1:6">
      <c s="4" r="A19" t="s">
        <v>492</v>
      </c>
      <c s="6" r="B19" t="n">
        <v>1709</v>
      </c>
    </row>
    <row r="20" spans="1:6">
      <c s="4" r="A20" t="s">
        <v>493</v>
      </c>
      <c s="6" r="B20" t="n">
        <v>60000</v>
      </c>
    </row>
    <row r="21" spans="1:6">
      <c s="4" r="A21" t="s">
        <v>494</v>
      </c>
      <c s="7" r="C21" t="n">
        <v>8400</v>
      </c>
    </row>
    <row r="22" spans="1:6">
      <c s="3" r="A22" t="s">
        <v>486</v>
      </c>
    </row>
    <row r="23" spans="1:6">
      <c s="4" r="A23" t="s">
        <v>477</v>
      </c>
      <c s="6" r="B23" t="n">
        <v>215370</v>
      </c>
    </row>
    <row r="24" spans="1:6">
      <c s="4" r="A24" t="s">
        <v>492</v>
      </c>
      <c s="6" r="B24" t="n">
        <v>1709</v>
      </c>
    </row>
    <row r="25" spans="1:6">
      <c s="4" r="A25" t="s">
        <v>495</v>
      </c>
      <c s="6" r="B25" t="n">
        <v>217079</v>
      </c>
    </row>
    <row r="26" spans="1:6">
      <c s="4" r="A26" t="s">
        <v>147</v>
      </c>
      <c s="6" r="B26" t="n">
        <v>1208</v>
      </c>
    </row>
    <row r="27" spans="1:6">
      <c s="4" r="A27" t="s">
        <v>34</v>
      </c>
      <c s="6" r="B27" t="n">
        <v>12900</v>
      </c>
    </row>
    <row r="28" spans="1:6">
      <c s="4" r="A28" t="s">
        <v>35</v>
      </c>
      <c s="6" r="B28" t="n">
        <v>25</v>
      </c>
    </row>
    <row r="29" spans="1:6">
      <c s="4" r="A29" t="s">
        <v>496</v>
      </c>
      <c s="6" r="B29" t="n">
        <v>1190</v>
      </c>
    </row>
    <row r="30" spans="1:6">
      <c s="4" r="A30" t="s">
        <v>38</v>
      </c>
      <c s="6" r="B30" t="n">
        <v>164405</v>
      </c>
    </row>
    <row r="31" spans="1:6">
      <c s="4" r="A31" t="s">
        <v>497</v>
      </c>
      <c s="6" r="B31" t="n">
        <v>-12964</v>
      </c>
    </row>
    <row r="32" spans="1:6">
      <c s="4" r="A32" t="s">
        <v>498</v>
      </c>
      <c s="6" r="B32" t="n">
        <v>-12985</v>
      </c>
    </row>
    <row r="33" spans="1:6">
      <c s="4" r="A33" t="s">
        <v>499</v>
      </c>
      <c s="6" r="B33" t="n">
        <v>217079</v>
      </c>
    </row>
    <row r="34" spans="1:6">
      <c s="4" r="A34" t="s">
        <v>500</v>
      </c>
    </row>
    <row r="35" spans="1:6">
      <c s="3" r="A35" t="s">
        <v>486</v>
      </c>
    </row>
    <row r="36" spans="1:6">
      <c s="4" r="A36" t="s">
        <v>501</v>
      </c>
      <c s="7" r="B36" t="n">
        <v>15700</v>
      </c>
    </row>
    <row r="37" spans="1:6">
      <c s="4" r="A37" t="s">
        <v>432</v>
      </c>
      <c s="4" r="B37" t="s">
        <v>487</v>
      </c>
    </row>
    <row r="38" spans="1:6">
      <c s="4" r="A38" t="s">
        <v>502</v>
      </c>
    </row>
    <row r="39" spans="1:6">
      <c s="3" r="A39" t="s">
        <v>486</v>
      </c>
    </row>
    <row r="40" spans="1:6">
      <c s="4" r="A40" t="s">
        <v>501</v>
      </c>
      <c s="7" r="B40" t="n">
        <v>10800</v>
      </c>
    </row>
    <row r="41" spans="1:6">
      <c s="4" r="A41" t="s">
        <v>432</v>
      </c>
      <c s="4" r="B41" t="s">
        <v>416</v>
      </c>
    </row>
    <row r="42" spans="1:6">
      <c s="4" r="A42" t="s">
        <v>503</v>
      </c>
    </row>
    <row r="43" spans="1:6">
      <c s="3" r="A43" t="s">
        <v>486</v>
      </c>
    </row>
    <row r="44" spans="1:6">
      <c s="4" r="A44" t="s">
        <v>501</v>
      </c>
      <c s="7" r="B44" t="n">
        <v>36100</v>
      </c>
    </row>
    <row r="45" spans="1:6">
      <c s="4" r="A45" t="s">
        <v>432</v>
      </c>
      <c s="4" r="B45" t="s">
        <v>421</v>
      </c>
    </row>
    <row r="46" spans="1:6">
      <c s="4" r="A46" t="s">
        <v>504</v>
      </c>
    </row>
    <row r="47" spans="1:6">
      <c s="3" r="A47" t="s">
        <v>486</v>
      </c>
    </row>
    <row r="48" spans="1:6">
      <c s="4" r="A48" t="s">
        <v>501</v>
      </c>
      <c s="7" r="B48" t="n">
        <v>700</v>
      </c>
    </row>
    <row r="49" spans="1:6">
      <c s="4" r="A49" t="s">
        <v>432</v>
      </c>
      <c s="4" r="B49" t="s">
        <v>43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s="1" r="A1" t="s">
        <v>505</v>
      </c>
      <c s="2" r="B1" t="s">
        <v>1</v>
      </c>
    </row>
    <row r="2" spans="1:3">
      <c s="2" r="B2" t="s">
        <v>2</v>
      </c>
      <c s="2" r="C2" t="s">
        <v>30</v>
      </c>
    </row>
    <row r="3" spans="1:3">
      <c s="3" r="A3" t="s">
        <v>506</v>
      </c>
    </row>
    <row r="4" spans="1:3">
      <c s="4" r="A4" t="s">
        <v>507</v>
      </c>
      <c s="7" r="B4" t="n">
        <v>197728</v>
      </c>
      <c s="7" r="C4" t="n">
        <v>206954</v>
      </c>
    </row>
    <row r="5" spans="1:3">
      <c s="4" r="A5" t="s">
        <v>508</v>
      </c>
      <c s="6" r="B5" t="n">
        <v>-7226</v>
      </c>
      <c s="6" r="C5" t="n">
        <v>-9226</v>
      </c>
    </row>
    <row r="6" spans="1:3">
      <c s="4" r="A6" t="s">
        <v>509</v>
      </c>
      <c s="6" r="B6" t="n">
        <v>168892</v>
      </c>
    </row>
    <row r="7" spans="1:3">
      <c s="4" r="A7" t="s">
        <v>510</v>
      </c>
      <c s="6" r="B7" t="n">
        <v>359394</v>
      </c>
      <c s="6" r="C7" t="n">
        <v>197728</v>
      </c>
    </row>
    <row r="8" spans="1:3">
      <c s="4" r="A8" t="s">
        <v>511</v>
      </c>
    </row>
    <row r="9" spans="1:3">
      <c s="3" r="A9" t="s">
        <v>506</v>
      </c>
    </row>
    <row r="10" spans="1:3">
      <c s="4" r="A10" t="s">
        <v>507</v>
      </c>
      <c s="6" r="B10" t="n">
        <v>119438</v>
      </c>
      <c s="6" r="C10" t="n">
        <v>119655</v>
      </c>
    </row>
    <row r="11" spans="1:3">
      <c s="4" r="A11" t="s">
        <v>508</v>
      </c>
      <c s="6" r="B11" t="n">
        <v>-245</v>
      </c>
      <c s="6" r="C11" t="n">
        <v>-217</v>
      </c>
    </row>
    <row r="12" spans="1:3">
      <c s="4" r="A12" t="s">
        <v>509</v>
      </c>
      <c s="6" r="B12" t="n">
        <v>164405</v>
      </c>
    </row>
    <row r="13" spans="1:3">
      <c s="4" r="A13" t="s">
        <v>510</v>
      </c>
      <c s="6" r="B13" t="n">
        <v>283598</v>
      </c>
      <c s="6" r="C13" t="n">
        <v>119438</v>
      </c>
    </row>
    <row r="14" spans="1:3">
      <c s="4" r="A14" t="s">
        <v>512</v>
      </c>
    </row>
    <row r="15" spans="1:3">
      <c s="3" r="A15" t="s">
        <v>506</v>
      </c>
    </row>
    <row r="16" spans="1:3">
      <c s="4" r="A16" t="s">
        <v>507</v>
      </c>
      <c s="6" r="B16" t="n">
        <v>66433</v>
      </c>
      <c s="6" r="C16" t="n">
        <v>75367</v>
      </c>
    </row>
    <row r="17" spans="1:3">
      <c s="4" r="A17" t="s">
        <v>508</v>
      </c>
      <c s="6" r="B17" t="n">
        <v>-6939</v>
      </c>
      <c s="6" r="C17" t="n">
        <v>-8934</v>
      </c>
    </row>
    <row r="18" spans="1:3">
      <c s="4" r="A18" t="s">
        <v>509</v>
      </c>
      <c s="6" r="B18" t="n">
        <v>4487</v>
      </c>
    </row>
    <row r="19" spans="1:3">
      <c s="4" r="A19" t="s">
        <v>510</v>
      </c>
      <c s="6" r="B19" t="n">
        <v>63981</v>
      </c>
      <c s="6" r="C19" t="n">
        <v>66433</v>
      </c>
    </row>
    <row r="20" spans="1:3">
      <c s="4" r="A20" t="s">
        <v>513</v>
      </c>
    </row>
    <row r="21" spans="1:3">
      <c s="3" r="A21" t="s">
        <v>506</v>
      </c>
    </row>
    <row r="22" spans="1:3">
      <c s="4" r="A22" t="s">
        <v>507</v>
      </c>
      <c s="6" r="B22" t="n">
        <v>11857</v>
      </c>
      <c s="6" r="C22" t="n">
        <v>11932</v>
      </c>
    </row>
    <row r="23" spans="1:3">
      <c s="4" r="A23" t="s">
        <v>508</v>
      </c>
      <c s="6" r="B23" t="n">
        <v>-42</v>
      </c>
      <c s="6" r="C23" t="n">
        <v>-75</v>
      </c>
    </row>
    <row r="24" spans="1:3">
      <c s="4" r="A24" t="s">
        <v>509</v>
      </c>
      <c s="6" r="B24" t="n">
        <v>0</v>
      </c>
    </row>
    <row r="25" spans="1:3">
      <c s="4" r="A25" t="s">
        <v>510</v>
      </c>
      <c s="7" r="B25" t="n">
        <v>11815</v>
      </c>
      <c s="7" r="C25" t="n">
        <v>118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14</v>
      </c>
      <c s="2" r="B1" t="s">
        <v>2</v>
      </c>
      <c s="2" r="C1" t="s">
        <v>30</v>
      </c>
    </row>
    <row r="2" spans="1:3">
      <c s="3" r="A2" t="s">
        <v>175</v>
      </c>
    </row>
    <row r="3" spans="1:3">
      <c s="4" r="A3" t="s">
        <v>515</v>
      </c>
      <c s="7" r="B3" t="n">
        <v>49539</v>
      </c>
      <c s="7" r="C3" t="n">
        <v>48797</v>
      </c>
    </row>
    <row r="4" spans="1:3">
      <c s="4" r="A4" t="s">
        <v>516</v>
      </c>
      <c s="6" r="B4" t="n">
        <v>12213</v>
      </c>
      <c s="6" r="C4" t="n">
        <v>13719</v>
      </c>
    </row>
    <row r="5" spans="1:3">
      <c s="4" r="A5" t="s">
        <v>517</v>
      </c>
      <c s="6" r="B5" t="n">
        <v>563592</v>
      </c>
      <c s="6" r="C5" t="n">
        <v>534765</v>
      </c>
    </row>
    <row r="6" spans="1:3">
      <c s="4" r="A6" t="s">
        <v>34</v>
      </c>
      <c s="7" r="B6" t="n">
        <v>625344</v>
      </c>
      <c s="7" r="C6" t="n">
        <v>59728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s="1" r="A1" t="s">
        <v>518</v>
      </c>
      <c s="2" r="B1" t="s">
        <v>1</v>
      </c>
    </row>
    <row r="2" spans="1:4">
      <c s="2" r="B2" t="s">
        <v>2</v>
      </c>
      <c s="2" r="C2" t="s">
        <v>30</v>
      </c>
      <c s="2" r="D2" t="s">
        <v>74</v>
      </c>
    </row>
    <row r="3" spans="1:4">
      <c s="3" r="A3" t="s">
        <v>519</v>
      </c>
    </row>
    <row r="4" spans="1:4">
      <c s="4" r="A4" t="s">
        <v>520</v>
      </c>
      <c s="7" r="B4" t="n">
        <v>13500</v>
      </c>
      <c s="7" r="C4" t="n">
        <v>15658</v>
      </c>
      <c s="7" r="D4" t="n">
        <v>13383</v>
      </c>
    </row>
    <row r="5" spans="1:4">
      <c s="4" r="A5" t="s">
        <v>521</v>
      </c>
      <c s="6" r="B5" t="n">
        <v>-9310</v>
      </c>
      <c s="6" r="C5" t="n">
        <v>-12313</v>
      </c>
      <c s="6" r="D5" t="n">
        <v>-10672</v>
      </c>
    </row>
    <row r="6" spans="1:4">
      <c s="4" r="A6" t="s">
        <v>522</v>
      </c>
      <c s="6" r="B6" t="n">
        <v>9435</v>
      </c>
      <c s="6" r="C6" t="n">
        <v>10155</v>
      </c>
      <c s="6" r="D6" t="n">
        <v>12607</v>
      </c>
    </row>
    <row r="7" spans="1:4">
      <c s="4" r="A7" t="s">
        <v>523</v>
      </c>
      <c s="6" r="B7" t="n">
        <v>44</v>
      </c>
      <c s="6" r="C7" t="n">
        <v>0</v>
      </c>
      <c s="6" r="D7" t="n">
        <v>340</v>
      </c>
    </row>
    <row r="8" spans="1:4">
      <c s="4" r="A8" t="s">
        <v>524</v>
      </c>
      <c s="7" r="B8" t="n">
        <v>13669</v>
      </c>
      <c s="7" r="C8" t="n">
        <v>13500</v>
      </c>
      <c s="7" r="D8" t="n">
        <v>15658</v>
      </c>
    </row>
    <row r="9" spans="1:4">
      <c s="4" r="A9" t="s">
        <v>525</v>
      </c>
    </row>
    <row r="10" spans="1:4">
      <c s="3" r="A10" t="s">
        <v>526</v>
      </c>
    </row>
    <row r="11" spans="1:4">
      <c s="4" r="A11" t="s">
        <v>527</v>
      </c>
      <c s="4" r="B11" t="s">
        <v>528</v>
      </c>
    </row>
    <row r="12" spans="1:4">
      <c s="4" r="A12" t="s">
        <v>529</v>
      </c>
    </row>
    <row r="13" spans="1:4">
      <c s="3" r="A13" t="s">
        <v>526</v>
      </c>
    </row>
    <row r="14" spans="1:4">
      <c s="4" r="A14" t="s">
        <v>527</v>
      </c>
      <c s="4" r="B14" t="s">
        <v>530</v>
      </c>
    </row>
    <row r="15" spans="1:4">
      <c s="4" r="A15" t="s">
        <v>531</v>
      </c>
    </row>
    <row r="16" spans="1:4">
      <c s="3" r="A16" t="s">
        <v>526</v>
      </c>
    </row>
    <row r="17" spans="1:4">
      <c s="4" r="A17" t="s">
        <v>527</v>
      </c>
      <c s="4" r="B17" t="s">
        <v>532</v>
      </c>
    </row>
    <row r="18" spans="1:4">
      <c s="4" r="A18" t="s">
        <v>533</v>
      </c>
    </row>
    <row r="19" spans="1:4">
      <c s="3" r="A19" t="s">
        <v>526</v>
      </c>
    </row>
    <row r="20" spans="1:4">
      <c s="4" r="A20" t="s">
        <v>527</v>
      </c>
      <c s="4" r="B20" t="s">
        <v>41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534</v>
      </c>
      <c s="2" r="B1" t="s">
        <v>2</v>
      </c>
      <c s="2" r="C1" t="s">
        <v>30</v>
      </c>
    </row>
    <row r="2" spans="1:3">
      <c s="3" r="A2" t="s">
        <v>181</v>
      </c>
    </row>
    <row r="3" spans="1:3">
      <c s="4" r="A3" t="s">
        <v>535</v>
      </c>
      <c s="7" r="B3" t="n">
        <v>30776</v>
      </c>
      <c s="7" r="C3" t="n">
        <v>42698</v>
      </c>
    </row>
    <row r="4" spans="1:3">
      <c s="4" r="A4" t="s">
        <v>536</v>
      </c>
      <c s="6" r="B4" t="n">
        <v>36889</v>
      </c>
      <c s="6" r="C4" t="n">
        <v>34094</v>
      </c>
    </row>
    <row r="5" spans="1:3">
      <c s="4" r="A5" t="s">
        <v>537</v>
      </c>
      <c s="6" r="B5" t="n">
        <v>50374</v>
      </c>
      <c s="6" r="C5" t="n">
        <v>14840</v>
      </c>
    </row>
    <row r="6" spans="1:3">
      <c s="4" r="A6" t="s">
        <v>538</v>
      </c>
      <c s="6" r="B6" t="n">
        <v>13351</v>
      </c>
      <c s="6" r="C6" t="n">
        <v>25867</v>
      </c>
    </row>
    <row r="7" spans="1:3">
      <c s="4" r="A7" t="s">
        <v>539</v>
      </c>
      <c s="6" r="B7" t="n">
        <v>10909</v>
      </c>
      <c s="6" r="C7" t="n">
        <v>13543</v>
      </c>
    </row>
    <row r="8" spans="1:3">
      <c s="4" r="A8" t="s">
        <v>540</v>
      </c>
      <c s="6" r="B8" t="n">
        <v>14868</v>
      </c>
      <c s="6" r="C8" t="n">
        <v>19161</v>
      </c>
    </row>
    <row r="9" spans="1:3">
      <c s="4" r="A9" t="s">
        <v>50</v>
      </c>
      <c s="6" r="B9" t="n">
        <v>123</v>
      </c>
      <c s="6" r="C9" t="n">
        <v>329</v>
      </c>
    </row>
    <row r="10" spans="1:3">
      <c s="4" r="A10" t="s">
        <v>35</v>
      </c>
      <c s="7" r="B10" t="n">
        <v>157290</v>
      </c>
      <c s="7" r="C10" t="n">
        <v>15053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541</v>
      </c>
      <c s="2" r="B1" t="s">
        <v>2</v>
      </c>
      <c s="2" r="C1" t="s">
        <v>30</v>
      </c>
    </row>
    <row r="2" spans="1:3">
      <c s="3" r="A2" t="s">
        <v>412</v>
      </c>
    </row>
    <row r="3" spans="1:3">
      <c s="4" r="A3" t="s">
        <v>542</v>
      </c>
      <c s="7" r="B3" t="n">
        <v>724438</v>
      </c>
      <c s="7" r="C3" t="n">
        <v>705797</v>
      </c>
    </row>
    <row r="4" spans="1:3">
      <c s="4" r="A4" t="s">
        <v>543</v>
      </c>
      <c s="6" r="B4" t="n">
        <v>398068</v>
      </c>
      <c s="6" r="C4" t="n">
        <v>360191</v>
      </c>
    </row>
    <row r="5" spans="1:3">
      <c s="4" r="A5" t="s">
        <v>37</v>
      </c>
      <c s="6" r="B5" t="n">
        <v>326370</v>
      </c>
      <c s="6" r="C5" t="n">
        <v>345606</v>
      </c>
    </row>
    <row r="6" spans="1:3">
      <c s="4" r="A6" t="s">
        <v>544</v>
      </c>
    </row>
    <row r="7" spans="1:3">
      <c s="3" r="A7" t="s">
        <v>412</v>
      </c>
    </row>
    <row r="8" spans="1:3">
      <c s="4" r="A8" t="s">
        <v>542</v>
      </c>
      <c s="6" r="B8" t="n">
        <v>13710</v>
      </c>
      <c s="6" r="C8" t="n">
        <v>14508</v>
      </c>
    </row>
    <row r="9" spans="1:3">
      <c s="4" r="A9" t="s">
        <v>411</v>
      </c>
    </row>
    <row r="10" spans="1:3">
      <c s="3" r="A10" t="s">
        <v>412</v>
      </c>
    </row>
    <row r="11" spans="1:3">
      <c s="4" r="A11" t="s">
        <v>542</v>
      </c>
      <c s="6" r="B11" t="n">
        <v>67205</v>
      </c>
      <c s="6" r="C11" t="n">
        <v>71580</v>
      </c>
    </row>
    <row r="12" spans="1:3">
      <c s="4" r="A12" t="s">
        <v>415</v>
      </c>
    </row>
    <row r="13" spans="1:3">
      <c s="3" r="A13" t="s">
        <v>412</v>
      </c>
    </row>
    <row r="14" spans="1:3">
      <c s="4" r="A14" t="s">
        <v>542</v>
      </c>
      <c s="6" r="B14" t="n">
        <v>38455</v>
      </c>
      <c s="6" r="C14" t="n">
        <v>36992</v>
      </c>
    </row>
    <row r="15" spans="1:3">
      <c s="4" r="A15" t="s">
        <v>417</v>
      </c>
    </row>
    <row r="16" spans="1:3">
      <c s="3" r="A16" t="s">
        <v>412</v>
      </c>
    </row>
    <row r="17" spans="1:3">
      <c s="4" r="A17" t="s">
        <v>542</v>
      </c>
      <c s="6" r="B17" t="n">
        <v>111740</v>
      </c>
      <c s="6" r="C17" t="n">
        <v>108137</v>
      </c>
    </row>
    <row r="18" spans="1:3">
      <c s="4" r="A18" t="s">
        <v>545</v>
      </c>
    </row>
    <row r="19" spans="1:3">
      <c s="3" r="A19" t="s">
        <v>412</v>
      </c>
    </row>
    <row r="20" spans="1:3">
      <c s="4" r="A20" t="s">
        <v>542</v>
      </c>
      <c s="6" r="B20" t="n">
        <v>227988</v>
      </c>
      <c s="6" r="C20" t="n">
        <v>205831</v>
      </c>
    </row>
    <row r="21" spans="1:3">
      <c s="4" r="A21" t="s">
        <v>546</v>
      </c>
    </row>
    <row r="22" spans="1:3">
      <c s="3" r="A22" t="s">
        <v>412</v>
      </c>
    </row>
    <row r="23" spans="1:3">
      <c s="4" r="A23" t="s">
        <v>542</v>
      </c>
      <c s="6" r="B23" t="n">
        <v>237761</v>
      </c>
      <c s="6" r="C23" t="n">
        <v>246882</v>
      </c>
    </row>
    <row r="24" spans="1:3">
      <c s="4" r="A24" t="s">
        <v>547</v>
      </c>
    </row>
    <row r="25" spans="1:3">
      <c s="3" r="A25" t="s">
        <v>412</v>
      </c>
    </row>
    <row r="26" spans="1:3">
      <c s="4" r="A26" t="s">
        <v>542</v>
      </c>
      <c s="7" r="B26" t="n">
        <v>27579</v>
      </c>
      <c s="7" r="C26" t="n">
        <v>218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48</v>
      </c>
      <c s="2" r="B1" t="s">
        <v>1</v>
      </c>
    </row>
    <row r="2" spans="1:3">
      <c s="2" r="B2" t="s">
        <v>2</v>
      </c>
      <c s="2" r="C2" t="s">
        <v>30</v>
      </c>
    </row>
    <row r="3" spans="1:3">
      <c s="3" r="A3" t="s">
        <v>549</v>
      </c>
    </row>
    <row r="4" spans="1:3">
      <c s="4" r="A4" t="s">
        <v>550</v>
      </c>
      <c s="7" r="B4" t="n">
        <v>114844</v>
      </c>
      <c s="7" r="C4" t="n">
        <v>50358</v>
      </c>
    </row>
    <row r="5" spans="1:3">
      <c s="4" r="A5" t="s">
        <v>551</v>
      </c>
      <c s="6" r="B5" t="n">
        <v>27600</v>
      </c>
      <c s="6" r="C5" t="n">
        <v>23501</v>
      </c>
    </row>
    <row r="6" spans="1:3">
      <c s="3" r="A6" t="s">
        <v>552</v>
      </c>
    </row>
    <row r="7" spans="1:3">
      <c s="4" r="A7" t="s">
        <v>550</v>
      </c>
      <c s="6" r="B7" t="n">
        <v>74493</v>
      </c>
      <c s="6" r="C7" t="n">
        <v>83610</v>
      </c>
    </row>
    <row r="8" spans="1:3">
      <c s="3" r="A8" t="s">
        <v>553</v>
      </c>
    </row>
    <row r="9" spans="1:3">
      <c s="4" r="A9" t="s">
        <v>550</v>
      </c>
      <c s="6" r="B9" t="n">
        <v>93557</v>
      </c>
      <c s="6" r="C9" t="n">
        <v>97408</v>
      </c>
    </row>
    <row r="10" spans="1:3">
      <c s="4" r="A10" t="s">
        <v>551</v>
      </c>
      <c s="6" r="B10" t="n">
        <v>28067</v>
      </c>
      <c s="6" r="C10" t="n">
        <v>28321</v>
      </c>
    </row>
    <row r="11" spans="1:3">
      <c s="4" r="A11" t="s">
        <v>550</v>
      </c>
      <c s="6" r="B11" t="n">
        <v>282894</v>
      </c>
      <c s="6" r="C11" t="n">
        <v>231376</v>
      </c>
    </row>
    <row r="12" spans="1:3">
      <c s="4" r="A12" t="s">
        <v>551</v>
      </c>
      <c s="6" r="B12" t="n">
        <v>55667</v>
      </c>
      <c s="6" r="C12" t="n">
        <v>51822</v>
      </c>
    </row>
    <row r="13" spans="1:3">
      <c s="4" r="A13" t="s">
        <v>554</v>
      </c>
      <c s="6" r="B13" t="n">
        <v>227227</v>
      </c>
      <c s="6" r="C13" t="n">
        <v>179554</v>
      </c>
    </row>
    <row r="14" spans="1:3">
      <c s="4" r="A14" t="s">
        <v>555</v>
      </c>
    </row>
    <row r="15" spans="1:3">
      <c s="3" r="A15" t="s">
        <v>553</v>
      </c>
    </row>
    <row r="16" spans="1:3">
      <c s="4" r="A16" t="s">
        <v>550</v>
      </c>
      <c s="6" r="B16" t="n">
        <v>29357</v>
      </c>
      <c s="6" r="C16" t="n">
        <v>31892</v>
      </c>
    </row>
    <row r="17" spans="1:3">
      <c s="4" r="A17" t="s">
        <v>551</v>
      </c>
      <c s="6" r="B17" t="n">
        <v>19805</v>
      </c>
      <c s="6" r="C17" t="n">
        <v>18661</v>
      </c>
    </row>
    <row r="18" spans="1:3">
      <c s="4" r="A18" t="s">
        <v>556</v>
      </c>
    </row>
    <row r="19" spans="1:3">
      <c s="3" r="A19" t="s">
        <v>553</v>
      </c>
    </row>
    <row r="20" spans="1:3">
      <c s="4" r="A20" t="s">
        <v>550</v>
      </c>
      <c s="6" r="B20" t="n">
        <v>21684</v>
      </c>
      <c s="6" r="C20" t="n">
        <v>21854</v>
      </c>
    </row>
    <row r="21" spans="1:3">
      <c s="4" r="A21" t="s">
        <v>557</v>
      </c>
    </row>
    <row r="22" spans="1:3">
      <c s="3" r="A22" t="s">
        <v>553</v>
      </c>
    </row>
    <row r="23" spans="1:3">
      <c s="4" r="A23" t="s">
        <v>550</v>
      </c>
      <c s="6" r="B23" t="n">
        <v>2406</v>
      </c>
      <c s="6" r="C23" t="n">
        <v>2477</v>
      </c>
    </row>
    <row r="24" spans="1:3">
      <c s="4" r="A24" t="s">
        <v>558</v>
      </c>
    </row>
    <row r="25" spans="1:3">
      <c s="3" r="A25" t="s">
        <v>553</v>
      </c>
    </row>
    <row r="26" spans="1:3">
      <c s="4" r="A26" t="s">
        <v>550</v>
      </c>
      <c s="6" r="B26" t="n">
        <v>18602</v>
      </c>
      <c s="6" r="C26" t="n">
        <v>16568</v>
      </c>
    </row>
    <row r="27" spans="1:3">
      <c s="4" r="A27" t="s">
        <v>559</v>
      </c>
    </row>
    <row r="28" spans="1:3">
      <c s="3" r="A28" t="s">
        <v>553</v>
      </c>
    </row>
    <row r="29" spans="1:3">
      <c s="4" r="A29" t="s">
        <v>550</v>
      </c>
      <c s="6" r="B29" t="n">
        <v>512</v>
      </c>
      <c s="6" r="C29" t="n">
        <v>575</v>
      </c>
    </row>
    <row r="30" spans="1:3">
      <c s="4" r="A30" t="s">
        <v>560</v>
      </c>
    </row>
    <row r="31" spans="1:3">
      <c s="3" r="A31" t="s">
        <v>553</v>
      </c>
    </row>
    <row r="32" spans="1:3">
      <c s="4" r="A32" t="s">
        <v>550</v>
      </c>
      <c s="6" r="B32" t="n">
        <v>9985</v>
      </c>
      <c s="6" r="C32" t="n">
        <v>16333</v>
      </c>
    </row>
    <row r="33" spans="1:3">
      <c s="4" r="A33" t="s">
        <v>551</v>
      </c>
      <c s="6" r="B33" t="n">
        <v>8262</v>
      </c>
      <c s="6" r="C33" t="n">
        <v>9660</v>
      </c>
    </row>
    <row r="34" spans="1:3">
      <c s="4" r="A34" t="s">
        <v>561</v>
      </c>
    </row>
    <row r="35" spans="1:3">
      <c s="3" r="A35" t="s">
        <v>553</v>
      </c>
    </row>
    <row r="36" spans="1:3">
      <c s="4" r="A36" t="s">
        <v>550</v>
      </c>
      <c s="6" r="B36" t="n">
        <v>311</v>
      </c>
      <c s="6" r="C36" t="n">
        <v>1724</v>
      </c>
    </row>
    <row r="37" spans="1:3">
      <c s="4" r="A37" t="s">
        <v>538</v>
      </c>
    </row>
    <row r="38" spans="1:3">
      <c s="3" r="A38" t="s">
        <v>553</v>
      </c>
    </row>
    <row r="39" spans="1:3">
      <c s="4" r="A39" t="s">
        <v>550</v>
      </c>
      <c s="6" r="B39" t="n">
        <v>2785</v>
      </c>
      <c s="6" r="C39" t="n">
        <v>1802</v>
      </c>
    </row>
    <row r="40" spans="1:3">
      <c s="4" r="A40" t="s">
        <v>242</v>
      </c>
    </row>
    <row r="41" spans="1:3">
      <c s="3" r="A41" t="s">
        <v>553</v>
      </c>
    </row>
    <row r="42" spans="1:3">
      <c s="4" r="A42" t="s">
        <v>550</v>
      </c>
      <c s="6" r="B42" t="n">
        <v>2396</v>
      </c>
      <c s="6" r="C42" t="n">
        <v>23</v>
      </c>
    </row>
    <row r="43" spans="1:3">
      <c s="4" r="A43" t="s">
        <v>50</v>
      </c>
    </row>
    <row r="44" spans="1:3">
      <c s="3" r="A44" t="s">
        <v>553</v>
      </c>
    </row>
    <row r="45" spans="1:3">
      <c s="4" r="A45" t="s">
        <v>550</v>
      </c>
      <c s="7" r="B45" t="n">
        <v>5519</v>
      </c>
      <c s="6" r="C45" t="n">
        <v>4160</v>
      </c>
    </row>
    <row r="46" spans="1:3">
      <c s="4" r="A46" t="s">
        <v>431</v>
      </c>
    </row>
    <row r="47" spans="1:3">
      <c s="3" r="A47" t="s">
        <v>549</v>
      </c>
    </row>
    <row r="48" spans="1:3">
      <c s="4" r="A48" t="s">
        <v>432</v>
      </c>
      <c s="4" r="B48" t="s">
        <v>433</v>
      </c>
    </row>
    <row r="49" spans="1:3">
      <c s="4" r="A49" t="s">
        <v>562</v>
      </c>
    </row>
    <row r="50" spans="1:3">
      <c s="3" r="A50" t="s">
        <v>553</v>
      </c>
    </row>
    <row r="51" spans="1:3">
      <c s="4" r="A51" t="s">
        <v>563</v>
      </c>
      <c s="4" r="B51" t="s">
        <v>564</v>
      </c>
    </row>
    <row r="52" spans="1:3">
      <c s="4" r="A52" t="s">
        <v>434</v>
      </c>
    </row>
    <row r="53" spans="1:3">
      <c s="3" r="A53" t="s">
        <v>549</v>
      </c>
    </row>
    <row r="54" spans="1:3">
      <c s="4" r="A54" t="s">
        <v>432</v>
      </c>
      <c s="4" r="B54" t="s">
        <v>435</v>
      </c>
    </row>
    <row r="55" spans="1:3">
      <c s="4" r="A55" t="s">
        <v>565</v>
      </c>
    </row>
    <row r="56" spans="1:3">
      <c s="3" r="A56" t="s">
        <v>553</v>
      </c>
    </row>
    <row r="57" spans="1:3">
      <c s="4" r="A57" t="s">
        <v>563</v>
      </c>
      <c s="4" r="B57" t="s">
        <v>566</v>
      </c>
    </row>
    <row r="58" spans="1:3">
      <c s="4" r="A58" t="s">
        <v>567</v>
      </c>
    </row>
    <row r="59" spans="1:3">
      <c s="3" r="A59" t="s">
        <v>549</v>
      </c>
    </row>
    <row r="60" spans="1:3">
      <c s="4" r="A60" t="s">
        <v>432</v>
      </c>
      <c s="4" r="B60" t="s">
        <v>568</v>
      </c>
    </row>
    <row r="61" spans="1:3">
      <c s="4" r="A61" t="s">
        <v>550</v>
      </c>
      <c s="7" r="B61" t="n">
        <v>4175</v>
      </c>
      <c s="6" r="C61" t="n">
        <v>4174</v>
      </c>
    </row>
    <row r="62" spans="1:3">
      <c s="4" r="A62" t="s">
        <v>551</v>
      </c>
      <c s="6" r="B62" t="n">
        <v>3195</v>
      </c>
      <c s="6" r="C62" t="n">
        <v>2950</v>
      </c>
    </row>
    <row r="63" spans="1:3">
      <c s="4" r="A63" t="s">
        <v>569</v>
      </c>
    </row>
    <row r="64" spans="1:3">
      <c s="3" r="A64" t="s">
        <v>549</v>
      </c>
    </row>
    <row r="65" spans="1:3">
      <c s="4" r="A65" t="s">
        <v>550</v>
      </c>
      <c s="6" r="B65" t="n">
        <v>53825</v>
      </c>
      <c s="6" r="C65" t="n">
        <v>41703</v>
      </c>
    </row>
    <row r="66" spans="1:3">
      <c s="4" r="A66" t="s">
        <v>551</v>
      </c>
      <c s="7" r="B66" t="n">
        <v>21001</v>
      </c>
      <c s="6" r="C66" t="n">
        <v>17457</v>
      </c>
    </row>
    <row r="67" spans="1:3">
      <c s="4" r="A67" t="s">
        <v>570</v>
      </c>
    </row>
    <row r="68" spans="1:3">
      <c s="3" r="A68" t="s">
        <v>549</v>
      </c>
    </row>
    <row r="69" spans="1:3">
      <c s="4" r="A69" t="s">
        <v>432</v>
      </c>
      <c s="4" r="B69" t="s">
        <v>416</v>
      </c>
    </row>
    <row r="70" spans="1:3">
      <c s="4" r="A70" t="s">
        <v>571</v>
      </c>
    </row>
    <row r="71" spans="1:3">
      <c s="3" r="A71" t="s">
        <v>549</v>
      </c>
    </row>
    <row r="72" spans="1:3">
      <c s="4" r="A72" t="s">
        <v>432</v>
      </c>
      <c s="4" r="B72" t="s">
        <v>568</v>
      </c>
    </row>
    <row r="73" spans="1:3">
      <c s="4" r="A73" t="s">
        <v>572</v>
      </c>
    </row>
    <row r="74" spans="1:3">
      <c s="3" r="A74" t="s">
        <v>549</v>
      </c>
    </row>
    <row r="75" spans="1:3">
      <c s="4" r="A75" t="s">
        <v>550</v>
      </c>
      <c s="7" r="B75" t="n">
        <v>2273</v>
      </c>
      <c s="6" r="C75" t="n">
        <v>2273</v>
      </c>
    </row>
    <row r="76" spans="1:3">
      <c s="4" r="A76" t="s">
        <v>551</v>
      </c>
      <c s="7" r="B76" t="n">
        <v>2064</v>
      </c>
      <c s="6" r="C76" t="n">
        <v>1902</v>
      </c>
    </row>
    <row r="77" spans="1:3">
      <c s="4" r="A77" t="s">
        <v>573</v>
      </c>
    </row>
    <row r="78" spans="1:3">
      <c s="3" r="A78" t="s">
        <v>549</v>
      </c>
    </row>
    <row r="79" spans="1:3">
      <c s="4" r="A79" t="s">
        <v>432</v>
      </c>
      <c s="4" r="B79" t="s">
        <v>433</v>
      </c>
    </row>
    <row r="80" spans="1:3">
      <c s="4" r="A80" t="s">
        <v>574</v>
      </c>
    </row>
    <row r="81" spans="1:3">
      <c s="3" r="A81" t="s">
        <v>549</v>
      </c>
    </row>
    <row r="82" spans="1:3">
      <c s="4" r="A82" t="s">
        <v>432</v>
      </c>
      <c s="4" r="B82" t="s">
        <v>435</v>
      </c>
    </row>
    <row r="83" spans="1:3">
      <c s="4" r="A83" t="s">
        <v>575</v>
      </c>
    </row>
    <row r="84" spans="1:3">
      <c s="3" r="A84" t="s">
        <v>549</v>
      </c>
    </row>
    <row r="85" spans="1:3">
      <c s="4" r="A85" t="s">
        <v>550</v>
      </c>
      <c s="7" r="B85" t="n">
        <v>2515</v>
      </c>
      <c s="6" r="C85" t="n">
        <v>1855</v>
      </c>
    </row>
    <row r="86" spans="1:3">
      <c s="4" r="A86" t="s">
        <v>551</v>
      </c>
      <c s="7" r="B86" t="n">
        <v>1134</v>
      </c>
      <c s="6" r="C86" t="n">
        <v>851</v>
      </c>
    </row>
    <row r="87" spans="1:3">
      <c s="4" r="A87" t="s">
        <v>576</v>
      </c>
    </row>
    <row r="88" spans="1:3">
      <c s="3" r="A88" t="s">
        <v>549</v>
      </c>
    </row>
    <row r="89" spans="1:3">
      <c s="4" r="A89" t="s">
        <v>432</v>
      </c>
      <c s="4" r="B89" t="s">
        <v>433</v>
      </c>
    </row>
    <row r="90" spans="1:3">
      <c s="4" r="A90" t="s">
        <v>577</v>
      </c>
    </row>
    <row r="91" spans="1:3">
      <c s="3" r="A91" t="s">
        <v>549</v>
      </c>
    </row>
    <row r="92" spans="1:3">
      <c s="4" r="A92" t="s">
        <v>432</v>
      </c>
      <c s="4" r="B92" t="s">
        <v>487</v>
      </c>
    </row>
    <row r="93" spans="1:3">
      <c s="4" r="A93" t="s">
        <v>488</v>
      </c>
    </row>
    <row r="94" spans="1:3">
      <c s="3" r="A94" t="s">
        <v>549</v>
      </c>
    </row>
    <row r="95" spans="1:3">
      <c s="4" r="A95" t="s">
        <v>432</v>
      </c>
      <c s="4" r="B95" t="s">
        <v>421</v>
      </c>
    </row>
    <row r="96" spans="1:3">
      <c s="4" r="A96" t="s">
        <v>550</v>
      </c>
      <c s="7" r="B96" t="n">
        <v>36100</v>
      </c>
      <c s="6" r="C96" t="n">
        <v>0</v>
      </c>
    </row>
    <row r="97" spans="1:3">
      <c s="4" r="A97" t="s">
        <v>551</v>
      </c>
      <c s="7" r="B97" t="n">
        <v>0</v>
      </c>
      <c s="6" r="C97" t="n">
        <v>0</v>
      </c>
    </row>
    <row r="98" spans="1:3">
      <c s="4" r="A98" t="s">
        <v>429</v>
      </c>
    </row>
    <row r="99" spans="1:3">
      <c s="3" r="A99" t="s">
        <v>549</v>
      </c>
    </row>
    <row r="100" spans="1:3">
      <c s="4" r="A100" t="s">
        <v>432</v>
      </c>
      <c s="4" r="B100" t="s">
        <v>487</v>
      </c>
    </row>
    <row r="101" spans="1:3">
      <c s="4" r="A101" t="s">
        <v>550</v>
      </c>
      <c s="7" r="B101" t="n">
        <v>15700</v>
      </c>
      <c s="6" r="C101" t="n">
        <v>0</v>
      </c>
    </row>
    <row r="102" spans="1:3">
      <c s="4" r="A102" t="s">
        <v>551</v>
      </c>
      <c s="6" r="B102" t="n">
        <v>0</v>
      </c>
      <c s="6" r="C102" t="n">
        <v>0</v>
      </c>
    </row>
    <row r="103" spans="1:3">
      <c s="4" r="A103" t="s">
        <v>50</v>
      </c>
    </row>
    <row r="104" spans="1:3">
      <c s="3" r="A104" t="s">
        <v>549</v>
      </c>
    </row>
    <row r="105" spans="1:3">
      <c s="4" r="A105" t="s">
        <v>550</v>
      </c>
      <c s="6" r="B105" t="n">
        <v>256</v>
      </c>
      <c s="6" r="C105" t="n">
        <v>353</v>
      </c>
    </row>
    <row r="106" spans="1:3">
      <c s="4" r="A106" t="s">
        <v>551</v>
      </c>
      <c s="7" r="B106" t="n">
        <v>206</v>
      </c>
      <c s="7" r="C106" t="n">
        <v>341</v>
      </c>
    </row>
    <row r="107" spans="1:3">
      <c s="4" r="A107" t="s">
        <v>578</v>
      </c>
    </row>
    <row r="108" spans="1:3">
      <c s="3" r="A108" t="s">
        <v>549</v>
      </c>
    </row>
    <row r="109" spans="1:3">
      <c s="4" r="A109" t="s">
        <v>432</v>
      </c>
      <c s="4" r="B109" t="s">
        <v>421</v>
      </c>
    </row>
    <row r="110" spans="1:3">
      <c s="4" r="A110" t="s">
        <v>579</v>
      </c>
    </row>
    <row r="111" spans="1:3">
      <c s="3" r="A111" t="s">
        <v>549</v>
      </c>
    </row>
    <row r="112" spans="1:3">
      <c s="4" r="A112" t="s">
        <v>432</v>
      </c>
      <c s="4" r="B112" t="s">
        <v>43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0</v>
      </c>
      <c s="2" r="B1" t="s">
        <v>1</v>
      </c>
    </row>
    <row r="2" spans="1:4">
      <c s="2" r="B2" t="s">
        <v>2</v>
      </c>
      <c s="2" r="C2" t="s">
        <v>30</v>
      </c>
      <c s="2" r="D2" t="s">
        <v>74</v>
      </c>
    </row>
    <row r="3" spans="1:4">
      <c s="3" r="A3" t="s">
        <v>187</v>
      </c>
    </row>
    <row r="4" spans="1:4">
      <c s="4" r="A4" t="s">
        <v>581</v>
      </c>
      <c s="7" r="B4" t="n">
        <v>4900</v>
      </c>
      <c s="7" r="C4" t="n">
        <v>5100</v>
      </c>
      <c s="7" r="D4" t="n">
        <v>5200</v>
      </c>
    </row>
    <row r="5" spans="1:4">
      <c s="3" r="A5" t="s">
        <v>582</v>
      </c>
    </row>
    <row r="6" spans="1:4">
      <c s="6" r="A6" t="n">
        <v>2016</v>
      </c>
      <c s="6" r="B6" t="n">
        <v>14917</v>
      </c>
    </row>
    <row r="7" spans="1:4">
      <c s="6" r="A7" t="n">
        <v>2017</v>
      </c>
      <c s="6" r="B7" t="n">
        <v>14658</v>
      </c>
    </row>
    <row r="8" spans="1:4">
      <c s="6" r="A8" t="n">
        <v>2018</v>
      </c>
      <c s="6" r="B8" t="n">
        <v>14304</v>
      </c>
    </row>
    <row r="9" spans="1:4">
      <c s="6" r="A9" t="n">
        <v>2019</v>
      </c>
      <c s="6" r="B9" t="n">
        <v>13976</v>
      </c>
    </row>
    <row r="10" spans="1:4">
      <c s="6" r="A10" t="n">
        <v>2020</v>
      </c>
      <c s="7" r="B10" t="n">
        <v>1347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66"/>
    <col customWidth="1" max="5" min="5" width="21"/>
    <col customWidth="1" max="6" min="6" width="21"/>
    <col customWidth="1" max="7" min="7" width="21"/>
    <col customWidth="1" max="8" min="8" width="21"/>
    <col customWidth="1" max="9" min="9" width="21"/>
    <col customWidth="1" max="10" min="10" width="17"/>
    <col customWidth="1" max="11" min="11" width="17"/>
    <col customWidth="1" max="12" min="12" width="17"/>
  </cols>
  <sheetData>
    <row r="1" spans="1:12">
      <c s="1" r="A1" t="s">
        <v>583</v>
      </c>
      <c s="2" r="B1" t="s">
        <v>584</v>
      </c>
      <c s="2" r="C1" t="s">
        <v>585</v>
      </c>
      <c s="2" r="D1" t="s">
        <v>439</v>
      </c>
      <c s="2" r="E1" t="s">
        <v>425</v>
      </c>
      <c s="2" r="F1" t="s">
        <v>426</v>
      </c>
      <c s="2" r="G1" t="s">
        <v>586</v>
      </c>
      <c s="2" r="H1" t="s">
        <v>587</v>
      </c>
      <c s="2" r="I1" t="s">
        <v>469</v>
      </c>
      <c s="2" r="J1" t="s">
        <v>588</v>
      </c>
      <c s="2" r="K1" t="s">
        <v>589</v>
      </c>
      <c s="2" r="L1" t="s">
        <v>590</v>
      </c>
    </row>
    <row r="2" spans="1:12">
      <c s="3" r="A2" t="s">
        <v>591</v>
      </c>
    </row>
    <row r="3" spans="1:12">
      <c s="4" r="A3" t="s">
        <v>592</v>
      </c>
      <c s="7" r="D3" t="n">
        <v>0</v>
      </c>
      <c s="7" r="E3" t="n">
        <v>0</v>
      </c>
      <c s="7" r="F3" t="n">
        <v>0</v>
      </c>
    </row>
    <row r="4" spans="1:12">
      <c s="4" r="A4" t="s">
        <v>593</v>
      </c>
      <c s="7" r="D4" t="n">
        <v>220637000</v>
      </c>
      <c s="6" r="E4" t="n">
        <v>376707000</v>
      </c>
      <c s="6" r="F4" t="n">
        <v>378152000</v>
      </c>
    </row>
    <row r="5" spans="1:12">
      <c s="4" r="A5" t="s">
        <v>594</v>
      </c>
    </row>
    <row r="6" spans="1:12">
      <c s="3" r="A6" t="s">
        <v>591</v>
      </c>
    </row>
    <row r="7" spans="1:12">
      <c s="4" r="A7" t="s">
        <v>595</v>
      </c>
      <c s="7" r="C7" t="n">
        <v>3300000</v>
      </c>
    </row>
    <row r="8" spans="1:12">
      <c s="4" r="A8" t="s">
        <v>596</v>
      </c>
    </row>
    <row r="9" spans="1:12">
      <c s="3" r="A9" t="s">
        <v>591</v>
      </c>
    </row>
    <row r="10" spans="1:12">
      <c s="4" r="A10" t="s">
        <v>597</v>
      </c>
      <c s="4" r="D10" t="s">
        <v>598</v>
      </c>
    </row>
    <row r="11" spans="1:12">
      <c s="4" r="A11" t="s">
        <v>599</v>
      </c>
      <c s="6" r="D11" t="n">
        <v>1</v>
      </c>
      <c s="6" r="G11" t="n">
        <v>1</v>
      </c>
      <c s="6" r="H11" t="n">
        <v>1</v>
      </c>
      <c s="6" r="I11" t="n">
        <v>1</v>
      </c>
      <c s="6" r="J11" t="n">
        <v>1</v>
      </c>
      <c s="6" r="K11" t="n">
        <v>1</v>
      </c>
      <c s="6" r="L11" t="n">
        <v>1</v>
      </c>
    </row>
    <row r="12" spans="1:12">
      <c s="4" r="A12" t="s">
        <v>600</v>
      </c>
    </row>
    <row r="13" spans="1:12">
      <c s="3" r="A13" t="s">
        <v>591</v>
      </c>
    </row>
    <row r="14" spans="1:12">
      <c s="4" r="A14" t="s">
        <v>597</v>
      </c>
      <c s="4" r="D14" t="s">
        <v>601</v>
      </c>
    </row>
    <row r="15" spans="1:12">
      <c s="4" r="A15" t="s">
        <v>599</v>
      </c>
      <c s="6" r="D15" t="n">
        <v>2</v>
      </c>
      <c s="6" r="G15" t="n">
        <v>2</v>
      </c>
      <c s="6" r="H15" t="n">
        <v>2</v>
      </c>
      <c s="6" r="I15" t="n">
        <v>2</v>
      </c>
      <c s="6" r="J15" t="n">
        <v>2</v>
      </c>
      <c s="6" r="K15" t="n">
        <v>2</v>
      </c>
      <c s="6" r="L15" t="n">
        <v>2</v>
      </c>
    </row>
    <row r="16" spans="1:12">
      <c s="4" r="A16" t="s">
        <v>602</v>
      </c>
    </row>
    <row r="17" spans="1:12">
      <c s="3" r="A17" t="s">
        <v>591</v>
      </c>
    </row>
    <row r="18" spans="1:12">
      <c s="4" r="A18" t="s">
        <v>603</v>
      </c>
      <c s="4" r="B18" t="s">
        <v>568</v>
      </c>
    </row>
    <row r="19" spans="1:12">
      <c s="4" r="A19" t="s">
        <v>604</v>
      </c>
    </row>
    <row r="20" spans="1:12">
      <c s="3" r="A20" t="s">
        <v>591</v>
      </c>
    </row>
    <row r="21" spans="1:12">
      <c s="4" r="A21" t="s">
        <v>605</v>
      </c>
      <c s="4" r="D21" t="s">
        <v>606</v>
      </c>
    </row>
    <row r="22" spans="1:12">
      <c s="4" r="A22" t="s">
        <v>607</v>
      </c>
      <c s="4" r="D22" t="s">
        <v>608</v>
      </c>
      <c s="4" r="G22" t="s">
        <v>608</v>
      </c>
      <c s="4" r="H22" t="s">
        <v>608</v>
      </c>
      <c s="4" r="I22" t="s">
        <v>608</v>
      </c>
      <c s="4" r="J22" t="s">
        <v>608</v>
      </c>
      <c s="4" r="K22" t="s">
        <v>608</v>
      </c>
      <c s="4" r="L22" t="s">
        <v>608</v>
      </c>
    </row>
    <row r="23" spans="1:12">
      <c s="4" r="A23" t="s">
        <v>609</v>
      </c>
    </row>
    <row r="24" spans="1:12">
      <c s="3" r="A24" t="s">
        <v>591</v>
      </c>
    </row>
    <row r="25" spans="1:12">
      <c s="4" r="A25" t="s">
        <v>610</v>
      </c>
      <c s="7" r="D25" t="n">
        <v>259500000</v>
      </c>
      <c s="11" r="I25" t="n">
        <v>228.6</v>
      </c>
    </row>
    <row r="26" spans="1:12">
      <c s="4" r="A26" t="s">
        <v>611</v>
      </c>
    </row>
    <row r="27" spans="1:12">
      <c s="3" r="A27" t="s">
        <v>591</v>
      </c>
    </row>
    <row r="28" spans="1:12">
      <c s="4" r="A28" t="s">
        <v>610</v>
      </c>
      <c s="6" r="D28" t="n">
        <v>71200000</v>
      </c>
      <c s="12" r="H28" t="n">
        <v>46.2</v>
      </c>
    </row>
    <row r="29" spans="1:12">
      <c s="4" r="A29" t="s">
        <v>612</v>
      </c>
    </row>
    <row r="30" spans="1:12">
      <c s="3" r="A30" t="s">
        <v>591</v>
      </c>
    </row>
    <row r="31" spans="1:12">
      <c s="4" r="A31" t="s">
        <v>610</v>
      </c>
      <c s="6" r="D31" t="n">
        <v>52800000</v>
      </c>
      <c s="13" r="J31" t="n">
        <v>68.7</v>
      </c>
    </row>
    <row r="32" spans="1:12">
      <c s="4" r="A32" t="s">
        <v>613</v>
      </c>
    </row>
    <row r="33" spans="1:12">
      <c s="3" r="A33" t="s">
        <v>591</v>
      </c>
    </row>
    <row r="34" spans="1:12">
      <c s="4" r="A34" t="s">
        <v>610</v>
      </c>
      <c s="6" r="D34" t="n">
        <v>32900000</v>
      </c>
      <c s="14" r="G34" t="n">
        <v>3927.2</v>
      </c>
    </row>
    <row r="35" spans="1:12">
      <c s="4" r="A35" t="s">
        <v>614</v>
      </c>
    </row>
    <row r="36" spans="1:12">
      <c s="3" r="A36" t="s">
        <v>591</v>
      </c>
    </row>
    <row r="37" spans="1:12">
      <c s="4" r="A37" t="s">
        <v>610</v>
      </c>
      <c s="6" r="D37" t="n">
        <v>21600000</v>
      </c>
      <c s="15" r="K37" t="n">
        <v>360.6</v>
      </c>
    </row>
    <row r="38" spans="1:12">
      <c s="4" r="A38" t="s">
        <v>615</v>
      </c>
    </row>
    <row r="39" spans="1:12">
      <c s="3" r="A39" t="s">
        <v>591</v>
      </c>
    </row>
    <row r="40" spans="1:12">
      <c s="4" r="A40" t="s">
        <v>610</v>
      </c>
      <c s="6" r="D40" t="n">
        <v>13000000</v>
      </c>
      <c s="16" r="L40" t="n">
        <v>17.9</v>
      </c>
    </row>
    <row r="41" spans="1:12">
      <c s="4" r="A41" t="s">
        <v>616</v>
      </c>
    </row>
    <row r="42" spans="1:12">
      <c s="3" r="A42" t="s">
        <v>591</v>
      </c>
    </row>
    <row r="43" spans="1:12">
      <c s="4" r="A43" t="s">
        <v>617</v>
      </c>
      <c s="7" r="D43" t="n">
        <v>231300000</v>
      </c>
    </row>
    <row r="44" spans="1:12">
      <c s="4" r="A44" t="s">
        <v>603</v>
      </c>
      <c s="4" r="D44" t="s">
        <v>416</v>
      </c>
    </row>
    <row r="45" spans="1:12">
      <c s="4" r="A45" t="s">
        <v>618</v>
      </c>
      <c s="4" r="D45" t="s">
        <v>619</v>
      </c>
    </row>
    <row r="46" spans="1:12">
      <c s="4" r="A46" t="s">
        <v>620</v>
      </c>
      <c s="4" r="D46" t="s">
        <v>621</v>
      </c>
      <c s="4" r="G46" t="s">
        <v>621</v>
      </c>
      <c s="4" r="H46" t="s">
        <v>621</v>
      </c>
      <c s="4" r="I46" t="s">
        <v>621</v>
      </c>
      <c s="4" r="J46" t="s">
        <v>621</v>
      </c>
      <c s="4" r="K46" t="s">
        <v>621</v>
      </c>
      <c s="4" r="L46" t="s">
        <v>621</v>
      </c>
    </row>
    <row r="47" spans="1:12">
      <c s="4" r="A47" t="s">
        <v>622</v>
      </c>
    </row>
    <row r="48" spans="1:12">
      <c s="3" r="A48" t="s">
        <v>591</v>
      </c>
    </row>
    <row r="49" spans="1:12">
      <c s="4" r="A49" t="s">
        <v>593</v>
      </c>
      <c s="7" r="D49" t="n">
        <v>0</v>
      </c>
      <c s="7" r="E49" t="n">
        <v>0</v>
      </c>
      <c s="7" r="F49"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3"/>
    <col customWidth="1" max="6" min="6" width="21"/>
    <col customWidth="1" max="7" min="7" width="21"/>
  </cols>
  <sheetData>
    <row r="1" spans="1:7">
      <c s="1" r="A1" t="s">
        <v>623</v>
      </c>
      <c s="2" r="B1" t="s">
        <v>624</v>
      </c>
      <c r="C1" t="n"/>
      <c r="F1" t="n"/>
    </row>
    <row r="2" spans="1:7">
      <c s="2" r="B2" t="s">
        <v>439</v>
      </c>
      <c s="2" r="C2" t="s">
        <v>587</v>
      </c>
      <c s="2" r="D2" t="s">
        <v>625</v>
      </c>
      <c s="2" r="E2" t="s">
        <v>626</v>
      </c>
      <c s="2" r="F2" t="s">
        <v>627</v>
      </c>
      <c s="2" r="G2" t="s">
        <v>628</v>
      </c>
    </row>
    <row r="3" spans="1:7">
      <c s="3" r="A3" t="s">
        <v>591</v>
      </c>
    </row>
    <row r="4" spans="1:7">
      <c s="4" r="A4" t="s">
        <v>629</v>
      </c>
      <c s="9" r="B4" t="n">
        <v>3.7</v>
      </c>
    </row>
    <row r="5" spans="1:7">
      <c s="4" r="A5" t="s">
        <v>630</v>
      </c>
    </row>
    <row r="6" spans="1:7">
      <c s="3" r="A6" t="s">
        <v>591</v>
      </c>
    </row>
    <row r="7" spans="1:7">
      <c s="4" r="A7" t="s">
        <v>617</v>
      </c>
      <c s="17" r="C7" t="n">
        <v>3</v>
      </c>
      <c s="18" r="D7" t="n">
        <v>17.7</v>
      </c>
      <c s="19" r="E7" t="n">
        <v>2</v>
      </c>
      <c s="14" r="F7" t="n">
        <v>1.8</v>
      </c>
      <c s="11" r="G7" t="n">
        <v>58.9</v>
      </c>
    </row>
  </sheetData>
  <mergeCells count="3">
    <mergeCell ref="A1:A2"/>
    <mergeCell ref="C1:E1"/>
    <mergeCell ref="F1:G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3"/>
    <col customWidth="1" max="6" min="6" width="21"/>
    <col customWidth="1" max="7" min="7" width="21"/>
  </cols>
  <sheetData>
    <row r="1" spans="1:7">
      <c s="1" r="A1" t="s">
        <v>631</v>
      </c>
      <c s="2" r="B1" t="s">
        <v>439</v>
      </c>
      <c s="2" r="C1" t="s">
        <v>587</v>
      </c>
      <c s="2" r="D1" t="s">
        <v>625</v>
      </c>
      <c s="2" r="E1" t="s">
        <v>626</v>
      </c>
      <c s="2" r="F1" t="s">
        <v>627</v>
      </c>
      <c s="2" r="G1" t="s">
        <v>628</v>
      </c>
    </row>
    <row r="2" spans="1:7">
      <c s="4" r="A2" t="s">
        <v>632</v>
      </c>
    </row>
    <row r="3" spans="1:7">
      <c s="3" r="A3" t="s">
        <v>591</v>
      </c>
    </row>
    <row r="4" spans="1:7">
      <c s="4" r="A4" t="s">
        <v>617</v>
      </c>
      <c s="17" r="C4" t="n">
        <v>3</v>
      </c>
      <c s="18" r="D4" t="n">
        <v>17.7</v>
      </c>
      <c s="19" r="E4" t="n">
        <v>2</v>
      </c>
      <c s="14" r="F4" t="n">
        <v>1.8</v>
      </c>
      <c s="11" r="G4" t="n">
        <v>58.9</v>
      </c>
    </row>
    <row r="5" spans="1:7">
      <c s="4" r="A5" t="s">
        <v>633</v>
      </c>
    </row>
    <row r="6" spans="1:7">
      <c s="3" r="A6" t="s">
        <v>591</v>
      </c>
    </row>
    <row r="7" spans="1:7">
      <c s="4" r="A7" t="s">
        <v>617</v>
      </c>
      <c s="7" r="B7" t="n">
        <v>2</v>
      </c>
    </row>
    <row r="8" spans="1:7">
      <c s="4" r="A8" t="s">
        <v>634</v>
      </c>
    </row>
    <row r="9" spans="1:7">
      <c s="3" r="A9" t="s">
        <v>591</v>
      </c>
    </row>
    <row r="10" spans="1:7">
      <c s="4" r="A10" t="s">
        <v>617</v>
      </c>
      <c s="10" r="B10" t="n">
        <v>4.5</v>
      </c>
    </row>
    <row r="11" spans="1:7">
      <c s="4" r="A11" t="s">
        <v>635</v>
      </c>
    </row>
    <row r="12" spans="1:7">
      <c s="3" r="A12" t="s">
        <v>591</v>
      </c>
    </row>
    <row r="13" spans="1:7">
      <c s="4" r="A13" t="s">
        <v>636</v>
      </c>
      <c s="9" r="B13" t="n">
        <v>1.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7</v>
      </c>
      <c s="2" r="B1" t="s">
        <v>1</v>
      </c>
    </row>
    <row r="2" spans="1:4">
      <c s="2" r="B2" t="s">
        <v>2</v>
      </c>
      <c s="2" r="C2" t="s">
        <v>30</v>
      </c>
      <c s="2" r="D2" t="s">
        <v>74</v>
      </c>
    </row>
    <row r="3" spans="1:4">
      <c s="3" r="A3" t="s">
        <v>591</v>
      </c>
    </row>
    <row r="4" spans="1:4">
      <c s="4" r="A4" t="s">
        <v>638</v>
      </c>
      <c s="7" r="B4" t="n">
        <v>24307</v>
      </c>
      <c s="7" r="C4" t="n">
        <v>20768</v>
      </c>
      <c s="7" r="D4" t="n">
        <v>-2422</v>
      </c>
    </row>
    <row r="5" spans="1:4">
      <c s="4" r="A5" t="s">
        <v>639</v>
      </c>
    </row>
    <row r="6" spans="1:4">
      <c s="3" r="A6" t="s">
        <v>591</v>
      </c>
    </row>
    <row r="7" spans="1:4">
      <c s="4" r="A7" t="s">
        <v>638</v>
      </c>
      <c s="6" r="B7" t="n">
        <v>22763</v>
      </c>
      <c s="6" r="C7" t="n">
        <v>22927</v>
      </c>
      <c s="6" r="D7" t="n">
        <v>-1391</v>
      </c>
    </row>
    <row r="8" spans="1:4">
      <c s="4" r="A8" t="s">
        <v>640</v>
      </c>
    </row>
    <row r="9" spans="1:4">
      <c s="3" r="A9" t="s">
        <v>591</v>
      </c>
    </row>
    <row r="10" spans="1:4">
      <c s="4" r="A10" t="s">
        <v>638</v>
      </c>
      <c s="7" r="B10" t="n">
        <v>1544</v>
      </c>
      <c s="7" r="C10" t="n">
        <v>-2159</v>
      </c>
      <c s="7" r="D10" t="n">
        <v>-10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41</v>
      </c>
      <c s="2" r="B1" t="s">
        <v>624</v>
      </c>
      <c s="2" r="C1" t="s">
        <v>1</v>
      </c>
    </row>
    <row r="2" spans="1:5">
      <c s="2" r="B2" t="s">
        <v>4</v>
      </c>
      <c s="2" r="C2" t="s">
        <v>2</v>
      </c>
      <c s="2" r="D2" t="s">
        <v>30</v>
      </c>
      <c s="2" r="E2" t="s">
        <v>74</v>
      </c>
    </row>
    <row r="3" spans="1:5">
      <c s="4" r="A3" t="s">
        <v>594</v>
      </c>
    </row>
    <row r="4" spans="1:5">
      <c s="3" r="A4" t="s">
        <v>642</v>
      </c>
    </row>
    <row r="5" spans="1:5">
      <c s="4" r="A5" t="s">
        <v>643</v>
      </c>
      <c s="7" r="B5" t="n">
        <v>3300</v>
      </c>
    </row>
    <row r="6" spans="1:5">
      <c s="4" r="A6" t="s">
        <v>644</v>
      </c>
    </row>
    <row r="7" spans="1:5">
      <c s="3" r="A7" t="s">
        <v>642</v>
      </c>
    </row>
    <row r="8" spans="1:5">
      <c s="4" r="A8" t="s">
        <v>645</v>
      </c>
      <c s="7" r="C8" t="n">
        <v>29629</v>
      </c>
      <c s="7" r="D8" t="n">
        <v>5856</v>
      </c>
      <c s="7" r="E8" t="n">
        <v>-246</v>
      </c>
    </row>
    <row r="9" spans="1:5">
      <c s="4" r="A9" t="s">
        <v>646</v>
      </c>
    </row>
    <row r="10" spans="1:5">
      <c s="3" r="A10" t="s">
        <v>642</v>
      </c>
    </row>
    <row r="11" spans="1:5">
      <c s="4" r="A11" t="s">
        <v>645</v>
      </c>
      <c s="6" r="C11" t="n">
        <v>3331</v>
      </c>
      <c s="6" r="D11" t="n">
        <v>0</v>
      </c>
      <c s="6" r="E11" t="n">
        <v>0</v>
      </c>
    </row>
    <row r="12" spans="1:5">
      <c s="4" r="A12" t="s">
        <v>647</v>
      </c>
    </row>
    <row r="13" spans="1:5">
      <c s="3" r="A13" t="s">
        <v>642</v>
      </c>
    </row>
    <row r="14" spans="1:5">
      <c s="4" r="A14" t="s">
        <v>645</v>
      </c>
      <c s="6" r="C14" t="n">
        <v>-1596</v>
      </c>
      <c s="6" r="D14" t="n">
        <v>-1763</v>
      </c>
      <c s="6" r="E14" t="n">
        <v>-925</v>
      </c>
    </row>
    <row r="15" spans="1:5">
      <c s="4" r="A15" t="s">
        <v>648</v>
      </c>
    </row>
    <row r="16" spans="1:5">
      <c s="3" r="A16" t="s">
        <v>642</v>
      </c>
    </row>
    <row r="17" spans="1:5">
      <c s="4" r="A17" t="s">
        <v>643</v>
      </c>
      <c s="7" r="C17" t="n">
        <v>-210</v>
      </c>
      <c s="7" r="D17" t="n">
        <v>-148</v>
      </c>
      <c s="7" r="E17" t="n">
        <v>567</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30</v>
      </c>
    </row>
    <row r="2" spans="1:3">
      <c s="3" r="A2" t="s">
        <v>650</v>
      </c>
    </row>
    <row r="3" spans="1:3">
      <c s="4" r="A3" t="s">
        <v>651</v>
      </c>
      <c s="7" r="B3" t="n">
        <v>16447</v>
      </c>
      <c s="7" r="C3" t="n">
        <v>29393</v>
      </c>
    </row>
    <row r="4" spans="1:3">
      <c s="4" r="A4" t="s">
        <v>652</v>
      </c>
      <c s="6" r="B4" t="n">
        <v>2199</v>
      </c>
      <c s="6" r="C4" t="n">
        <v>2514</v>
      </c>
    </row>
    <row r="5" spans="1:3">
      <c s="4" r="A5" t="s">
        <v>653</v>
      </c>
      <c s="6" r="B5" t="n">
        <v>8500</v>
      </c>
    </row>
    <row r="6" spans="1:3">
      <c s="4" r="A6" t="s">
        <v>654</v>
      </c>
    </row>
    <row r="7" spans="1:3">
      <c s="3" r="A7" t="s">
        <v>650</v>
      </c>
    </row>
    <row r="8" spans="1:3">
      <c s="4" r="A8" t="s">
        <v>651</v>
      </c>
      <c s="6" r="B8" t="n">
        <v>13184</v>
      </c>
      <c s="6" r="C8" t="n">
        <v>25867</v>
      </c>
    </row>
    <row r="9" spans="1:3">
      <c s="4" r="A9" t="s">
        <v>655</v>
      </c>
    </row>
    <row r="10" spans="1:3">
      <c s="3" r="A10" t="s">
        <v>650</v>
      </c>
    </row>
    <row r="11" spans="1:3">
      <c s="4" r="A11" t="s">
        <v>651</v>
      </c>
      <c s="6" r="B11" t="n">
        <v>2785</v>
      </c>
      <c s="6" r="C11" t="n">
        <v>1802</v>
      </c>
    </row>
    <row r="12" spans="1:3">
      <c s="4" r="A12" t="s">
        <v>656</v>
      </c>
    </row>
    <row r="13" spans="1:3">
      <c s="3" r="A13" t="s">
        <v>650</v>
      </c>
    </row>
    <row r="14" spans="1:3">
      <c s="4" r="A14" t="s">
        <v>652</v>
      </c>
      <c s="6" r="B14" t="n">
        <v>477</v>
      </c>
      <c s="6" r="C14" t="n">
        <v>0</v>
      </c>
    </row>
    <row r="15" spans="1:3">
      <c s="4" r="A15" t="s">
        <v>657</v>
      </c>
    </row>
    <row r="16" spans="1:3">
      <c s="3" r="A16" t="s">
        <v>650</v>
      </c>
    </row>
    <row r="17" spans="1:3">
      <c s="4" r="A17" t="s">
        <v>652</v>
      </c>
      <c s="6" r="B17" t="n">
        <v>250</v>
      </c>
      <c s="6" r="C17" t="n">
        <v>0</v>
      </c>
    </row>
    <row r="18" spans="1:3">
      <c s="4" r="A18" t="s">
        <v>658</v>
      </c>
    </row>
    <row r="19" spans="1:3">
      <c s="3" r="A19" t="s">
        <v>650</v>
      </c>
    </row>
    <row r="20" spans="1:3">
      <c s="4" r="A20" t="s">
        <v>651</v>
      </c>
      <c s="6" r="B20" t="n">
        <v>167</v>
      </c>
      <c s="6" r="C20" t="n">
        <v>0</v>
      </c>
    </row>
    <row r="21" spans="1:3">
      <c s="4" r="A21" t="s">
        <v>659</v>
      </c>
    </row>
    <row r="22" spans="1:3">
      <c s="3" r="A22" t="s">
        <v>650</v>
      </c>
    </row>
    <row r="23" spans="1:3">
      <c s="4" r="A23" t="s">
        <v>652</v>
      </c>
      <c s="6" r="B23" t="n">
        <v>71</v>
      </c>
      <c s="6" r="C23" t="n">
        <v>0</v>
      </c>
    </row>
    <row r="24" spans="1:3">
      <c s="4" r="A24" t="s">
        <v>660</v>
      </c>
    </row>
    <row r="25" spans="1:3">
      <c s="3" r="A25" t="s">
        <v>650</v>
      </c>
    </row>
    <row r="26" spans="1:3">
      <c s="4" r="A26" t="s">
        <v>651</v>
      </c>
      <c s="6" r="B26" t="n">
        <v>0</v>
      </c>
      <c s="6" r="C26" t="n">
        <v>0</v>
      </c>
    </row>
    <row r="27" spans="1:3">
      <c s="4" r="A27" t="s">
        <v>661</v>
      </c>
    </row>
    <row r="28" spans="1:3">
      <c s="3" r="A28" t="s">
        <v>650</v>
      </c>
    </row>
    <row r="29" spans="1:3">
      <c s="4" r="A29" t="s">
        <v>651</v>
      </c>
      <c s="6" r="B29" t="n">
        <v>311</v>
      </c>
      <c s="6" r="C29" t="n">
        <v>1724</v>
      </c>
    </row>
    <row r="30" spans="1:3">
      <c s="4" r="A30" t="s">
        <v>662</v>
      </c>
    </row>
    <row r="31" spans="1:3">
      <c s="3" r="A31" t="s">
        <v>650</v>
      </c>
    </row>
    <row r="32" spans="1:3">
      <c s="4" r="A32" t="s">
        <v>652</v>
      </c>
      <c s="6" r="B32" t="n">
        <v>1273</v>
      </c>
      <c s="6" r="C32" t="n">
        <v>2157</v>
      </c>
    </row>
    <row r="33" spans="1:3">
      <c s="4" r="A33" t="s">
        <v>663</v>
      </c>
    </row>
    <row r="34" spans="1:3">
      <c s="3" r="A34" t="s">
        <v>650</v>
      </c>
    </row>
    <row r="35" spans="1:3">
      <c s="4" r="A35" t="s">
        <v>652</v>
      </c>
      <c s="7" r="B35" t="n">
        <v>128</v>
      </c>
      <c s="7" r="C35" t="n">
        <v>35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4</v>
      </c>
      <c s="2" r="B1" t="s">
        <v>2</v>
      </c>
      <c s="2" r="C1" t="s">
        <v>30</v>
      </c>
    </row>
    <row r="2" spans="1:3">
      <c s="4" r="A2" t="s">
        <v>107</v>
      </c>
    </row>
    <row r="3" spans="1:3">
      <c s="3" r="A3" t="s">
        <v>665</v>
      </c>
    </row>
    <row r="4" spans="1:3">
      <c s="4" r="A4" t="s">
        <v>538</v>
      </c>
      <c s="7" r="B4" t="n">
        <v>16136</v>
      </c>
      <c s="7" r="C4" t="n">
        <v>27669</v>
      </c>
    </row>
    <row r="5" spans="1:3">
      <c s="4" r="A5" t="s">
        <v>666</v>
      </c>
      <c s="6" r="B5" t="n">
        <v>2406</v>
      </c>
      <c s="6" r="C5" t="n">
        <v>2477</v>
      </c>
    </row>
    <row r="6" spans="1:3">
      <c s="4" r="A6" t="s">
        <v>667</v>
      </c>
      <c s="6" r="B6" t="n">
        <v>311</v>
      </c>
      <c s="6" r="C6" t="n">
        <v>1724</v>
      </c>
    </row>
    <row r="7" spans="1:3">
      <c s="4" r="A7" t="s">
        <v>107</v>
      </c>
      <c s="6" r="B7" t="n">
        <v>18853</v>
      </c>
      <c s="6" r="C7" t="n">
        <v>31870</v>
      </c>
    </row>
    <row r="8" spans="1:3">
      <c s="3" r="A8" t="s">
        <v>668</v>
      </c>
    </row>
    <row r="9" spans="1:3">
      <c s="4" r="A9" t="s">
        <v>669</v>
      </c>
      <c s="6" r="B9" t="n">
        <v>3643</v>
      </c>
      <c s="6" r="C9" t="n">
        <v>7114</v>
      </c>
    </row>
    <row r="10" spans="1:3">
      <c s="4" r="A10" t="s">
        <v>538</v>
      </c>
      <c s="6" r="B10" t="n">
        <v>798</v>
      </c>
    </row>
    <row r="11" spans="1:3">
      <c s="4" r="A11" t="s">
        <v>667</v>
      </c>
      <c s="6" r="B11" t="n">
        <v>1401</v>
      </c>
      <c s="6" r="C11" t="n">
        <v>2514</v>
      </c>
    </row>
    <row r="12" spans="1:3">
      <c s="4" r="A12" t="s">
        <v>107</v>
      </c>
      <c s="6" r="B12" t="n">
        <v>5842</v>
      </c>
      <c s="6" r="C12" t="n">
        <v>9628</v>
      </c>
    </row>
    <row r="13" spans="1:3">
      <c s="20" r="A13" t="n">
        <v>1</v>
      </c>
    </row>
    <row r="14" spans="1:3">
      <c s="3" r="A14" t="s">
        <v>665</v>
      </c>
    </row>
    <row r="15" spans="1:3">
      <c s="4" r="A15" t="s">
        <v>538</v>
      </c>
      <c s="6" r="B15" t="n">
        <v>0</v>
      </c>
      <c s="6" r="C15" t="n">
        <v>0</v>
      </c>
    </row>
    <row r="16" spans="1:3">
      <c s="4" r="A16" t="s">
        <v>666</v>
      </c>
      <c s="6" r="B16" t="n">
        <v>2406</v>
      </c>
      <c s="6" r="C16" t="n">
        <v>2477</v>
      </c>
    </row>
    <row r="17" spans="1:3">
      <c s="4" r="A17" t="s">
        <v>667</v>
      </c>
      <c s="6" r="B17" t="n">
        <v>0</v>
      </c>
      <c s="6" r="C17" t="n">
        <v>0</v>
      </c>
    </row>
    <row r="18" spans="1:3">
      <c s="4" r="A18" t="s">
        <v>107</v>
      </c>
      <c s="6" r="B18" t="n">
        <v>2406</v>
      </c>
      <c s="6" r="C18" t="n">
        <v>2477</v>
      </c>
    </row>
    <row r="19" spans="1:3">
      <c s="3" r="A19" t="s">
        <v>668</v>
      </c>
    </row>
    <row r="20" spans="1:3">
      <c s="4" r="A20" t="s">
        <v>669</v>
      </c>
      <c s="6" r="B20" t="n">
        <v>0</v>
      </c>
      <c s="6" r="C20" t="n">
        <v>0</v>
      </c>
    </row>
    <row r="21" spans="1:3">
      <c s="4" r="A21" t="s">
        <v>538</v>
      </c>
      <c s="6" r="B21" t="n">
        <v>0</v>
      </c>
    </row>
    <row r="22" spans="1:3">
      <c s="4" r="A22" t="s">
        <v>667</v>
      </c>
      <c s="6" r="B22" t="n">
        <v>0</v>
      </c>
      <c s="6" r="C22" t="n">
        <v>0</v>
      </c>
    </row>
    <row r="23" spans="1:3">
      <c s="4" r="A23" t="s">
        <v>107</v>
      </c>
      <c s="6" r="B23" t="n">
        <v>0</v>
      </c>
      <c s="6" r="C23" t="n">
        <v>0</v>
      </c>
    </row>
    <row r="24" spans="1:3">
      <c s="20" r="A24" t="n">
        <v>2</v>
      </c>
    </row>
    <row r="25" spans="1:3">
      <c s="3" r="A25" t="s">
        <v>665</v>
      </c>
    </row>
    <row r="26" spans="1:3">
      <c s="4" r="A26" t="s">
        <v>538</v>
      </c>
      <c s="6" r="B26" t="n">
        <v>16136</v>
      </c>
      <c s="6" r="C26" t="n">
        <v>27669</v>
      </c>
    </row>
    <row r="27" spans="1:3">
      <c s="4" r="A27" t="s">
        <v>666</v>
      </c>
      <c s="6" r="B27" t="n">
        <v>0</v>
      </c>
      <c s="6" r="C27" t="n">
        <v>0</v>
      </c>
    </row>
    <row r="28" spans="1:3">
      <c s="4" r="A28" t="s">
        <v>667</v>
      </c>
      <c s="6" r="B28" t="n">
        <v>311</v>
      </c>
      <c s="6" r="C28" t="n">
        <v>1724</v>
      </c>
    </row>
    <row r="29" spans="1:3">
      <c s="4" r="A29" t="s">
        <v>107</v>
      </c>
      <c s="6" r="B29" t="n">
        <v>16447</v>
      </c>
      <c s="6" r="C29" t="n">
        <v>29393</v>
      </c>
    </row>
    <row r="30" spans="1:3">
      <c s="3" r="A30" t="s">
        <v>668</v>
      </c>
    </row>
    <row r="31" spans="1:3">
      <c s="4" r="A31" t="s">
        <v>669</v>
      </c>
      <c s="6" r="B31" t="n">
        <v>0</v>
      </c>
      <c s="6" r="C31" t="n">
        <v>0</v>
      </c>
    </row>
    <row r="32" spans="1:3">
      <c s="4" r="A32" t="s">
        <v>538</v>
      </c>
      <c s="6" r="B32" t="n">
        <v>798</v>
      </c>
    </row>
    <row r="33" spans="1:3">
      <c s="4" r="A33" t="s">
        <v>667</v>
      </c>
      <c s="6" r="B33" t="n">
        <v>1401</v>
      </c>
      <c s="6" r="C33" t="n">
        <v>2514</v>
      </c>
    </row>
    <row r="34" spans="1:3">
      <c s="4" r="A34" t="s">
        <v>107</v>
      </c>
      <c s="6" r="B34" t="n">
        <v>2199</v>
      </c>
      <c s="6" r="C34" t="n">
        <v>2514</v>
      </c>
    </row>
    <row r="35" spans="1:3">
      <c s="20" r="A35" t="n">
        <v>3</v>
      </c>
    </row>
    <row r="36" spans="1:3">
      <c s="3" r="A36" t="s">
        <v>665</v>
      </c>
    </row>
    <row r="37" spans="1:3">
      <c s="4" r="A37" t="s">
        <v>538</v>
      </c>
      <c s="6" r="B37" t="n">
        <v>0</v>
      </c>
      <c s="6" r="C37" t="n">
        <v>0</v>
      </c>
    </row>
    <row r="38" spans="1:3">
      <c s="4" r="A38" t="s">
        <v>666</v>
      </c>
      <c s="6" r="B38" t="n">
        <v>0</v>
      </c>
      <c s="6" r="C38" t="n">
        <v>0</v>
      </c>
    </row>
    <row r="39" spans="1:3">
      <c s="4" r="A39" t="s">
        <v>667</v>
      </c>
      <c s="6" r="B39" t="n">
        <v>0</v>
      </c>
      <c s="6" r="C39" t="n">
        <v>0</v>
      </c>
    </row>
    <row r="40" spans="1:3">
      <c s="4" r="A40" t="s">
        <v>107</v>
      </c>
      <c s="6" r="B40" t="n">
        <v>0</v>
      </c>
      <c s="6" r="C40" t="n">
        <v>0</v>
      </c>
    </row>
    <row r="41" spans="1:3">
      <c s="3" r="A41" t="s">
        <v>668</v>
      </c>
    </row>
    <row r="42" spans="1:3">
      <c s="4" r="A42" t="s">
        <v>669</v>
      </c>
      <c s="6" r="B42" t="n">
        <v>3643</v>
      </c>
      <c s="6" r="C42" t="n">
        <v>7114</v>
      </c>
    </row>
    <row r="43" spans="1:3">
      <c s="4" r="A43" t="s">
        <v>538</v>
      </c>
      <c s="6" r="B43" t="n">
        <v>0</v>
      </c>
    </row>
    <row r="44" spans="1:3">
      <c s="4" r="A44" t="s">
        <v>667</v>
      </c>
      <c s="6" r="B44" t="n">
        <v>0</v>
      </c>
      <c s="6" r="C44" t="n">
        <v>0</v>
      </c>
    </row>
    <row r="45" spans="1:3">
      <c s="4" r="A45" t="s">
        <v>107</v>
      </c>
      <c s="7" r="B45" t="n">
        <v>3643</v>
      </c>
      <c s="7" r="C45" t="n">
        <v>71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670</v>
      </c>
      <c s="2" r="B1" t="s">
        <v>1</v>
      </c>
    </row>
    <row r="2" spans="1:5">
      <c s="2" r="B2" t="s">
        <v>439</v>
      </c>
      <c s="2" r="C2" t="s">
        <v>469</v>
      </c>
      <c s="2" r="D2" t="s">
        <v>425</v>
      </c>
      <c s="2" r="E2" t="s">
        <v>426</v>
      </c>
    </row>
    <row r="3" spans="1:5">
      <c s="3" r="A3" t="s">
        <v>671</v>
      </c>
    </row>
    <row r="4" spans="1:5">
      <c s="4" r="A4" t="s">
        <v>37</v>
      </c>
      <c s="7" r="B4" t="n">
        <v>326370</v>
      </c>
      <c s="7" r="D4" t="n">
        <v>345606</v>
      </c>
    </row>
    <row r="5" spans="1:5">
      <c s="4" r="A5" t="s">
        <v>672</v>
      </c>
      <c s="6" r="B5" t="n">
        <v>16804</v>
      </c>
      <c s="6" r="D5" t="n">
        <v>9266</v>
      </c>
      <c s="7" r="E5" t="n">
        <v>5750</v>
      </c>
    </row>
    <row r="6" spans="1:5">
      <c s="4" r="A6" t="s">
        <v>673</v>
      </c>
    </row>
    <row r="7" spans="1:5">
      <c s="3" r="A7" t="s">
        <v>671</v>
      </c>
    </row>
    <row r="8" spans="1:5">
      <c s="4" r="A8" t="s">
        <v>37</v>
      </c>
      <c s="6" r="B8" t="n">
        <v>11600</v>
      </c>
      <c s="6" r="D8" t="n">
        <v>9100</v>
      </c>
    </row>
    <row r="9" spans="1:5">
      <c s="4" r="A9" t="s">
        <v>674</v>
      </c>
      <c s="6" r="B9" t="n">
        <v>600</v>
      </c>
      <c s="6" r="D9" t="n">
        <v>300</v>
      </c>
    </row>
    <row r="10" spans="1:5">
      <c s="4" r="A10" t="s">
        <v>675</v>
      </c>
      <c s="6" r="B10" t="n">
        <v>100</v>
      </c>
      <c s="6" r="D10" t="n">
        <v>500</v>
      </c>
    </row>
    <row r="11" spans="1:5">
      <c s="4" r="A11" t="s">
        <v>672</v>
      </c>
      <c s="6" r="B11" t="n">
        <v>11100</v>
      </c>
      <c s="7" r="D11" t="n">
        <v>9300</v>
      </c>
    </row>
    <row r="12" spans="1:5">
      <c s="4" r="A12" t="s">
        <v>676</v>
      </c>
    </row>
    <row r="13" spans="1:5">
      <c s="3" r="A13" t="s">
        <v>671</v>
      </c>
    </row>
    <row r="14" spans="1:5">
      <c s="4" r="A14" t="s">
        <v>672</v>
      </c>
      <c s="6" r="B14" t="n">
        <v>5100</v>
      </c>
    </row>
    <row r="15" spans="1:5">
      <c s="4" r="A15" t="s">
        <v>677</v>
      </c>
    </row>
    <row r="16" spans="1:5">
      <c s="3" r="A16" t="s">
        <v>671</v>
      </c>
    </row>
    <row r="17" spans="1:5">
      <c s="4" r="A17" t="s">
        <v>672</v>
      </c>
      <c s="6" r="B17" t="n">
        <v>1900</v>
      </c>
    </row>
    <row r="18" spans="1:5">
      <c s="4" r="A18" t="s">
        <v>678</v>
      </c>
    </row>
    <row r="19" spans="1:5">
      <c s="3" r="A19" t="s">
        <v>671</v>
      </c>
    </row>
    <row r="20" spans="1:5">
      <c s="4" r="A20" t="s">
        <v>672</v>
      </c>
      <c s="6" r="B20" t="n">
        <v>3400</v>
      </c>
    </row>
    <row r="21" spans="1:5">
      <c s="4" r="A21" t="s">
        <v>679</v>
      </c>
    </row>
    <row r="22" spans="1:5">
      <c s="3" r="A22" t="s">
        <v>671</v>
      </c>
    </row>
    <row r="23" spans="1:5">
      <c s="4" r="A23" t="s">
        <v>672</v>
      </c>
      <c s="6" r="B23" t="n">
        <v>700</v>
      </c>
    </row>
    <row r="24" spans="1:5">
      <c s="4" r="A24" t="s">
        <v>680</v>
      </c>
    </row>
    <row r="25" spans="1:5">
      <c s="3" r="A25" t="s">
        <v>671</v>
      </c>
    </row>
    <row r="26" spans="1:5">
      <c s="4" r="A26" t="s">
        <v>681</v>
      </c>
      <c s="6" r="B26" t="n">
        <v>3700</v>
      </c>
      <c s="11" r="C26" t="n">
        <v>3.4</v>
      </c>
    </row>
    <row r="27" spans="1:5">
      <c s="4" r="A27" t="s">
        <v>682</v>
      </c>
      <c s="7" r="B27" t="n">
        <v>3800</v>
      </c>
      <c s="11" r="C27" t="n">
        <v>3.5</v>
      </c>
    </row>
    <row r="28" spans="1:5">
      <c s="4" r="A28" t="s">
        <v>683</v>
      </c>
    </row>
    <row r="29" spans="1:5">
      <c s="3" r="A29" t="s">
        <v>671</v>
      </c>
    </row>
    <row r="30" spans="1:5">
      <c s="4" r="A30" t="s">
        <v>684</v>
      </c>
      <c s="4" r="B30" t="s">
        <v>685</v>
      </c>
      <c s="4" r="C30" t="s">
        <v>685</v>
      </c>
    </row>
    <row r="31" spans="1:5">
      <c s="4" r="A31" t="s">
        <v>686</v>
      </c>
    </row>
    <row r="32" spans="1:5">
      <c s="3" r="A32" t="s">
        <v>671</v>
      </c>
    </row>
    <row r="33" spans="1:5">
      <c s="4" r="A33" t="s">
        <v>687</v>
      </c>
      <c s="7" r="B33" t="n">
        <v>64700</v>
      </c>
    </row>
    <row r="34" spans="1:5">
      <c s="4" r="A34" t="s">
        <v>688</v>
      </c>
      <c s="6" r="B34" t="n">
        <v>55600</v>
      </c>
    </row>
    <row r="35" spans="1:5">
      <c s="4" r="A35" t="s">
        <v>689</v>
      </c>
    </row>
    <row r="36" spans="1:5">
      <c s="3" r="A36" t="s">
        <v>671</v>
      </c>
    </row>
    <row r="37" spans="1:5">
      <c s="4" r="A37" t="s">
        <v>690</v>
      </c>
      <c s="7" r="B37" t="n">
        <v>910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691</v>
      </c>
      <c s="2" r="B1" t="s">
        <v>2</v>
      </c>
      <c s="2" r="C1" t="s">
        <v>30</v>
      </c>
    </row>
    <row r="2" spans="1:3">
      <c s="3" r="A2" t="s">
        <v>692</v>
      </c>
    </row>
    <row r="3" spans="1:3">
      <c s="4" r="A3" t="s">
        <v>693</v>
      </c>
      <c s="9" r="B3" t="n">
        <v>801.6</v>
      </c>
      <c s="9" r="C3" t="n">
        <v>619.6</v>
      </c>
    </row>
    <row r="4" spans="1:3">
      <c s="4" r="A4" t="s">
        <v>694</v>
      </c>
      <c s="10" r="B4" t="n">
        <v>21.9</v>
      </c>
      <c s="10" r="C4" t="n">
        <v>15.7</v>
      </c>
    </row>
    <row r="5" spans="1:3">
      <c s="4" r="A5" t="s">
        <v>55</v>
      </c>
      <c s="10" r="B5" t="n">
        <v>779.7</v>
      </c>
      <c s="10" r="C5" t="n">
        <v>603.9</v>
      </c>
    </row>
    <row r="6" spans="1:3">
      <c s="4" r="A6" t="s">
        <v>695</v>
      </c>
      <c s="6" r="B6" t="n">
        <v>3</v>
      </c>
      <c s="6" r="C6" t="n">
        <v>4</v>
      </c>
    </row>
    <row r="7" spans="1:3">
      <c s="4" r="A7" t="s">
        <v>696</v>
      </c>
    </row>
    <row r="8" spans="1:3">
      <c s="3" r="A8" t="s">
        <v>692</v>
      </c>
    </row>
    <row r="9" spans="1:3">
      <c s="4" r="A9" t="s">
        <v>693</v>
      </c>
      <c s="6" r="B9" t="n">
        <v>589</v>
      </c>
      <c s="6" r="C9" t="n">
        <v>389</v>
      </c>
    </row>
    <row r="10" spans="1:3">
      <c s="4" r="A10" t="s">
        <v>697</v>
      </c>
    </row>
    <row r="11" spans="1:3">
      <c s="3" r="A11" t="s">
        <v>692</v>
      </c>
    </row>
    <row r="12" spans="1:3">
      <c s="4" r="A12" t="s">
        <v>693</v>
      </c>
      <c s="10" r="B12" t="n">
        <v>212.6</v>
      </c>
      <c s="10" r="C12" t="n">
        <v>227.3</v>
      </c>
    </row>
    <row r="13" spans="1:3">
      <c s="4" r="A13" t="s">
        <v>698</v>
      </c>
    </row>
    <row r="14" spans="1:3">
      <c s="3" r="A14" t="s">
        <v>692</v>
      </c>
    </row>
    <row r="15" spans="1:3">
      <c s="4" r="A15" t="s">
        <v>693</v>
      </c>
      <c s="7" r="B15" t="n">
        <v>0</v>
      </c>
      <c s="9" r="C15" t="n">
        <v>3.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s="1" r="A1" t="s">
        <v>699</v>
      </c>
      <c s="2" r="B1" t="s">
        <v>1</v>
      </c>
    </row>
    <row r="2" spans="1:7">
      <c s="2" r="B2" t="s">
        <v>439</v>
      </c>
      <c s="2" r="C2" t="s">
        <v>425</v>
      </c>
      <c s="2" r="D2" t="s">
        <v>426</v>
      </c>
      <c s="2" r="E2" t="s">
        <v>700</v>
      </c>
      <c s="2" r="F2" t="s">
        <v>701</v>
      </c>
      <c s="2" r="G2" t="s">
        <v>702</v>
      </c>
    </row>
    <row r="3" spans="1:7">
      <c s="3" r="A3" t="s">
        <v>703</v>
      </c>
    </row>
    <row r="4" spans="1:7">
      <c s="4" r="A4" t="s">
        <v>704</v>
      </c>
      <c s="7" r="B4" t="n">
        <v>289275000</v>
      </c>
      <c s="7" r="C4" t="n">
        <v>276261000</v>
      </c>
      <c s="7" r="D4" t="n">
        <v>320479000</v>
      </c>
      <c s="7" r="F4" t="n">
        <v>177236000</v>
      </c>
    </row>
    <row r="5" spans="1:7">
      <c s="4" r="A5" t="s">
        <v>705</v>
      </c>
      <c s="6" r="B5" t="n">
        <v>20042000</v>
      </c>
      <c s="6" r="C5" t="n">
        <v>15924000</v>
      </c>
      <c s="7" r="D5" t="n">
        <v>9450000</v>
      </c>
    </row>
    <row r="6" spans="1:7">
      <c s="4" r="A6" t="s">
        <v>706</v>
      </c>
    </row>
    <row r="7" spans="1:7">
      <c s="3" r="A7" t="s">
        <v>703</v>
      </c>
    </row>
    <row r="8" spans="1:7">
      <c s="4" r="A8" t="s">
        <v>707</v>
      </c>
      <c s="6" r="B8" t="n">
        <v>1000000</v>
      </c>
    </row>
    <row r="9" spans="1:7">
      <c s="4" r="A9" t="s">
        <v>708</v>
      </c>
    </row>
    <row r="10" spans="1:7">
      <c s="3" r="A10" t="s">
        <v>703</v>
      </c>
    </row>
    <row r="11" spans="1:7">
      <c s="4" r="A11" t="s">
        <v>709</v>
      </c>
      <c s="7" r="B11" t="n">
        <v>3000000</v>
      </c>
    </row>
    <row r="12" spans="1:7">
      <c s="4" r="A12" t="s">
        <v>710</v>
      </c>
    </row>
    <row r="13" spans="1:7">
      <c s="3" r="A13" t="s">
        <v>703</v>
      </c>
    </row>
    <row r="14" spans="1:7">
      <c s="4" r="A14" t="s">
        <v>711</v>
      </c>
      <c s="21" r="B14" t="n">
        <v>2.5</v>
      </c>
    </row>
    <row r="15" spans="1:7">
      <c s="4" r="A15" t="s">
        <v>712</v>
      </c>
      <c s="21" r="B15" t="n">
        <v>3.5</v>
      </c>
    </row>
    <row r="16" spans="1:7">
      <c s="4" r="A16" t="s">
        <v>713</v>
      </c>
    </row>
    <row r="17" spans="1:7">
      <c s="3" r="A17" t="s">
        <v>703</v>
      </c>
    </row>
    <row r="18" spans="1:7">
      <c s="4" r="A18" t="s">
        <v>714</v>
      </c>
      <c s="4" r="B18" t="s">
        <v>715</v>
      </c>
    </row>
    <row r="19" spans="1:7">
      <c s="4" r="A19" t="s">
        <v>696</v>
      </c>
    </row>
    <row r="20" spans="1:7">
      <c s="3" r="A20" t="s">
        <v>703</v>
      </c>
    </row>
    <row r="21" spans="1:7">
      <c s="4" r="A21" t="s">
        <v>490</v>
      </c>
      <c s="7" r="E21" t="n">
        <v>1050000000</v>
      </c>
    </row>
    <row r="22" spans="1:7">
      <c s="4" r="A22" t="s">
        <v>716</v>
      </c>
      <c s="7" r="B22" t="n">
        <v>460100000</v>
      </c>
    </row>
    <row r="23" spans="1:7">
      <c s="4" r="A23" t="s">
        <v>717</v>
      </c>
      <c s="4" r="B23" t="s">
        <v>718</v>
      </c>
    </row>
    <row r="24" spans="1:7">
      <c s="4" r="A24" t="s">
        <v>719</v>
      </c>
      <c s="7" r="B24" t="n">
        <v>200000000</v>
      </c>
    </row>
    <row r="25" spans="1:7">
      <c s="4" r="A25" t="s">
        <v>704</v>
      </c>
      <c s="6" r="B25" t="n">
        <v>193000000</v>
      </c>
    </row>
    <row r="26" spans="1:7">
      <c s="4" r="A26" t="s">
        <v>720</v>
      </c>
      <c s="7" r="B26" t="n">
        <v>11500000</v>
      </c>
    </row>
    <row r="27" spans="1:7">
      <c s="4" r="A27" t="s">
        <v>721</v>
      </c>
    </row>
    <row r="28" spans="1:7">
      <c s="3" r="A28" t="s">
        <v>703</v>
      </c>
    </row>
    <row r="29" spans="1:7">
      <c s="4" r="A29" t="s">
        <v>722</v>
      </c>
      <c s="4" r="B29" t="s">
        <v>723</v>
      </c>
    </row>
    <row r="30" spans="1:7">
      <c s="4" r="A30" t="s">
        <v>724</v>
      </c>
    </row>
    <row r="31" spans="1:7">
      <c s="3" r="A31" t="s">
        <v>703</v>
      </c>
    </row>
    <row r="32" spans="1:7">
      <c s="4" r="A32" t="s">
        <v>722</v>
      </c>
      <c s="4" r="B32" t="s">
        <v>725</v>
      </c>
    </row>
    <row r="33" spans="1:7">
      <c s="4" r="A33" t="s">
        <v>726</v>
      </c>
    </row>
    <row r="34" spans="1:7">
      <c s="3" r="A34" t="s">
        <v>703</v>
      </c>
    </row>
    <row r="35" spans="1:7">
      <c s="4" r="A35" t="s">
        <v>709</v>
      </c>
      <c s="7" r="B35" t="n">
        <v>2000000</v>
      </c>
    </row>
    <row r="36" spans="1:7">
      <c s="4" r="A36" t="s">
        <v>707</v>
      </c>
      <c s="7" r="B36" t="n">
        <v>1000000</v>
      </c>
    </row>
    <row r="37" spans="1:7">
      <c s="4" r="A37" t="s">
        <v>727</v>
      </c>
    </row>
    <row r="38" spans="1:7">
      <c s="3" r="A38" t="s">
        <v>703</v>
      </c>
    </row>
    <row r="39" spans="1:7">
      <c s="4" r="A39" t="s">
        <v>597</v>
      </c>
      <c s="4" r="B39" t="s">
        <v>728</v>
      </c>
    </row>
    <row r="40" spans="1:7">
      <c s="4" r="A40" t="s">
        <v>599</v>
      </c>
      <c s="21" r="B40" t="n">
        <v>0.01</v>
      </c>
    </row>
    <row r="41" spans="1:7">
      <c s="4" r="A41" t="s">
        <v>729</v>
      </c>
    </row>
    <row r="42" spans="1:7">
      <c s="3" r="A42" t="s">
        <v>703</v>
      </c>
    </row>
    <row r="43" spans="1:7">
      <c s="4" r="A43" t="s">
        <v>730</v>
      </c>
      <c s="4" r="B43" t="s">
        <v>731</v>
      </c>
    </row>
    <row r="44" spans="1:7">
      <c s="4" r="A44" t="s">
        <v>732</v>
      </c>
    </row>
    <row r="45" spans="1:7">
      <c s="3" r="A45" t="s">
        <v>703</v>
      </c>
    </row>
    <row r="46" spans="1:7">
      <c s="4" r="A46" t="s">
        <v>618</v>
      </c>
      <c s="4" r="B46" t="s">
        <v>733</v>
      </c>
    </row>
    <row r="47" spans="1:7">
      <c s="4" r="A47" t="s">
        <v>734</v>
      </c>
      <c s="4" r="B47" t="s">
        <v>735</v>
      </c>
    </row>
    <row r="48" spans="1:7">
      <c s="4" r="A48" t="s">
        <v>736</v>
      </c>
    </row>
    <row r="49" spans="1:7">
      <c s="3" r="A49" t="s">
        <v>703</v>
      </c>
    </row>
    <row r="50" spans="1:7">
      <c s="4" r="A50" t="s">
        <v>730</v>
      </c>
      <c s="4" r="B50" t="s">
        <v>737</v>
      </c>
    </row>
    <row r="51" spans="1:7">
      <c s="4" r="A51" t="s">
        <v>618</v>
      </c>
      <c s="4" r="B51" t="s">
        <v>738</v>
      </c>
    </row>
    <row r="52" spans="1:7">
      <c s="4" r="A52" t="s">
        <v>734</v>
      </c>
      <c s="4" r="B52" t="s">
        <v>739</v>
      </c>
    </row>
    <row r="53" spans="1:7">
      <c s="4" r="A53" t="s">
        <v>740</v>
      </c>
    </row>
    <row r="54" spans="1:7">
      <c s="3" r="A54" t="s">
        <v>703</v>
      </c>
    </row>
    <row r="55" spans="1:7">
      <c s="4" r="A55" t="s">
        <v>709</v>
      </c>
      <c s="7" r="B55" t="n">
        <v>5000000</v>
      </c>
    </row>
    <row r="56" spans="1:7">
      <c s="4" r="A56" t="s">
        <v>707</v>
      </c>
      <c s="7" r="B56" t="n">
        <v>1000000</v>
      </c>
    </row>
    <row r="57" spans="1:7">
      <c s="4" r="A57" t="s">
        <v>741</v>
      </c>
    </row>
    <row r="58" spans="1:7">
      <c s="3" r="A58" t="s">
        <v>703</v>
      </c>
    </row>
    <row r="59" spans="1:7">
      <c s="4" r="A59" t="s">
        <v>618</v>
      </c>
      <c s="4" r="B59" t="s">
        <v>738</v>
      </c>
    </row>
    <row r="60" spans="1:7">
      <c s="4" r="A60" t="s">
        <v>742</v>
      </c>
    </row>
    <row r="61" spans="1:7">
      <c s="3" r="A61" t="s">
        <v>703</v>
      </c>
    </row>
    <row r="62" spans="1:7">
      <c s="4" r="A62" t="s">
        <v>490</v>
      </c>
      <c s="6" r="E62" t="n">
        <v>20000000</v>
      </c>
    </row>
    <row r="63" spans="1:7">
      <c s="4" r="A63" t="s">
        <v>709</v>
      </c>
      <c s="7" r="B63" t="n">
        <v>100000</v>
      </c>
    </row>
    <row r="64" spans="1:7">
      <c s="4" r="A64" t="s">
        <v>707</v>
      </c>
      <c s="6" r="B64" t="n">
        <v>100000</v>
      </c>
    </row>
    <row r="65" spans="1:7">
      <c s="4" r="A65" t="s">
        <v>697</v>
      </c>
    </row>
    <row r="66" spans="1:7">
      <c s="3" r="A66" t="s">
        <v>703</v>
      </c>
    </row>
    <row r="67" spans="1:7">
      <c s="4" r="A67" t="s">
        <v>716</v>
      </c>
      <c s="6" r="E67" t="n">
        <v>231300000</v>
      </c>
    </row>
    <row r="68" spans="1:7">
      <c s="4" r="A68" t="s">
        <v>709</v>
      </c>
      <c s="6" r="B68" t="n">
        <v>5000000</v>
      </c>
    </row>
    <row r="69" spans="1:7">
      <c s="4" r="A69" t="s">
        <v>707</v>
      </c>
      <c s="6" r="B69" t="n">
        <v>1000000</v>
      </c>
    </row>
    <row r="70" spans="1:7">
      <c s="4" r="A70" t="s">
        <v>705</v>
      </c>
      <c s="6" r="B70" t="n">
        <v>6000000</v>
      </c>
    </row>
    <row r="71" spans="1:7">
      <c s="4" r="A71" t="s">
        <v>743</v>
      </c>
    </row>
    <row r="72" spans="1:7">
      <c s="3" r="A72" t="s">
        <v>703</v>
      </c>
    </row>
    <row r="73" spans="1:7">
      <c s="4" r="A73" t="s">
        <v>744</v>
      </c>
      <c s="7" r="B73" t="n">
        <v>15600000</v>
      </c>
    </row>
    <row r="74" spans="1:7">
      <c s="4" r="A74" t="s">
        <v>745</v>
      </c>
    </row>
    <row r="75" spans="1:7">
      <c s="3" r="A75" t="s">
        <v>703</v>
      </c>
    </row>
    <row r="76" spans="1:7">
      <c s="4" r="A76" t="s">
        <v>746</v>
      </c>
      <c s="6" r="B76" t="n">
        <v>1</v>
      </c>
    </row>
    <row r="77" spans="1:7">
      <c s="4" r="A77" t="s">
        <v>747</v>
      </c>
    </row>
    <row r="78" spans="1:7">
      <c s="3" r="A78" t="s">
        <v>703</v>
      </c>
    </row>
    <row r="79" spans="1:7">
      <c s="4" r="A79" t="s">
        <v>618</v>
      </c>
      <c s="4" r="B79" t="s">
        <v>738</v>
      </c>
    </row>
    <row r="80" spans="1:7">
      <c s="4" r="A80" t="s">
        <v>748</v>
      </c>
    </row>
    <row r="81" spans="1:7">
      <c s="3" r="A81" t="s">
        <v>703</v>
      </c>
    </row>
    <row r="82" spans="1:7">
      <c s="4" r="A82" t="s">
        <v>597</v>
      </c>
      <c s="4" r="B82" t="s">
        <v>598</v>
      </c>
    </row>
    <row r="83" spans="1:7">
      <c s="4" r="A83" t="s">
        <v>599</v>
      </c>
      <c s="6" r="B83" t="n">
        <v>1</v>
      </c>
    </row>
    <row r="84" spans="1:7">
      <c s="4" r="A84" t="s">
        <v>749</v>
      </c>
    </row>
    <row r="85" spans="1:7">
      <c s="3" r="A85" t="s">
        <v>703</v>
      </c>
    </row>
    <row r="86" spans="1:7">
      <c s="4" r="A86" t="s">
        <v>597</v>
      </c>
      <c s="4" r="B86" t="s">
        <v>601</v>
      </c>
    </row>
    <row r="87" spans="1:7">
      <c s="4" r="A87" t="s">
        <v>599</v>
      </c>
      <c s="6" r="B87" t="n">
        <v>2</v>
      </c>
    </row>
    <row r="88" spans="1:7">
      <c s="4" r="A88" t="s">
        <v>750</v>
      </c>
    </row>
    <row r="89" spans="1:7">
      <c s="3" r="A89" t="s">
        <v>703</v>
      </c>
    </row>
    <row r="90" spans="1:7">
      <c s="4" r="A90" t="s">
        <v>490</v>
      </c>
      <c s="7" r="E90" t="n">
        <v>10000000</v>
      </c>
      <c s="7" r="G90" t="n">
        <v>80000000</v>
      </c>
    </row>
    <row r="91" spans="1:7">
      <c s="4" r="A91" t="s">
        <v>751</v>
      </c>
      <c s="7" r="B91" t="n">
        <v>36700000</v>
      </c>
      <c s="6" r="C91" t="n">
        <v>50300000</v>
      </c>
    </row>
    <row r="92" spans="1:7">
      <c s="4" r="A92" t="s">
        <v>752</v>
      </c>
    </row>
    <row r="93" spans="1:7">
      <c s="3" r="A93" t="s">
        <v>703</v>
      </c>
    </row>
    <row r="94" spans="1:7">
      <c s="4" r="A94" t="s">
        <v>753</v>
      </c>
      <c s="6" r="B94" t="n">
        <v>1300000</v>
      </c>
      <c s="6" r="C94" t="n">
        <v>900000</v>
      </c>
    </row>
    <row r="95" spans="1:7">
      <c s="4" r="A95" t="s">
        <v>754</v>
      </c>
      <c s="7" r="B95" t="n">
        <v>5400000</v>
      </c>
      <c s="7" r="C95" t="n">
        <v>580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755</v>
      </c>
      <c s="2" r="B1" t="s">
        <v>2</v>
      </c>
      <c s="2" r="C1" t="s">
        <v>30</v>
      </c>
    </row>
    <row r="2" spans="1:3">
      <c s="3" r="A2" t="s">
        <v>196</v>
      </c>
    </row>
    <row r="3" spans="1:3">
      <c s="4" r="A3" t="s">
        <v>756</v>
      </c>
      <c s="9" r="B3" t="n">
        <v>21.9</v>
      </c>
    </row>
    <row r="4" spans="1:3">
      <c s="22" r="A4" t="n">
        <v>2</v>
      </c>
      <c s="6" r="B4" t="n">
        <v>25</v>
      </c>
    </row>
    <row r="5" spans="1:3">
      <c s="22" r="A5" t="n">
        <v>3</v>
      </c>
      <c s="10" r="B5" t="n">
        <v>757.7</v>
      </c>
    </row>
    <row r="6" spans="1:3">
      <c s="4" r="A6" t="s">
        <v>757</v>
      </c>
      <c s="10" r="B6" t="n">
        <v>804.6</v>
      </c>
    </row>
    <row r="7" spans="1:3">
      <c s="4" r="A7" t="s">
        <v>695</v>
      </c>
      <c s="6" r="B7" t="n">
        <v>-3</v>
      </c>
      <c s="7" r="C7" t="n">
        <v>-4</v>
      </c>
    </row>
    <row r="8" spans="1:3">
      <c s="4" r="A8" t="s">
        <v>693</v>
      </c>
      <c s="9" r="B8" t="n">
        <v>801.6</v>
      </c>
      <c s="9" r="C8" t="n">
        <v>619.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758</v>
      </c>
      <c s="2" r="B1" t="s">
        <v>1</v>
      </c>
    </row>
    <row r="2" spans="1:4">
      <c s="2" r="B2" t="s">
        <v>2</v>
      </c>
      <c s="2" r="C2" t="s">
        <v>30</v>
      </c>
      <c s="2" r="D2" t="s">
        <v>74</v>
      </c>
    </row>
    <row r="3" spans="1:4">
      <c s="3" r="A3" t="s">
        <v>199</v>
      </c>
    </row>
    <row r="4" spans="1:4">
      <c s="4" r="A4" t="s">
        <v>759</v>
      </c>
      <c s="7" r="B4" t="n">
        <v>1026</v>
      </c>
      <c s="7" r="C4" t="n">
        <v>799</v>
      </c>
      <c s="7" r="D4" t="n">
        <v>809</v>
      </c>
    </row>
    <row r="5" spans="1:4">
      <c s="4" r="A5" t="s">
        <v>760</v>
      </c>
      <c s="6" r="B5" t="n">
        <v>0</v>
      </c>
      <c s="6" r="C5" t="n">
        <v>0</v>
      </c>
      <c s="6" r="D5" t="n">
        <v>6510</v>
      </c>
    </row>
    <row r="6" spans="1:4">
      <c s="4" r="A6" t="s">
        <v>458</v>
      </c>
      <c s="6" r="B6" t="n">
        <v>0</v>
      </c>
      <c s="6" r="C6" t="n">
        <v>5968</v>
      </c>
      <c s="6" r="D6" t="n">
        <v>0</v>
      </c>
    </row>
    <row r="7" spans="1:4">
      <c s="4" r="A7" t="s">
        <v>761</v>
      </c>
      <c s="6" r="B7" t="n">
        <v>5241</v>
      </c>
      <c s="6" r="C7" t="n">
        <v>0</v>
      </c>
      <c s="6" r="D7" t="n">
        <v>0</v>
      </c>
    </row>
    <row r="8" spans="1:4">
      <c s="4" r="A8" t="s">
        <v>762</v>
      </c>
      <c s="6" r="B8" t="n">
        <v>32611</v>
      </c>
      <c s="6" r="C8" t="n">
        <v>20</v>
      </c>
      <c s="6" r="D8" t="n">
        <v>951</v>
      </c>
    </row>
    <row r="9" spans="1:4">
      <c s="4" r="A9" t="s">
        <v>763</v>
      </c>
      <c s="6" r="B9" t="n">
        <v>1565</v>
      </c>
      <c s="6" r="C9" t="n">
        <v>653</v>
      </c>
      <c s="6" r="D9" t="n">
        <v>1149</v>
      </c>
    </row>
    <row r="10" spans="1:4">
      <c s="4" r="A10" t="s">
        <v>85</v>
      </c>
      <c s="7" r="B10" t="n">
        <v>40443</v>
      </c>
      <c s="7" r="C10" t="n">
        <v>7440</v>
      </c>
      <c s="7" r="D10" t="n">
        <v>941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4</v>
      </c>
      <c s="2" r="B1" t="s">
        <v>2</v>
      </c>
      <c s="2" r="C1" t="s">
        <v>30</v>
      </c>
    </row>
    <row r="2" spans="1:3">
      <c s="3" r="A2" t="s">
        <v>765</v>
      </c>
    </row>
    <row r="3" spans="1:3">
      <c s="4" r="A3" t="s">
        <v>766</v>
      </c>
      <c s="7" r="B3" t="n">
        <v>5390</v>
      </c>
      <c s="7" r="C3" t="n">
        <v>4387</v>
      </c>
    </row>
    <row r="4" spans="1:3">
      <c s="4" r="A4" t="s">
        <v>767</v>
      </c>
      <c s="6" r="B4" t="n">
        <v>8187</v>
      </c>
      <c s="6" r="C4" t="n">
        <v>8724</v>
      </c>
    </row>
    <row r="5" spans="1:3">
      <c s="4" r="A5" t="s">
        <v>768</v>
      </c>
      <c s="6" r="B5" t="n">
        <v>14575</v>
      </c>
      <c s="6" r="C5" t="n">
        <v>11882</v>
      </c>
    </row>
    <row r="6" spans="1:3">
      <c s="4" r="A6" t="s">
        <v>769</v>
      </c>
      <c s="6" r="B6" t="n">
        <v>2922</v>
      </c>
      <c s="6" r="C6" t="n">
        <v>2590</v>
      </c>
    </row>
    <row r="7" spans="1:3">
      <c s="4" r="A7" t="s">
        <v>46</v>
      </c>
      <c s="6" r="B7" t="n">
        <v>16213</v>
      </c>
      <c s="6" r="C7" t="n">
        <v>12586</v>
      </c>
    </row>
    <row r="8" spans="1:3">
      <c s="4" r="A8" t="s">
        <v>770</v>
      </c>
      <c s="6" r="B8" t="n">
        <v>7079</v>
      </c>
      <c s="6" r="C8" t="n">
        <v>4514</v>
      </c>
    </row>
    <row r="9" spans="1:3">
      <c s="4" r="A9" t="s">
        <v>771</v>
      </c>
      <c s="6" r="B9" t="n">
        <v>10161</v>
      </c>
      <c s="6" r="C9" t="n">
        <v>10553</v>
      </c>
    </row>
    <row r="10" spans="1:3">
      <c s="4" r="A10" t="s">
        <v>772</v>
      </c>
      <c s="6" r="B10" t="n">
        <v>-2486</v>
      </c>
      <c s="6" r="C10" t="n">
        <v>635</v>
      </c>
    </row>
    <row r="11" spans="1:3">
      <c s="4" r="A11" t="s">
        <v>773</v>
      </c>
      <c s="6" r="B11" t="n">
        <v>2976</v>
      </c>
      <c s="6" r="C11" t="n">
        <v>2880</v>
      </c>
    </row>
    <row r="12" spans="1:3">
      <c s="4" r="A12" t="s">
        <v>774</v>
      </c>
      <c s="6" r="B12" t="n">
        <v>-52782</v>
      </c>
      <c s="6" r="C12" t="n">
        <v>-51721</v>
      </c>
    </row>
    <row r="13" spans="1:3">
      <c s="4" r="A13" t="s">
        <v>775</v>
      </c>
      <c s="6" r="B13" t="n">
        <v>-26502</v>
      </c>
      <c s="6" r="C13" t="n">
        <v>-6782</v>
      </c>
    </row>
    <row r="14" spans="1:3">
      <c s="4" r="A14" t="s">
        <v>776</v>
      </c>
      <c s="6" r="B14" t="n">
        <v>-53761</v>
      </c>
      <c s="6" r="C14" t="n">
        <v>-52122</v>
      </c>
    </row>
    <row r="15" spans="1:3">
      <c s="4" r="A15" t="s">
        <v>777</v>
      </c>
      <c s="6" r="B15" t="n">
        <v>4832</v>
      </c>
      <c s="6" r="C15" t="n">
        <v>2896</v>
      </c>
    </row>
    <row r="16" spans="1:3">
      <c s="4" r="A16" t="s">
        <v>778</v>
      </c>
      <c s="6" r="B16" t="n">
        <v>13501</v>
      </c>
      <c s="6" r="C16" t="n">
        <v>3319</v>
      </c>
    </row>
    <row r="17" spans="1:3">
      <c s="4" r="A17" t="s">
        <v>779</v>
      </c>
      <c s="6" r="B17" t="n">
        <v>-10857</v>
      </c>
      <c s="6" r="C17" t="n">
        <v>-6821</v>
      </c>
    </row>
    <row r="18" spans="1:3">
      <c s="4" r="A18" t="s">
        <v>50</v>
      </c>
      <c s="6" r="B18" t="n">
        <v>3989</v>
      </c>
      <c s="6" r="C18" t="n">
        <v>6766</v>
      </c>
    </row>
    <row r="19" spans="1:3">
      <c s="4" r="A19" t="s">
        <v>780</v>
      </c>
      <c s="6" r="B19" t="n">
        <v>-56563</v>
      </c>
      <c s="6" r="C19" t="n">
        <v>-45714</v>
      </c>
    </row>
    <row r="20" spans="1:3">
      <c s="4" r="A20" t="s">
        <v>781</v>
      </c>
      <c s="6" r="B20" t="n">
        <v>18602</v>
      </c>
      <c s="6" r="C20" t="n">
        <v>16568</v>
      </c>
    </row>
    <row r="21" spans="1:3">
      <c s="4" r="A21" t="s">
        <v>782</v>
      </c>
      <c s="7" r="B21" t="n">
        <v>-75165</v>
      </c>
      <c s="7" r="C21" t="n">
        <v>-622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83</v>
      </c>
      <c s="2" r="B1" t="s">
        <v>1</v>
      </c>
    </row>
    <row r="2" spans="1:4">
      <c s="2" r="B2" t="s">
        <v>2</v>
      </c>
      <c s="2" r="C2" t="s">
        <v>30</v>
      </c>
      <c s="2" r="D2" t="s">
        <v>74</v>
      </c>
    </row>
    <row r="3" spans="1:4">
      <c s="3" r="A3" t="s">
        <v>784</v>
      </c>
    </row>
    <row r="4" spans="1:4">
      <c s="4" r="A4" t="s">
        <v>778</v>
      </c>
      <c s="7" r="B4" t="n">
        <v>63401</v>
      </c>
    </row>
    <row r="5" spans="1:4">
      <c s="4" r="A5" t="s">
        <v>785</v>
      </c>
      <c s="7" r="B5" t="n">
        <v>-2425</v>
      </c>
      <c s="7" r="C5" t="n">
        <v>2026</v>
      </c>
      <c s="7" r="D5" t="n">
        <v>-2639</v>
      </c>
    </row>
    <row r="6" spans="1:4">
      <c s="4" r="A6" t="s">
        <v>786</v>
      </c>
      <c s="4" r="B6" t="s">
        <v>787</v>
      </c>
      <c s="4" r="C6" t="s">
        <v>787</v>
      </c>
      <c s="4" r="D6" t="s">
        <v>787</v>
      </c>
    </row>
    <row r="7" spans="1:4">
      <c s="4" r="A7" t="s">
        <v>776</v>
      </c>
      <c s="7" r="B7" t="n">
        <v>895800</v>
      </c>
    </row>
    <row r="8" spans="1:4">
      <c s="4" r="A8" t="s">
        <v>788</v>
      </c>
      <c s="6" r="B8" t="n">
        <v>20000</v>
      </c>
      <c s="7" r="C8" t="n">
        <v>12800</v>
      </c>
      <c s="7" r="D8" t="n">
        <v>9600</v>
      </c>
    </row>
    <row r="9" spans="1:4">
      <c s="4" r="A9" t="s">
        <v>789</v>
      </c>
      <c s="6" r="B9" t="n">
        <v>900</v>
      </c>
    </row>
    <row r="10" spans="1:4">
      <c s="4" r="A10" t="s">
        <v>790</v>
      </c>
      <c s="6" r="B10" t="n">
        <v>2200</v>
      </c>
      <c s="6" r="C10" t="n">
        <v>1800</v>
      </c>
    </row>
    <row r="11" spans="1:4">
      <c s="4" r="A11" t="s">
        <v>791</v>
      </c>
      <c s="6" r="B11" t="n">
        <v>1800</v>
      </c>
      <c s="6" r="C11" t="n">
        <v>400</v>
      </c>
    </row>
    <row r="12" spans="1:4">
      <c s="4" r="A12" t="s">
        <v>792</v>
      </c>
      <c s="6" r="B12" t="n">
        <v>300</v>
      </c>
      <c s="6" r="C12" t="n">
        <v>700</v>
      </c>
      <c s="6" r="D12" t="n">
        <v>-1000</v>
      </c>
    </row>
    <row r="13" spans="1:4">
      <c s="4" r="A13" t="s">
        <v>793</v>
      </c>
    </row>
    <row r="14" spans="1:4">
      <c s="3" r="A14" t="s">
        <v>784</v>
      </c>
    </row>
    <row r="15" spans="1:4">
      <c s="4" r="A15" t="s">
        <v>778</v>
      </c>
      <c s="6" r="B15" t="n">
        <v>7100</v>
      </c>
    </row>
    <row r="16" spans="1:4">
      <c s="4" r="A16" t="s">
        <v>794</v>
      </c>
      <c s="6" r="B16" t="n">
        <v>300</v>
      </c>
      <c s="6" r="C16" t="n">
        <v>400</v>
      </c>
      <c s="6" r="D16" t="n">
        <v>800</v>
      </c>
    </row>
    <row r="17" spans="1:4">
      <c s="4" r="A17" t="s">
        <v>795</v>
      </c>
    </row>
    <row r="18" spans="1:4">
      <c s="3" r="A18" t="s">
        <v>784</v>
      </c>
    </row>
    <row r="19" spans="1:4">
      <c s="4" r="A19" t="s">
        <v>778</v>
      </c>
      <c s="6" r="B19" t="n">
        <v>6400</v>
      </c>
    </row>
    <row r="20" spans="1:4">
      <c s="4" r="A20" t="s">
        <v>794</v>
      </c>
      <c s="6" r="B20" t="n">
        <v>2400</v>
      </c>
      <c s="7" r="C20" t="n">
        <v>4700</v>
      </c>
      <c s="7" r="D20" t="n">
        <v>12000</v>
      </c>
    </row>
    <row r="21" spans="1:4">
      <c s="4" r="A21" t="s">
        <v>796</v>
      </c>
    </row>
    <row r="22" spans="1:4">
      <c s="3" r="A22" t="s">
        <v>784</v>
      </c>
    </row>
    <row r="23" spans="1:4">
      <c s="4" r="A23" t="s">
        <v>797</v>
      </c>
      <c s="7" r="B23" t="n">
        <v>2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2"/>
    <col customWidth="1" max="2" min="2" width="21"/>
  </cols>
  <sheetData>
    <row r="1" spans="1:2">
      <c s="1" r="A1" t="s">
        <v>798</v>
      </c>
      <c s="2" r="B1" t="s">
        <v>439</v>
      </c>
    </row>
    <row r="2" spans="1:2">
      <c s="3" r="A2" t="s">
        <v>799</v>
      </c>
    </row>
    <row r="3" spans="1:2">
      <c s="4" r="A3" t="s">
        <v>800</v>
      </c>
      <c s="7" r="B3" t="n">
        <v>63401</v>
      </c>
    </row>
    <row r="4" spans="1:2">
      <c s="4" r="A4" t="s">
        <v>801</v>
      </c>
    </row>
    <row r="5" spans="1:2">
      <c s="3" r="A5" t="s">
        <v>799</v>
      </c>
    </row>
    <row r="6" spans="1:2">
      <c s="4" r="A6" t="s">
        <v>800</v>
      </c>
      <c s="6" r="B6" t="n">
        <v>18942</v>
      </c>
    </row>
    <row r="7" spans="1:2">
      <c s="4" r="A7" t="s">
        <v>802</v>
      </c>
    </row>
    <row r="8" spans="1:2">
      <c s="3" r="A8" t="s">
        <v>799</v>
      </c>
    </row>
    <row r="9" spans="1:2">
      <c s="4" r="A9" t="s">
        <v>800</v>
      </c>
      <c s="6" r="B9" t="n">
        <v>4817</v>
      </c>
    </row>
    <row r="10" spans="1:2">
      <c s="4" r="A10" t="s">
        <v>803</v>
      </c>
    </row>
    <row r="11" spans="1:2">
      <c s="3" r="A11" t="s">
        <v>799</v>
      </c>
    </row>
    <row r="12" spans="1:2">
      <c s="4" r="A12" t="s">
        <v>800</v>
      </c>
      <c s="6" r="B12" t="n">
        <v>2278</v>
      </c>
    </row>
    <row r="13" spans="1:2">
      <c s="4" r="A13" t="s">
        <v>804</v>
      </c>
    </row>
    <row r="14" spans="1:2">
      <c s="3" r="A14" t="s">
        <v>799</v>
      </c>
    </row>
    <row r="15" spans="1:2">
      <c s="4" r="A15" t="s">
        <v>800</v>
      </c>
      <c s="6" r="B15" t="n">
        <v>30627</v>
      </c>
    </row>
    <row r="16" spans="1:2">
      <c s="4" r="A16" t="s">
        <v>805</v>
      </c>
    </row>
    <row r="17" spans="1:2">
      <c s="3" r="A17" t="s">
        <v>799</v>
      </c>
    </row>
    <row r="18" spans="1:2">
      <c s="4" r="A18" t="s">
        <v>800</v>
      </c>
      <c s="7" r="B18" t="n">
        <v>673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06</v>
      </c>
      <c s="2" r="B1" t="s">
        <v>1</v>
      </c>
    </row>
    <row r="2" spans="1:4">
      <c s="2" r="B2" t="s">
        <v>2</v>
      </c>
      <c s="2" r="C2" t="s">
        <v>30</v>
      </c>
      <c s="2" r="D2" t="s">
        <v>74</v>
      </c>
    </row>
    <row r="3" spans="1:4">
      <c s="3" r="A3" t="s">
        <v>202</v>
      </c>
    </row>
    <row r="4" spans="1:4">
      <c s="4" r="A4" t="s">
        <v>807</v>
      </c>
      <c s="7" r="B4" t="n">
        <v>24864</v>
      </c>
      <c s="7" r="C4" t="n">
        <v>169079</v>
      </c>
      <c s="7" r="D4" t="n">
        <v>194956</v>
      </c>
    </row>
    <row r="5" spans="1:4">
      <c s="4" r="A5" t="s">
        <v>808</v>
      </c>
      <c s="6" r="B5" t="n">
        <v>286795</v>
      </c>
      <c s="6" r="C5" t="n">
        <v>388999</v>
      </c>
      <c s="6" r="D5" t="n">
        <v>366511</v>
      </c>
    </row>
    <row r="6" spans="1:4">
      <c s="4" r="A6" t="s">
        <v>86</v>
      </c>
      <c s="7" r="B6" t="n">
        <v>311659</v>
      </c>
      <c s="7" r="C6" t="n">
        <v>558078</v>
      </c>
      <c s="7" r="D6" t="n">
        <v>5614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809</v>
      </c>
      <c s="2" r="B1" t="s">
        <v>1</v>
      </c>
    </row>
    <row r="2" spans="1:4">
      <c s="2" r="B2" t="s">
        <v>2</v>
      </c>
      <c s="2" r="C2" t="s">
        <v>30</v>
      </c>
      <c s="2" r="D2" t="s">
        <v>74</v>
      </c>
    </row>
    <row r="3" spans="1:4">
      <c s="3" r="A3" t="s">
        <v>810</v>
      </c>
    </row>
    <row r="4" spans="1:4">
      <c s="4" r="A4" t="s">
        <v>811</v>
      </c>
      <c s="7" r="B4" t="n">
        <v>10666</v>
      </c>
      <c s="7" r="C4" t="n">
        <v>84669</v>
      </c>
      <c s="7" r="D4" t="n">
        <v>97860</v>
      </c>
    </row>
    <row r="5" spans="1:4">
      <c s="4" r="A5" t="s">
        <v>808</v>
      </c>
      <c s="6" r="B5" t="n">
        <v>72336</v>
      </c>
      <c s="6" r="C5" t="n">
        <v>74190</v>
      </c>
      <c s="6" r="D5" t="n">
        <v>69901</v>
      </c>
    </row>
    <row r="6" spans="1:4">
      <c s="4" r="A6" t="s">
        <v>812</v>
      </c>
      <c s="6" r="B6" t="n">
        <v>1180</v>
      </c>
      <c s="6" r="C6" t="n">
        <v>10582</v>
      </c>
      <c s="6" r="D6" t="n">
        <v>8297</v>
      </c>
    </row>
    <row r="7" spans="1:4">
      <c s="4" r="A7" t="s">
        <v>813</v>
      </c>
      <c s="6" r="B7" t="n">
        <v>84182</v>
      </c>
      <c s="6" r="C7" t="n">
        <v>169441</v>
      </c>
      <c s="6" r="D7" t="n">
        <v>176058</v>
      </c>
    </row>
    <row r="8" spans="1:4">
      <c s="3" r="A8" t="s">
        <v>814</v>
      </c>
    </row>
    <row r="9" spans="1:4">
      <c s="4" r="A9" t="s">
        <v>811</v>
      </c>
      <c s="6" r="B9" t="n">
        <v>1798</v>
      </c>
      <c s="6" r="C9" t="n">
        <v>5124</v>
      </c>
      <c s="6" r="D9" t="n">
        <v>-2346</v>
      </c>
    </row>
    <row r="10" spans="1:4">
      <c s="4" r="A10" t="s">
        <v>808</v>
      </c>
      <c s="6" r="B10" t="n">
        <v>-4511</v>
      </c>
      <c s="6" r="C10" t="n">
        <v>-3622</v>
      </c>
      <c s="6" r="D10" t="n">
        <v>-166</v>
      </c>
    </row>
    <row r="11" spans="1:4">
      <c s="4" r="A11" t="s">
        <v>812</v>
      </c>
      <c s="6" r="B11" t="n">
        <v>288</v>
      </c>
      <c s="6" r="C11" t="n">
        <v>524</v>
      </c>
      <c s="6" r="D11" t="n">
        <v>-127</v>
      </c>
    </row>
    <row r="12" spans="1:4">
      <c s="4" r="A12" t="s">
        <v>815</v>
      </c>
      <c s="6" r="B12" t="n">
        <v>-2425</v>
      </c>
      <c s="6" r="C12" t="n">
        <v>2026</v>
      </c>
      <c s="6" r="D12" t="n">
        <v>-2639</v>
      </c>
    </row>
    <row r="13" spans="1:4">
      <c s="4" r="A13" t="s">
        <v>87</v>
      </c>
      <c s="7" r="B13" t="n">
        <v>81757</v>
      </c>
      <c s="7" r="C13" t="n">
        <v>171467</v>
      </c>
      <c s="7" r="D13" t="n">
        <v>1734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s="1" r="A1" t="s">
        <v>816</v>
      </c>
      <c s="2" r="B1" t="s">
        <v>1</v>
      </c>
    </row>
    <row r="2" spans="1:4">
      <c s="2" r="B2" t="s">
        <v>2</v>
      </c>
      <c s="2" r="C2" t="s">
        <v>30</v>
      </c>
      <c s="2" r="D2" t="s">
        <v>74</v>
      </c>
    </row>
    <row r="3" spans="1:4">
      <c s="3" r="A3" t="s">
        <v>202</v>
      </c>
    </row>
    <row r="4" spans="1:4">
      <c s="4" r="A4" t="s">
        <v>786</v>
      </c>
      <c s="4" r="B4" t="s">
        <v>787</v>
      </c>
      <c s="4" r="C4" t="s">
        <v>787</v>
      </c>
      <c s="4" r="D4" t="s">
        <v>787</v>
      </c>
    </row>
    <row r="5" spans="1:4">
      <c s="4" r="A5" t="s">
        <v>817</v>
      </c>
      <c s="4" r="B5" t="s">
        <v>735</v>
      </c>
      <c s="4" r="C5" t="s">
        <v>818</v>
      </c>
      <c s="4" r="D5" t="s">
        <v>818</v>
      </c>
    </row>
    <row r="6" spans="1:4">
      <c s="4" r="A6" t="s">
        <v>819</v>
      </c>
      <c s="4" r="B6" t="s">
        <v>820</v>
      </c>
      <c s="4" r="C6" t="s">
        <v>821</v>
      </c>
      <c s="4" r="D6" t="s">
        <v>822</v>
      </c>
    </row>
    <row r="7" spans="1:4">
      <c s="4" r="A7" t="s">
        <v>823</v>
      </c>
      <c s="4" r="B7" t="s">
        <v>824</v>
      </c>
      <c s="4" r="C7" t="s">
        <v>825</v>
      </c>
      <c s="4" r="D7" t="s">
        <v>826</v>
      </c>
    </row>
    <row r="8" spans="1:4">
      <c s="4" r="A8" t="s">
        <v>827</v>
      </c>
      <c s="4" r="B8" t="s">
        <v>818</v>
      </c>
      <c s="4" r="C8" t="s">
        <v>828</v>
      </c>
      <c s="4" r="D8" t="s">
        <v>829</v>
      </c>
    </row>
    <row r="9" spans="1:4">
      <c s="4" r="A9" t="s">
        <v>830</v>
      </c>
      <c s="4" r="B9" t="s">
        <v>831</v>
      </c>
      <c s="4" r="C9" t="s">
        <v>832</v>
      </c>
      <c s="4" r="D9" t="s">
        <v>818</v>
      </c>
    </row>
    <row r="10" spans="1:4">
      <c s="4" r="A10" t="s">
        <v>833</v>
      </c>
      <c s="4" r="B10" t="s">
        <v>832</v>
      </c>
      <c s="4" r="C10" t="s">
        <v>834</v>
      </c>
      <c s="4" r="D10" t="s">
        <v>828</v>
      </c>
    </row>
    <row r="11" spans="1:4">
      <c s="4" r="A11" t="s">
        <v>835</v>
      </c>
      <c s="4" r="B11" t="s">
        <v>836</v>
      </c>
      <c s="4" r="C11" t="s">
        <v>837</v>
      </c>
      <c s="4" r="D11" t="s">
        <v>8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9</v>
      </c>
      <c s="2" r="B1" t="s">
        <v>1</v>
      </c>
    </row>
    <row r="2" spans="1:4">
      <c s="2" r="B2" t="s">
        <v>2</v>
      </c>
      <c s="2" r="C2" t="s">
        <v>30</v>
      </c>
      <c s="2" r="D2" t="s">
        <v>74</v>
      </c>
    </row>
    <row r="3" spans="1:4">
      <c s="3" r="A3" t="s">
        <v>840</v>
      </c>
    </row>
    <row r="4" spans="1:4">
      <c s="4" r="A4" t="s">
        <v>841</v>
      </c>
      <c s="7" r="B4" t="n">
        <v>20086</v>
      </c>
      <c s="7" r="C4" t="n">
        <v>14314</v>
      </c>
      <c s="7" r="D4" t="n">
        <v>15549</v>
      </c>
    </row>
    <row r="5" spans="1:4">
      <c s="4" r="A5" t="s">
        <v>842</v>
      </c>
      <c s="6" r="B5" t="n">
        <v>1800</v>
      </c>
      <c s="6" r="C5" t="n">
        <v>4234</v>
      </c>
      <c s="6" r="D5" t="n">
        <v>3310</v>
      </c>
    </row>
    <row r="6" spans="1:4">
      <c s="4" r="A6" t="s">
        <v>843</v>
      </c>
      <c s="6" r="B6" t="n">
        <v>-9282</v>
      </c>
      <c s="6" r="C6" t="n">
        <v>-1018</v>
      </c>
      <c s="6" r="D6" t="n">
        <v>-4384</v>
      </c>
    </row>
    <row r="7" spans="1:4">
      <c s="4" r="A7" t="s">
        <v>844</v>
      </c>
      <c s="6" r="B7" t="n">
        <v>11909</v>
      </c>
      <c s="6" r="C7" t="n">
        <v>3508</v>
      </c>
      <c s="6" r="D7" t="n">
        <v>3575</v>
      </c>
    </row>
    <row r="8" spans="1:4">
      <c s="4" r="A8" t="s">
        <v>845</v>
      </c>
      <c s="6" r="B8" t="n">
        <v>-583</v>
      </c>
      <c s="6" r="C8" t="n">
        <v>-194</v>
      </c>
      <c s="6" r="D8" t="n">
        <v>-3456</v>
      </c>
    </row>
    <row r="9" spans="1:4">
      <c s="4" r="A9" t="s">
        <v>846</v>
      </c>
      <c s="6" r="B9" t="n">
        <v>-758</v>
      </c>
      <c s="6" r="C9" t="n">
        <v>-617</v>
      </c>
      <c s="6" r="D9" t="n">
        <v>-297</v>
      </c>
    </row>
    <row r="10" spans="1:4">
      <c s="4" r="A10" t="s">
        <v>847</v>
      </c>
      <c s="6" r="B10" t="n">
        <v>-150</v>
      </c>
      <c s="6" r="C10" t="n">
        <v>-141</v>
      </c>
      <c s="6" r="D10" t="n">
        <v>17</v>
      </c>
    </row>
    <row r="11" spans="1:4">
      <c s="4" r="A11" t="s">
        <v>848</v>
      </c>
      <c s="7" r="B11" t="n">
        <v>23022</v>
      </c>
      <c s="7" r="C11" t="n">
        <v>20086</v>
      </c>
      <c s="7" r="D11" t="n">
        <v>143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849</v>
      </c>
      <c s="2" r="B1" t="s">
        <v>1</v>
      </c>
    </row>
    <row r="2" spans="1:4">
      <c s="2" r="B2" t="s">
        <v>2</v>
      </c>
      <c s="2" r="C2" t="s">
        <v>30</v>
      </c>
      <c s="2" r="D2" t="s">
        <v>74</v>
      </c>
    </row>
    <row r="3" spans="1:4">
      <c s="3" r="A3" t="s">
        <v>205</v>
      </c>
    </row>
    <row r="4" spans="1:4">
      <c s="4" r="A4" t="s">
        <v>850</v>
      </c>
      <c s="9" r="B4" t="n">
        <v>243.5</v>
      </c>
      <c s="9" r="C4" t="n">
        <v>258.6</v>
      </c>
      <c s="9" r="D4" t="n">
        <v>214.1</v>
      </c>
    </row>
    <row r="5" spans="1:4">
      <c s="3" r="A5" t="s">
        <v>851</v>
      </c>
    </row>
    <row r="6" spans="1:4">
      <c s="4" r="A6" t="s">
        <v>852</v>
      </c>
      <c s="10" r="B6" t="n">
        <v>186.1</v>
      </c>
      <c s="10" r="C6" t="n">
        <v>190.6</v>
      </c>
      <c s="10" r="D6" t="n">
        <v>143.8</v>
      </c>
    </row>
    <row r="7" spans="1:4">
      <c s="4" r="A7" t="s">
        <v>853</v>
      </c>
      <c s="10" r="B7" t="n">
        <v>13.3</v>
      </c>
      <c s="9" r="C7" t="n">
        <v>14.1</v>
      </c>
      <c s="9" r="D7" t="n">
        <v>12.1</v>
      </c>
    </row>
    <row r="8" spans="1:4">
      <c s="4" r="A8" t="s">
        <v>854</v>
      </c>
      <c s="9" r="B8" t="n">
        <v>382.7</v>
      </c>
    </row>
    <row r="9" spans="1:4">
      <c s="4" r="A9" t="s">
        <v>431</v>
      </c>
    </row>
    <row r="10" spans="1:4">
      <c s="3" r="A10" t="s">
        <v>851</v>
      </c>
    </row>
    <row r="11" spans="1:4">
      <c s="4" r="A11" t="s">
        <v>855</v>
      </c>
      <c s="4" r="B11" t="s">
        <v>856</v>
      </c>
    </row>
    <row r="12" spans="1:4">
      <c s="4" r="A12" t="s">
        <v>434</v>
      </c>
    </row>
    <row r="13" spans="1:4">
      <c s="3" r="A13" t="s">
        <v>851</v>
      </c>
    </row>
    <row r="14" spans="1:4">
      <c s="4" r="A14" t="s">
        <v>855</v>
      </c>
      <c s="4" r="B14" t="s">
        <v>8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58</v>
      </c>
      <c s="2" r="B1" t="s">
        <v>439</v>
      </c>
    </row>
    <row r="2" spans="1:2">
      <c s="3" r="A2" t="s">
        <v>859</v>
      </c>
    </row>
    <row r="3" spans="1:2">
      <c s="6" r="A3" t="n">
        <v>2016</v>
      </c>
      <c s="7" r="B3" t="n">
        <v>198636</v>
      </c>
    </row>
    <row r="4" spans="1:2">
      <c s="6" r="A4" t="n">
        <v>2017</v>
      </c>
      <c s="6" r="B4" t="n">
        <v>80320</v>
      </c>
    </row>
    <row r="5" spans="1:2">
      <c s="6" r="A5" t="n">
        <v>2018</v>
      </c>
      <c s="6" r="B5" t="n">
        <v>76620</v>
      </c>
    </row>
    <row r="6" spans="1:2">
      <c s="6" r="A6" t="n">
        <v>2019</v>
      </c>
      <c s="6" r="B6" t="n">
        <v>8260</v>
      </c>
    </row>
    <row r="7" spans="1:2">
      <c s="4" r="A7" t="s">
        <v>107</v>
      </c>
      <c s="7" r="B7" t="n">
        <v>36383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4</v>
      </c>
      <c s="2" r="B1" t="s">
        <v>1</v>
      </c>
    </row>
    <row r="2" spans="1:2">
      <c s="2" r="B2" t="s">
        <v>2</v>
      </c>
    </row>
    <row r="3" spans="1:2">
      <c s="3" r="A3" t="s">
        <v>175</v>
      </c>
    </row>
    <row r="4" spans="1:2">
      <c s="4" r="A4" t="s">
        <v>34</v>
      </c>
      <c s="4" r="B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r="1" spans="1:2">
      <c s="1" r="A1" t="s">
        <v>860</v>
      </c>
      <c s="2" r="B1" t="s">
        <v>1</v>
      </c>
    </row>
    <row r="2" spans="1:2">
      <c s="2" r="B2" t="s">
        <v>439</v>
      </c>
    </row>
    <row r="3" spans="1:2">
      <c s="3" r="A3" t="s">
        <v>861</v>
      </c>
    </row>
    <row r="4" spans="1:2">
      <c s="6" r="A4" t="n">
        <v>2016</v>
      </c>
      <c s="7" r="B4" t="n">
        <v>151013</v>
      </c>
    </row>
    <row r="5" spans="1:2">
      <c s="6" r="A5" t="n">
        <v>2017</v>
      </c>
      <c s="6" r="B5" t="n">
        <v>133888</v>
      </c>
    </row>
    <row r="6" spans="1:2">
      <c s="6" r="A6" t="n">
        <v>2018</v>
      </c>
      <c s="6" r="B6" t="n">
        <v>116918</v>
      </c>
    </row>
    <row r="7" spans="1:2">
      <c s="6" r="A7" t="n">
        <v>2019</v>
      </c>
      <c s="6" r="B7" t="n">
        <v>99851</v>
      </c>
    </row>
    <row r="8" spans="1:2">
      <c s="6" r="A8" t="n">
        <v>2020</v>
      </c>
      <c s="6" r="B8" t="n">
        <v>86193</v>
      </c>
    </row>
    <row r="9" spans="1:2">
      <c s="4" r="A9" t="s">
        <v>862</v>
      </c>
      <c s="6" r="B9" t="n">
        <v>264464</v>
      </c>
    </row>
    <row r="10" spans="1:2">
      <c s="4" r="A10" t="s">
        <v>107</v>
      </c>
      <c s="6" r="B10" t="n">
        <v>852327</v>
      </c>
    </row>
    <row r="11" spans="1:2">
      <c s="3" r="A11" t="s">
        <v>863</v>
      </c>
    </row>
    <row r="12" spans="1:2">
      <c s="6" r="A12" t="n">
        <v>2016</v>
      </c>
      <c s="6" r="B12" t="n">
        <v>1392</v>
      </c>
    </row>
    <row r="13" spans="1:2">
      <c s="6" r="A13" t="n">
        <v>2017</v>
      </c>
      <c s="6" r="B13" t="n">
        <v>1387</v>
      </c>
    </row>
    <row r="14" spans="1:2">
      <c s="6" r="A14" t="n">
        <v>2018</v>
      </c>
      <c s="6" r="B14" t="n">
        <v>1104</v>
      </c>
    </row>
    <row r="15" spans="1:2">
      <c s="6" r="A15" t="n">
        <v>2019</v>
      </c>
      <c s="6" r="B15" t="n">
        <v>884</v>
      </c>
    </row>
    <row r="16" spans="1:2">
      <c s="6" r="A16" t="n">
        <v>2020</v>
      </c>
      <c s="6" r="B16" t="n">
        <v>881</v>
      </c>
    </row>
    <row r="17" spans="1:2">
      <c s="4" r="A17" t="s">
        <v>862</v>
      </c>
      <c s="6" r="B17" t="n">
        <v>1313</v>
      </c>
    </row>
    <row r="18" spans="1:2">
      <c s="4" r="A18" t="s">
        <v>107</v>
      </c>
      <c s="6" r="B18" t="n">
        <v>6961</v>
      </c>
    </row>
    <row r="19" spans="1:2">
      <c s="4" r="A19" t="s">
        <v>864</v>
      </c>
      <c s="6" r="B19" t="n">
        <v>318</v>
      </c>
    </row>
    <row r="20" spans="1:2">
      <c s="4" r="A20" t="s">
        <v>752</v>
      </c>
      <c s="7" r="B20" t="n">
        <v>6643</v>
      </c>
    </row>
    <row r="21" spans="1:2">
      <c s="4" r="A21" t="s">
        <v>431</v>
      </c>
    </row>
    <row r="22" spans="1:2">
      <c s="3" r="A22" t="s">
        <v>851</v>
      </c>
    </row>
    <row r="23" spans="1:2">
      <c s="4" r="A23" t="s">
        <v>865</v>
      </c>
      <c s="10" r="B23" t="n">
        <v>1.9</v>
      </c>
    </row>
    <row r="24" spans="1:2">
      <c s="4" r="A24" t="s">
        <v>434</v>
      </c>
    </row>
    <row r="25" spans="1:2">
      <c s="3" r="A25" t="s">
        <v>851</v>
      </c>
    </row>
    <row r="26" spans="1:2">
      <c s="4" r="A26" t="s">
        <v>865</v>
      </c>
      <c s="10" r="B26" t="n">
        <v>10.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6</v>
      </c>
      <c s="2" r="B1" t="s">
        <v>1</v>
      </c>
    </row>
    <row r="2" spans="1:3">
      <c s="2" r="B2" t="s">
        <v>2</v>
      </c>
      <c s="2" r="C2" t="s">
        <v>30</v>
      </c>
    </row>
    <row r="3" spans="1:3">
      <c s="3" r="A3" t="s">
        <v>867</v>
      </c>
    </row>
    <row r="4" spans="1:3">
      <c s="4" r="A4" t="s">
        <v>868</v>
      </c>
      <c s="7" r="B4" t="n">
        <v>8925</v>
      </c>
      <c s="7" r="C4" t="n">
        <v>8306</v>
      </c>
    </row>
    <row r="5" spans="1:3">
      <c s="4" r="A5" t="s">
        <v>869</v>
      </c>
      <c s="6" r="B5" t="n">
        <v>509</v>
      </c>
      <c s="6" r="C5" t="n">
        <v>1587</v>
      </c>
    </row>
    <row r="6" spans="1:3">
      <c s="4" r="A6" t="s">
        <v>870</v>
      </c>
      <c s="6" r="B6" t="n">
        <v>0</v>
      </c>
      <c s="6" r="C6" t="n">
        <v>2</v>
      </c>
    </row>
    <row r="7" spans="1:3">
      <c s="4" r="A7" t="s">
        <v>871</v>
      </c>
      <c s="6" r="B7" t="n">
        <v>-534</v>
      </c>
      <c s="6" r="C7" t="n">
        <v>-860</v>
      </c>
    </row>
    <row r="8" spans="1:3">
      <c s="4" r="A8" t="s">
        <v>872</v>
      </c>
      <c s="6" r="B8" t="n">
        <v>308</v>
      </c>
      <c s="6" r="C8" t="n">
        <v>364</v>
      </c>
    </row>
    <row r="9" spans="1:3">
      <c s="4" r="A9" t="s">
        <v>873</v>
      </c>
      <c s="6" r="B9" t="n">
        <v>-314</v>
      </c>
      <c s="6" r="C9" t="n">
        <v>-474</v>
      </c>
    </row>
    <row r="10" spans="1:3">
      <c s="4" r="A10" t="s">
        <v>874</v>
      </c>
      <c s="7" r="B10" t="n">
        <v>8894</v>
      </c>
      <c s="7" r="C10" t="n">
        <v>892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875</v>
      </c>
      <c s="2" r="B1" t="s">
        <v>2</v>
      </c>
      <c s="2" r="C1" t="s">
        <v>30</v>
      </c>
    </row>
    <row r="2" spans="1:3">
      <c s="3" r="A2" t="s">
        <v>208</v>
      </c>
    </row>
    <row r="3" spans="1:3">
      <c s="4" r="A3" t="s">
        <v>876</v>
      </c>
      <c s="6" r="B3" t="n">
        <v>100000000</v>
      </c>
      <c s="6" r="C3" t="n">
        <v>100000000</v>
      </c>
    </row>
    <row r="4" spans="1:3">
      <c s="4" r="A4" t="s">
        <v>877</v>
      </c>
      <c s="8" r="B4" t="n">
        <v>0.01</v>
      </c>
      <c s="8" r="C4" t="n">
        <v>0.01</v>
      </c>
    </row>
    <row r="5" spans="1:3">
      <c s="4" r="A5" t="s">
        <v>878</v>
      </c>
      <c s="6" r="B5" t="n">
        <v>48124555</v>
      </c>
      <c s="6" r="C5" t="n">
        <v>50771079</v>
      </c>
    </row>
    <row r="6" spans="1:3">
      <c s="4" r="A6" t="s">
        <v>879</v>
      </c>
      <c s="6" r="B6" t="n">
        <v>1000000</v>
      </c>
      <c s="6" r="C6" t="n">
        <v>1000000</v>
      </c>
    </row>
    <row r="7" spans="1:3">
      <c s="4" r="A7" t="s">
        <v>880</v>
      </c>
      <c s="8" r="B7" t="n">
        <v>0.01</v>
      </c>
      <c s="8" r="C7" t="n">
        <v>0.01</v>
      </c>
    </row>
    <row r="8" spans="1:3">
      <c s="4" r="A8" t="s">
        <v>881</v>
      </c>
      <c s="6" r="B8" t="n">
        <v>0</v>
      </c>
      <c s="6" r="C8" t="n">
        <v>0</v>
      </c>
    </row>
    <row r="9" spans="1:3">
      <c s="4" r="A9" t="s">
        <v>882</v>
      </c>
      <c s="6" r="B9" t="n">
        <v>0</v>
      </c>
      <c s="6" r="C9"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5"/>
  </cols>
  <sheetData>
    <row r="1" spans="1:6">
      <c s="1" r="A1" t="s">
        <v>883</v>
      </c>
      <c s="2" r="B1" t="s">
        <v>1</v>
      </c>
      <c s="2" r="E1" t="s">
        <v>884</v>
      </c>
    </row>
    <row r="2" spans="1:6">
      <c s="2" r="B2" t="s">
        <v>2</v>
      </c>
      <c s="2" r="C2" t="s">
        <v>30</v>
      </c>
      <c s="2" r="D2" t="s">
        <v>74</v>
      </c>
      <c s="2" r="E2" t="s">
        <v>2</v>
      </c>
      <c s="2" r="F2" t="s">
        <v>467</v>
      </c>
    </row>
    <row r="3" spans="1:6">
      <c s="3" r="A3" t="s">
        <v>885</v>
      </c>
    </row>
    <row r="4" spans="1:6">
      <c s="4" r="A4" t="s">
        <v>886</v>
      </c>
      <c s="7" r="E4" t="n">
        <v>1200000000</v>
      </c>
    </row>
    <row r="5" spans="1:6">
      <c s="4" r="A5" t="s">
        <v>887</v>
      </c>
      <c s="6" r="E5" t="n">
        <v>11700</v>
      </c>
    </row>
    <row r="6" spans="1:6">
      <c s="4" r="A6" t="s">
        <v>888</v>
      </c>
      <c s="7" r="B6" t="n">
        <v>0</v>
      </c>
      <c s="7" r="C6" t="n">
        <v>0</v>
      </c>
      <c s="7" r="D6" t="n">
        <v>0</v>
      </c>
    </row>
    <row r="7" spans="1:6">
      <c s="4" r="A7" t="s">
        <v>889</v>
      </c>
      <c s="7" r="B7" t="n">
        <v>829300000</v>
      </c>
      <c s="7" r="E7" t="n">
        <v>829300000</v>
      </c>
    </row>
    <row r="8" spans="1:6">
      <c s="4" r="A8" t="s">
        <v>109</v>
      </c>
    </row>
    <row r="9" spans="1:6">
      <c s="3" r="A9" t="s">
        <v>885</v>
      </c>
    </row>
    <row r="10" spans="1:6">
      <c s="4" r="A10" t="s">
        <v>890</v>
      </c>
      <c s="6" r="B10" t="n">
        <v>2759</v>
      </c>
      <c s="6" r="C10" t="n">
        <v>4144</v>
      </c>
      <c s="6" r="D10" t="n">
        <v>5340</v>
      </c>
    </row>
    <row r="11" spans="1:6">
      <c s="4" r="A11" t="s">
        <v>888</v>
      </c>
      <c s="7" r="B11" t="n">
        <v>28000</v>
      </c>
      <c s="7" r="C11" t="n">
        <v>41000</v>
      </c>
      <c s="7" r="D11" t="n">
        <v>53000</v>
      </c>
    </row>
    <row r="12" spans="1:6">
      <c s="4" r="A12" t="s">
        <v>62</v>
      </c>
    </row>
    <row r="13" spans="1:6">
      <c s="3" r="A13" t="s">
        <v>885</v>
      </c>
    </row>
    <row r="14" spans="1:6">
      <c s="4" r="A14" t="s">
        <v>888</v>
      </c>
      <c s="6" r="B14" t="n">
        <v>3368000</v>
      </c>
      <c s="6" r="C14" t="n">
        <v>6993000</v>
      </c>
      <c s="6" r="D14" t="n">
        <v>16094000</v>
      </c>
    </row>
    <row r="15" spans="1:6">
      <c s="4" r="A15" t="s">
        <v>63</v>
      </c>
    </row>
    <row r="16" spans="1:6">
      <c s="3" r="A16" t="s">
        <v>885</v>
      </c>
    </row>
    <row r="17" spans="1:6">
      <c s="4" r="A17" t="s">
        <v>888</v>
      </c>
      <c s="6" r="B17" t="n">
        <v>228773000</v>
      </c>
      <c s="6" r="C17" t="n">
        <v>431677000</v>
      </c>
      <c s="6" r="D17" t="n">
        <v>567171000</v>
      </c>
    </row>
    <row r="18" spans="1:6">
      <c s="4" r="A18" t="s">
        <v>110</v>
      </c>
    </row>
    <row r="19" spans="1:6">
      <c s="3" r="A19" t="s">
        <v>885</v>
      </c>
    </row>
    <row r="20" spans="1:6">
      <c s="4" r="A20" t="s">
        <v>888</v>
      </c>
      <c s="7" r="B20" t="n">
        <v>-232169000</v>
      </c>
      <c s="6" r="C20" t="n">
        <v>-438711000</v>
      </c>
      <c s="7" r="D20" t="n">
        <v>-583318000</v>
      </c>
    </row>
    <row r="21" spans="1:6">
      <c s="4" r="A21" t="s">
        <v>891</v>
      </c>
    </row>
    <row r="22" spans="1:6">
      <c s="3" r="A22" t="s">
        <v>885</v>
      </c>
    </row>
    <row r="23" spans="1:6">
      <c s="4" r="A23" t="s">
        <v>890</v>
      </c>
      <c s="6" r="B23" t="n">
        <v>2700</v>
      </c>
    </row>
    <row r="24" spans="1:6">
      <c s="4" r="A24" t="s">
        <v>888</v>
      </c>
      <c s="7" r="B24" t="n">
        <v>27300</v>
      </c>
    </row>
    <row r="25" spans="1:6">
      <c s="4" r="A25" t="s">
        <v>892</v>
      </c>
    </row>
    <row r="26" spans="1:6">
      <c s="3" r="A26" t="s">
        <v>885</v>
      </c>
    </row>
    <row r="27" spans="1:6">
      <c s="4" r="A27" t="s">
        <v>888</v>
      </c>
      <c s="6" r="B27" t="n">
        <v>700000</v>
      </c>
    </row>
    <row r="28" spans="1:6">
      <c s="4" r="A28" t="s">
        <v>893</v>
      </c>
    </row>
    <row r="29" spans="1:6">
      <c s="3" r="A29" t="s">
        <v>885</v>
      </c>
    </row>
    <row r="30" spans="1:6">
      <c s="4" r="A30" t="s">
        <v>888</v>
      </c>
      <c s="6" r="B30" t="n">
        <v>228800000</v>
      </c>
    </row>
    <row r="31" spans="1:6">
      <c s="4" r="A31" t="s">
        <v>894</v>
      </c>
    </row>
    <row r="32" spans="1:6">
      <c s="3" r="A32" t="s">
        <v>885</v>
      </c>
    </row>
    <row r="33" spans="1:6">
      <c s="4" r="A33" t="s">
        <v>888</v>
      </c>
      <c s="6" r="B33" t="n">
        <v>229500000</v>
      </c>
    </row>
    <row r="34" spans="1:6">
      <c s="4" r="A34" t="s">
        <v>895</v>
      </c>
    </row>
    <row r="35" spans="1:6">
      <c s="3" r="A35" t="s">
        <v>885</v>
      </c>
    </row>
    <row r="36" spans="1:6">
      <c s="4" r="A36" t="s">
        <v>896</v>
      </c>
      <c s="6" r="B36" t="n">
        <v>1000000000</v>
      </c>
      <c s="6" r="E36" t="n">
        <v>1000000000</v>
      </c>
      <c s="7" r="F36" t="n">
        <v>1000000000</v>
      </c>
    </row>
    <row r="37" spans="1:6">
      <c s="4" r="A37" t="s">
        <v>886</v>
      </c>
      <c s="7" r="B37" t="n">
        <v>28800000</v>
      </c>
      <c s="7" r="C37" t="n">
        <v>435000000</v>
      </c>
    </row>
    <row r="38" spans="1:6">
      <c s="4" r="A38" t="s">
        <v>887</v>
      </c>
      <c s="6" r="B38" t="n">
        <v>300</v>
      </c>
      <c s="6" r="C38" t="n">
        <v>4100</v>
      </c>
    </row>
    <row r="39" spans="1:6">
      <c s="4" r="A39" t="s">
        <v>897</v>
      </c>
    </row>
    <row r="40" spans="1:6">
      <c s="3" r="A40" t="s">
        <v>885</v>
      </c>
    </row>
    <row r="41" spans="1:6">
      <c s="4" r="A41" t="s">
        <v>896</v>
      </c>
      <c s="7" r="B41" t="n">
        <v>30000000</v>
      </c>
      <c s="7" r="E41" t="n">
        <v>30000000</v>
      </c>
    </row>
    <row r="42" spans="1:6">
      <c s="4" r="A42" t="s">
        <v>886</v>
      </c>
      <c s="7" r="B42" t="n">
        <v>0</v>
      </c>
      <c s="7" r="C42" t="n">
        <v>0</v>
      </c>
    </row>
    <row r="43" spans="1:6">
      <c s="4" r="A43" t="s">
        <v>887</v>
      </c>
      <c s="6" r="B43" t="n">
        <v>0</v>
      </c>
      <c s="6" r="C43"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 customWidth="1" max="5" min="5" width="15"/>
    <col customWidth="1" max="6" min="6" width="15"/>
  </cols>
  <sheetData>
    <row r="1" spans="1:6">
      <c s="1" r="A1" t="s">
        <v>898</v>
      </c>
      <c s="2" r="B1" t="s">
        <v>1</v>
      </c>
      <c s="2" r="D1" t="s">
        <v>884</v>
      </c>
    </row>
    <row r="2" spans="1:6">
      <c s="2" r="B2" t="s">
        <v>2</v>
      </c>
      <c s="2" r="C2" t="s">
        <v>30</v>
      </c>
      <c s="2" r="D2" t="s">
        <v>2</v>
      </c>
      <c s="2" r="E2" t="s">
        <v>899</v>
      </c>
      <c s="2" r="F2" t="s">
        <v>467</v>
      </c>
    </row>
    <row r="3" spans="1:6">
      <c s="3" r="A3" t="s">
        <v>900</v>
      </c>
    </row>
    <row r="4" spans="1:6">
      <c s="4" r="A4" t="s">
        <v>901</v>
      </c>
      <c s="10" r="D4" t="n">
        <v>11.7</v>
      </c>
    </row>
    <row r="5" spans="1:6">
      <c s="4" r="A5" t="s">
        <v>902</v>
      </c>
      <c s="7" r="D5" t="n">
        <v>1200000000</v>
      </c>
    </row>
    <row r="6" spans="1:6">
      <c s="4" r="A6" t="s">
        <v>903</v>
      </c>
    </row>
    <row r="7" spans="1:6">
      <c s="3" r="A7" t="s">
        <v>900</v>
      </c>
    </row>
    <row r="8" spans="1:6">
      <c s="4" r="A8" t="s">
        <v>904</v>
      </c>
      <c s="7" r="B8" t="n">
        <v>1000000000</v>
      </c>
      <c s="6" r="D8" t="n">
        <v>1000000000</v>
      </c>
      <c s="7" r="E8" t="n">
        <v>1000000000</v>
      </c>
    </row>
    <row r="9" spans="1:6">
      <c s="4" r="A9" t="s">
        <v>901</v>
      </c>
      <c s="10" r="B9" t="n">
        <v>2.4</v>
      </c>
      <c s="6" r="C9" t="n">
        <v>0</v>
      </c>
    </row>
    <row r="10" spans="1:6">
      <c s="4" r="A10" t="s">
        <v>902</v>
      </c>
      <c s="7" r="B10" t="n">
        <v>200700000</v>
      </c>
      <c s="7" r="C10" t="n">
        <v>0</v>
      </c>
    </row>
    <row r="11" spans="1:6">
      <c s="4" r="A11" t="s">
        <v>905</v>
      </c>
    </row>
    <row r="12" spans="1:6">
      <c s="3" r="A12" t="s">
        <v>900</v>
      </c>
    </row>
    <row r="13" spans="1:6">
      <c s="4" r="A13" t="s">
        <v>904</v>
      </c>
      <c s="7" r="B13" t="n">
        <v>1000000000</v>
      </c>
      <c s="6" r="D13" t="n">
        <v>1000000000</v>
      </c>
      <c s="7" r="F13" t="n">
        <v>1000000000</v>
      </c>
    </row>
    <row r="14" spans="1:6">
      <c s="4" r="A14" t="s">
        <v>901</v>
      </c>
      <c s="10" r="B14" t="n">
        <v>0.3</v>
      </c>
      <c s="10" r="C14" t="n">
        <v>4.1</v>
      </c>
    </row>
    <row r="15" spans="1:6">
      <c s="4" r="A15" t="s">
        <v>902</v>
      </c>
      <c s="7" r="B15" t="n">
        <v>28800000</v>
      </c>
      <c s="7" r="C15" t="n">
        <v>435000000</v>
      </c>
    </row>
    <row r="16" spans="1:6">
      <c s="4" r="A16" t="s">
        <v>906</v>
      </c>
    </row>
    <row r="17" spans="1:6">
      <c s="3" r="A17" t="s">
        <v>900</v>
      </c>
    </row>
    <row r="18" spans="1:6">
      <c s="4" r="A18" t="s">
        <v>904</v>
      </c>
      <c s="7" r="B18" t="n">
        <v>30000000</v>
      </c>
      <c s="7" r="D18" t="n">
        <v>30000000</v>
      </c>
    </row>
    <row r="19" spans="1:6">
      <c s="4" r="A19" t="s">
        <v>901</v>
      </c>
      <c s="6" r="B19" t="n">
        <v>0</v>
      </c>
      <c s="6" r="C19" t="n">
        <v>0</v>
      </c>
    </row>
    <row r="20" spans="1:6">
      <c s="4" r="A20" t="s">
        <v>902</v>
      </c>
      <c s="7" r="B20" t="n">
        <v>0</v>
      </c>
      <c s="7" r="C20"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7</v>
      </c>
      <c s="2" r="B1" t="s">
        <v>1</v>
      </c>
    </row>
    <row r="2" spans="1:4">
      <c s="2" r="B2" t="s">
        <v>2</v>
      </c>
      <c s="2" r="C2" t="s">
        <v>30</v>
      </c>
      <c s="2" r="D2" t="s">
        <v>74</v>
      </c>
    </row>
    <row r="3" spans="1:4">
      <c s="3" r="A3" t="s">
        <v>211</v>
      </c>
    </row>
    <row r="4" spans="1:4">
      <c s="4" r="A4" t="s">
        <v>908</v>
      </c>
      <c s="4" r="B4" t="s">
        <v>909</v>
      </c>
    </row>
    <row r="5" spans="1:4">
      <c s="4" r="A5" t="s">
        <v>910</v>
      </c>
      <c s="4" r="B5" t="s">
        <v>911</v>
      </c>
    </row>
    <row r="6" spans="1:4">
      <c s="4" r="A6" t="s">
        <v>912</v>
      </c>
      <c s="4" r="B6" t="s">
        <v>471</v>
      </c>
    </row>
    <row r="7" spans="1:4">
      <c s="4" r="A7" t="s">
        <v>913</v>
      </c>
      <c s="4" r="B7" t="s">
        <v>914</v>
      </c>
    </row>
    <row r="8" spans="1:4">
      <c s="4" r="A8" t="s">
        <v>915</v>
      </c>
      <c s="9" r="B8" t="n">
        <v>2.8</v>
      </c>
      <c s="7" r="C8" t="n">
        <v>3</v>
      </c>
      <c s="9" r="D8" t="n">
        <v>2.7</v>
      </c>
    </row>
    <row r="9" spans="1:4">
      <c s="4" r="A9" t="s">
        <v>916</v>
      </c>
      <c s="4" r="B9" t="s">
        <v>917</v>
      </c>
    </row>
    <row r="10" spans="1:4">
      <c s="4" r="A10" t="s">
        <v>918</v>
      </c>
      <c s="4" r="B10" t="s">
        <v>471</v>
      </c>
    </row>
    <row r="11" spans="1:4">
      <c s="4" r="A11" t="s">
        <v>919</v>
      </c>
      <c s="4" r="B11" t="s">
        <v>715</v>
      </c>
    </row>
    <row r="12" spans="1:4">
      <c s="4" r="A12" t="s">
        <v>920</v>
      </c>
      <c s="9" r="B12" t="n">
        <v>2.4</v>
      </c>
    </row>
    <row r="13" spans="1:4">
      <c s="4" r="A13" t="s">
        <v>921</v>
      </c>
      <c s="9" r="B13" t="n">
        <v>3.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r="1" spans="1:2">
      <c s="1" r="A1" t="s">
        <v>922</v>
      </c>
      <c s="2" r="B1" t="s">
        <v>1</v>
      </c>
    </row>
    <row r="2" spans="1:2">
      <c s="2" r="B2" t="s">
        <v>439</v>
      </c>
    </row>
    <row r="3" spans="1:2">
      <c s="3" r="A3" t="s">
        <v>211</v>
      </c>
    </row>
    <row r="4" spans="1:2">
      <c s="4" r="A4" t="s">
        <v>923</v>
      </c>
      <c s="9" r="B4" t="n">
        <v>50.4</v>
      </c>
    </row>
    <row r="5" spans="1:2">
      <c s="4" r="A5" t="s">
        <v>924</v>
      </c>
      <c s="4" r="B5" t="s">
        <v>9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7"/>
    <col customWidth="1" max="4" min="4" width="20"/>
  </cols>
  <sheetData>
    <row r="1" spans="1:4">
      <c s="1" r="A1" t="s">
        <v>926</v>
      </c>
      <c s="2" r="B1" t="s">
        <v>927</v>
      </c>
      <c s="2" r="C1" t="s">
        <v>928</v>
      </c>
      <c s="2" r="D1" t="s">
        <v>929</v>
      </c>
    </row>
    <row r="2" spans="1:4">
      <c s="4" r="A2" t="s">
        <v>930</v>
      </c>
    </row>
    <row r="3" spans="1:4">
      <c s="3" r="A3" t="s">
        <v>931</v>
      </c>
    </row>
    <row r="4" spans="1:4">
      <c s="4" r="A4" t="s">
        <v>932</v>
      </c>
      <c s="4" r="C4" t="s">
        <v>532</v>
      </c>
    </row>
    <row r="5" spans="1:4">
      <c s="4" r="A5" t="s">
        <v>933</v>
      </c>
      <c s="7" r="C5" t="n">
        <v>130</v>
      </c>
    </row>
    <row r="6" spans="1:4">
      <c s="4" r="A6" t="s">
        <v>934</v>
      </c>
    </row>
    <row r="7" spans="1:4">
      <c s="3" r="A7" t="s">
        <v>931</v>
      </c>
    </row>
    <row r="8" spans="1:4">
      <c s="4" r="A8" t="s">
        <v>935</v>
      </c>
      <c s="6" r="C8" t="n">
        <v>4685030</v>
      </c>
    </row>
    <row r="9" spans="1:4">
      <c s="4" r="A9" t="s">
        <v>936</v>
      </c>
      <c s="4" r="C9" t="s">
        <v>568</v>
      </c>
    </row>
    <row r="10" spans="1:4">
      <c s="4" r="A10" t="s">
        <v>932</v>
      </c>
      <c s="4" r="C10" t="s">
        <v>433</v>
      </c>
    </row>
    <row r="11" spans="1:4">
      <c s="4" r="A11" t="s">
        <v>937</v>
      </c>
    </row>
    <row r="12" spans="1:4">
      <c s="3" r="A12" t="s">
        <v>931</v>
      </c>
    </row>
    <row r="13" spans="1:4">
      <c s="4" r="A13" t="s">
        <v>936</v>
      </c>
      <c s="4" r="B13" t="s">
        <v>568</v>
      </c>
    </row>
    <row r="14" spans="1:4">
      <c s="4" r="A14" t="s">
        <v>938</v>
      </c>
      <c s="6" r="D14" t="n">
        <v>41342</v>
      </c>
    </row>
    <row r="15" spans="1:4">
      <c s="4" r="A15" t="s">
        <v>939</v>
      </c>
    </row>
    <row r="16" spans="1:4">
      <c s="3" r="A16" t="s">
        <v>931</v>
      </c>
    </row>
    <row r="17" spans="1:4">
      <c s="4" r="A17" t="s">
        <v>940</v>
      </c>
      <c s="4" r="B17" t="s">
        <v>471</v>
      </c>
    </row>
    <row r="18" spans="1:4">
      <c s="4" r="A18" t="s">
        <v>941</v>
      </c>
      <c s="6" r="B18" t="n">
        <v>2</v>
      </c>
    </row>
    <row r="19" spans="1:4">
      <c s="4" r="A19" t="s">
        <v>942</v>
      </c>
      <c s="4" r="B19" t="s">
        <v>943</v>
      </c>
    </row>
    <row r="20" spans="1:4">
      <c s="4" r="A20" t="s">
        <v>938</v>
      </c>
      <c s="6" r="D20" t="n">
        <v>15750</v>
      </c>
    </row>
    <row r="21" spans="1:4">
      <c s="4" r="A21" t="s">
        <v>944</v>
      </c>
    </row>
    <row r="22" spans="1:4">
      <c s="3" r="A22" t="s">
        <v>931</v>
      </c>
    </row>
    <row r="23" spans="1:4">
      <c s="4" r="A23" t="s">
        <v>932</v>
      </c>
      <c s="4" r="B23" t="s">
        <v>433</v>
      </c>
    </row>
    <row r="24" spans="1:4">
      <c s="4" r="A24" t="s">
        <v>945</v>
      </c>
    </row>
    <row r="25" spans="1:4">
      <c s="3" r="A25" t="s">
        <v>931</v>
      </c>
    </row>
    <row r="26" spans="1:4">
      <c s="4" r="A26" t="s">
        <v>932</v>
      </c>
      <c s="4" r="B26" t="s">
        <v>416</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s="1" r="A1" t="s">
        <v>946</v>
      </c>
      <c s="2" r="B1" t="s">
        <v>1</v>
      </c>
    </row>
    <row r="2" spans="1:4">
      <c s="2" r="B2" t="s">
        <v>2</v>
      </c>
      <c s="2" r="C2" t="s">
        <v>30</v>
      </c>
      <c s="2" r="D2" t="s">
        <v>74</v>
      </c>
    </row>
    <row r="3" spans="1:4">
      <c s="3" r="A3" t="s">
        <v>947</v>
      </c>
    </row>
    <row r="4" spans="1:4">
      <c s="4" r="A4" t="s">
        <v>948</v>
      </c>
      <c s="4" r="B4" t="s">
        <v>949</v>
      </c>
      <c s="4" r="C4" t="s">
        <v>818</v>
      </c>
      <c s="4" r="D4" t="s">
        <v>950</v>
      </c>
    </row>
    <row r="5" spans="1:4">
      <c s="4" r="A5" t="s">
        <v>951</v>
      </c>
      <c s="4" r="B5" t="s">
        <v>952</v>
      </c>
      <c s="4" r="C5" t="s">
        <v>953</v>
      </c>
      <c s="4" r="D5" t="s">
        <v>954</v>
      </c>
    </row>
    <row r="6" spans="1:4">
      <c s="4" r="A6" t="s">
        <v>955</v>
      </c>
      <c s="4" r="B6" t="s">
        <v>956</v>
      </c>
      <c s="4" r="C6" t="s">
        <v>957</v>
      </c>
      <c s="4" r="D6" t="s">
        <v>958</v>
      </c>
    </row>
    <row r="7" spans="1:4">
      <c s="4" r="A7" t="s">
        <v>959</v>
      </c>
      <c s="4" r="B7" t="s">
        <v>829</v>
      </c>
      <c s="4" r="C7" t="s">
        <v>829</v>
      </c>
      <c s="4" r="D7" t="s">
        <v>829</v>
      </c>
    </row>
    <row r="8" spans="1:4">
      <c s="4" r="A8" t="s">
        <v>960</v>
      </c>
      <c s="8" r="B8" t="n">
        <v>12.74</v>
      </c>
      <c s="8" r="C8" t="n">
        <v>38.88</v>
      </c>
      <c s="8" r="D8" t="n">
        <v>48.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61</v>
      </c>
      <c s="2" r="B1" t="s">
        <v>1</v>
      </c>
    </row>
    <row r="2" spans="1:4">
      <c s="2" r="B2" t="s">
        <v>2</v>
      </c>
      <c s="2" r="C2" t="s">
        <v>30</v>
      </c>
      <c s="2" r="D2" t="s">
        <v>74</v>
      </c>
    </row>
    <row r="3" spans="1:4">
      <c s="3" r="A3" t="s">
        <v>211</v>
      </c>
    </row>
    <row r="4" spans="1:4">
      <c s="4" r="A4" t="s">
        <v>143</v>
      </c>
      <c s="7" r="B4" t="n">
        <v>177</v>
      </c>
      <c s="7" r="C4" t="n">
        <v>1430</v>
      </c>
      <c s="7" r="D4" t="n">
        <v>837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BALANCE SHEETS</vt:lpstr>
      <vt:lpstr>CONSOLIDATED BALANCE SHEETS (Pa</vt:lpstr>
      <vt:lpstr>CONSOLIDATED STATEMENTS OF INCO</vt:lpstr>
      <vt:lpstr>CONSOLIDATED STATEMENTS OF STOC</vt:lpstr>
      <vt:lpstr>CONSOLIDATED STATEMENTS OF CASH</vt:lpstr>
      <vt:lpstr>Significant Accounting Policies</vt:lpstr>
      <vt:lpstr>Acquisitions and Goodwill</vt:lpstr>
      <vt:lpstr>Inventories</vt:lpstr>
      <vt:lpstr>Warranty Liabilities</vt:lpstr>
      <vt:lpstr>Prepaid Expenses and Other Curr</vt:lpstr>
      <vt:lpstr>Property, Plant and Equipment</vt:lpstr>
      <vt:lpstr>Intangible and Other Assets</vt:lpstr>
      <vt:lpstr>Derivatives and Risk Management</vt:lpstr>
      <vt:lpstr>Fair Value Measurements</vt:lpstr>
      <vt:lpstr>Debt</vt:lpstr>
      <vt:lpstr>Other Income (Expense)_Net</vt:lpstr>
      <vt:lpstr>Taxes</vt:lpstr>
      <vt:lpstr>Commitments and Contingencies</vt:lpstr>
      <vt:lpstr>Stockholders' Equity</vt:lpstr>
      <vt:lpstr>Employee Benefit Plans</vt:lpstr>
      <vt:lpstr>Supplemental Cash Flow Informat</vt:lpstr>
      <vt:lpstr>Supplemental Disclosure for Acc</vt:lpstr>
      <vt:lpstr>Major Customer, Segment and Geo</vt:lpstr>
      <vt:lpstr>Restructuring</vt:lpstr>
      <vt:lpstr>SCHEDULE II VALUATIONS AND QUAL</vt:lpstr>
      <vt:lpstr>Significant Accounting Polici27</vt:lpstr>
      <vt:lpstr>Significant Accounting Polici28</vt:lpstr>
      <vt:lpstr>Acquisitions and Goodwill (Tabl</vt:lpstr>
      <vt:lpstr>Inventories (Tables)</vt:lpstr>
      <vt:lpstr>Warranty Liabilities (Tables)</vt:lpstr>
      <vt:lpstr>Prepaid Expenses and Other Cu32</vt:lpstr>
      <vt:lpstr>Property, Plant and Equipment (</vt:lpstr>
      <vt:lpstr>Intangible and Other Assets (Ta</vt:lpstr>
      <vt:lpstr>Derivatives and Risk Manageme35</vt:lpstr>
      <vt:lpstr>Fair Value Measurements (Tables</vt:lpstr>
      <vt:lpstr>Debt (Tables)</vt:lpstr>
      <vt:lpstr>Other Income (Expense)_Net (Tab</vt:lpstr>
      <vt:lpstr>Taxes (Tables)</vt:lpstr>
      <vt:lpstr>Commitments and Contingencies (</vt:lpstr>
      <vt:lpstr>Stockholders' Equity (Tables)</vt:lpstr>
      <vt:lpstr>Employee Benefit Plans (Tables)</vt:lpstr>
      <vt:lpstr>Supplemental Cash Flow Inform43</vt:lpstr>
      <vt:lpstr>Supplemental Disclosure for A44</vt:lpstr>
      <vt:lpstr>Major Customer, Segment and G45</vt:lpstr>
      <vt:lpstr>Restructuring (Tables)</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Significant Accounting Polici55</vt:lpstr>
      <vt:lpstr>Significant Accounting Polici56</vt:lpstr>
      <vt:lpstr>Significant Accounting Polici57</vt:lpstr>
      <vt:lpstr>Acquisitions and Goodwill (Skag</vt:lpstr>
      <vt:lpstr>Acquisitions and Goodwill (Foss</vt:lpstr>
      <vt:lpstr>Acquisitions and Goodwill (Fo60</vt:lpstr>
      <vt:lpstr>Acquisitions and Goodwill (Misf</vt:lpstr>
      <vt:lpstr>Acquisitions and Goodwill (Good</vt:lpstr>
      <vt:lpstr>Inventories (Details)</vt:lpstr>
      <vt:lpstr>Warranty Liabilities (Details)</vt:lpstr>
      <vt:lpstr>Prepaid Expenses and Other Cu65</vt:lpstr>
      <vt:lpstr>Property, Plant and Equipment66</vt:lpstr>
      <vt:lpstr>Intangible and Other Assets (In</vt:lpstr>
      <vt:lpstr>Intangible and Other Assets (Am</vt:lpstr>
      <vt:lpstr>Derivatives and Risk Manageme69</vt:lpstr>
      <vt:lpstr>Derivatives and Risk Manageme70</vt:lpstr>
      <vt:lpstr>Derivatives and Risk Manageme71</vt:lpstr>
      <vt:lpstr>Derivatives and Risk Manageme72</vt:lpstr>
      <vt:lpstr>Derivatives and Risk Manageme73</vt:lpstr>
      <vt:lpstr>Derivatives and Risk Manageme74</vt:lpstr>
      <vt:lpstr>Fair Value Measurements (Fair V</vt:lpstr>
      <vt:lpstr>Fair Value Measurements (Narrat</vt:lpstr>
      <vt:lpstr>Debt (Schedule of Debt) (Detail</vt:lpstr>
      <vt:lpstr>Debt (Narratives) (Details)</vt:lpstr>
      <vt:lpstr>Debt (Schedule of Maturity of D</vt:lpstr>
      <vt:lpstr>Other Income (Expense)_Net (Det</vt:lpstr>
      <vt:lpstr>Taxes (Components of Consolidat</vt:lpstr>
      <vt:lpstr>Taxes (Narratives) (Details)</vt:lpstr>
      <vt:lpstr>Taxes (Operating Loss Carryforw</vt:lpstr>
      <vt:lpstr>Taxes (Income Before Income Tax</vt:lpstr>
      <vt:lpstr>Taxes (Provision for Income Tax</vt:lpstr>
      <vt:lpstr>Taxes (Reconciliation of U.S. F</vt:lpstr>
      <vt:lpstr>Taxes (Reconciliation of Unreco</vt:lpstr>
      <vt:lpstr>Commitments and Contingencies88</vt:lpstr>
      <vt:lpstr>Commitments and Contingencies89</vt:lpstr>
      <vt:lpstr>Commitments and Contingencies90</vt:lpstr>
      <vt:lpstr>Commitments and Contingencies91</vt:lpstr>
      <vt:lpstr>Stockholders' Equity (Common an</vt:lpstr>
      <vt:lpstr>Stockholders' Equity (Common St</vt:lpstr>
      <vt:lpstr>Stockholders' Equity (Common 94</vt:lpstr>
      <vt:lpstr>Employee Benefit Plans (Deferre</vt:lpstr>
      <vt:lpstr>Employee Benefit Plans (Stock-B</vt:lpstr>
      <vt:lpstr>Employee Benefit Plans (Long-Te</vt:lpstr>
      <vt:lpstr>Employee Benefit Plans (Weighte</vt:lpstr>
      <vt:lpstr>Employee Benefit Plans (Stock O</vt:lpstr>
      <vt:lpstr>Employee Benefit Plans (Stoc100</vt:lpstr>
      <vt:lpstr>Employee Benefit Plans (Stoc101</vt:lpstr>
      <vt:lpstr>Employee Benefit Plans (Restric</vt:lpstr>
      <vt:lpstr>Employee Benefit Plans (Rest103</vt:lpstr>
      <vt:lpstr>Supplemental Cash Flow Infor104</vt:lpstr>
      <vt:lpstr>Supplemental Disclosure for 105</vt:lpstr>
      <vt:lpstr>Major Customer, Segment and 106</vt:lpstr>
      <vt:lpstr>Major Customer, Segment and 107</vt:lpstr>
      <vt:lpstr>Major Customer, Segment and 108</vt:lpstr>
      <vt:lpstr>Restructuring (Liability Incurr</vt:lpstr>
      <vt:lpstr>Restructuring (Restructuring Ch</vt:lpstr>
      <vt:lpstr>SCHEDULE II VALUATIONS AND Q11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39:07Z</dcterms:created>
  <dcterms:modified xmlns:dcterms="http://purl.org/dc/terms/" xmlns:xsi="http://www.w3.org/2001/XMLSchema-instance" xsi:type="dcterms:W3CDTF">2016-02-29T17:39:07Z</dcterms:modified>
  <dc:title xmlns:dc="http://purl.org/dc/elements/1.1/">Untitled</dc:title>
  <dc:description xmlns:dc="http://purl.org/dc/elements/1.1/"/>
  <dc:subject xmlns:dc="http://purl.org/dc/elements/1.1/"/>
  <cp:keywords/>
  <cp:category/>
</cp:coreProperties>
</file>